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BUSINESS OVERVIEW AND BASIS OF " sheetId="7" state="visible" r:id="rId7"/>
    <sheet xmlns:r="http://schemas.openxmlformats.org/officeDocument/2006/relationships" name="SUMMARY OF SIGNIFICANT ACCOUNTI" sheetId="8" state="visible" r:id="rId8"/>
    <sheet xmlns:r="http://schemas.openxmlformats.org/officeDocument/2006/relationships" name="DISAGGREGATION OF REVENUE"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AMOUNTS DUE FROM RELATED PARTIE" sheetId="12" state="visible" r:id="rId12"/>
    <sheet xmlns:r="http://schemas.openxmlformats.org/officeDocument/2006/relationships" name="PROPERTY AND EQUIPMENT, NET" sheetId="13" state="visible" r:id="rId13"/>
    <sheet xmlns:r="http://schemas.openxmlformats.org/officeDocument/2006/relationships" name="AMOUNTS DUE TO RELATED PARTIES" sheetId="14" state="visible" r:id="rId14"/>
    <sheet xmlns:r="http://schemas.openxmlformats.org/officeDocument/2006/relationships" name="BANK BORROWINGS" sheetId="15" state="visible" r:id="rId15"/>
    <sheet xmlns:r="http://schemas.openxmlformats.org/officeDocument/2006/relationships" name="RIGHT-OF-USE ASSETS" sheetId="16" state="visible" r:id="rId16"/>
    <sheet xmlns:r="http://schemas.openxmlformats.org/officeDocument/2006/relationships" name="SHAREHOLDERS_ EQUITY"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NCENTRATIONS OF RISK"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INVESTMENT IN EQUITY SECURITIES" sheetId="23" state="visible" r:id="rId23"/>
    <sheet xmlns:r="http://schemas.openxmlformats.org/officeDocument/2006/relationships" name="SUMMARY OF SIGNIFICANT ACCOUN_2" sheetId="24" state="visible" r:id="rId24"/>
    <sheet xmlns:r="http://schemas.openxmlformats.org/officeDocument/2006/relationships" name="BUSINESS OVERVIEW AND BASIS O_2" sheetId="25" state="visible" r:id="rId25"/>
    <sheet xmlns:r="http://schemas.openxmlformats.org/officeDocument/2006/relationships" name="SUMMARY OF SIGNIFICANT ACCOUN_3" sheetId="26" state="visible" r:id="rId26"/>
    <sheet xmlns:r="http://schemas.openxmlformats.org/officeDocument/2006/relationships" name="DISAGGREGATION OF REVENUE (Tabl" sheetId="27" state="visible" r:id="rId27"/>
    <sheet xmlns:r="http://schemas.openxmlformats.org/officeDocument/2006/relationships" name="ACCOUNTS RECEIVABLE, NET (Table" sheetId="28" state="visible" r:id="rId28"/>
    <sheet xmlns:r="http://schemas.openxmlformats.org/officeDocument/2006/relationships" name="INVENTORIES (Tables)" sheetId="29" state="visible" r:id="rId29"/>
    <sheet xmlns:r="http://schemas.openxmlformats.org/officeDocument/2006/relationships" name="AMOUNTS DUE FROM RELATED PART_2" sheetId="30" state="visible" r:id="rId30"/>
    <sheet xmlns:r="http://schemas.openxmlformats.org/officeDocument/2006/relationships" name="PROPERTY AND EQUIPMENT, NET (Ta" sheetId="31" state="visible" r:id="rId31"/>
    <sheet xmlns:r="http://schemas.openxmlformats.org/officeDocument/2006/relationships" name="AMOUNTS DUE TO RELATED PARTIES " sheetId="32" state="visible" r:id="rId32"/>
    <sheet xmlns:r="http://schemas.openxmlformats.org/officeDocument/2006/relationships" name="BANK BORROWINGS (Tables)" sheetId="33" state="visible" r:id="rId33"/>
    <sheet xmlns:r="http://schemas.openxmlformats.org/officeDocument/2006/relationships" name="RIGHT-OF-USE ASSETS (Tables)" sheetId="34" state="visible" r:id="rId34"/>
    <sheet xmlns:r="http://schemas.openxmlformats.org/officeDocument/2006/relationships" name="INCOME TAXES (Tables)" sheetId="35" state="visible" r:id="rId35"/>
    <sheet xmlns:r="http://schemas.openxmlformats.org/officeDocument/2006/relationships" name="RELATED PARTY TRANSACTIONS (Tab" sheetId="36" state="visible" r:id="rId36"/>
    <sheet xmlns:r="http://schemas.openxmlformats.org/officeDocument/2006/relationships" name="CONCENTRATIONS OF RISK (Tables)" sheetId="37" state="visible" r:id="rId37"/>
    <sheet xmlns:r="http://schemas.openxmlformats.org/officeDocument/2006/relationships" name="SCHEDULE OF SUBSIDIARIES INCORP" sheetId="38" state="visible" r:id="rId38"/>
    <sheet xmlns:r="http://schemas.openxmlformats.org/officeDocument/2006/relationships" name="BUSINESS OVERVIEW AND BASIS O_3" sheetId="39" state="visible" r:id="rId39"/>
    <sheet xmlns:r="http://schemas.openxmlformats.org/officeDocument/2006/relationships" name="SCHEDULE OF TRANSLATION OF AMOU" sheetId="40" state="visible" r:id="rId40"/>
    <sheet xmlns:r="http://schemas.openxmlformats.org/officeDocument/2006/relationships" name="SCHEDULE OF PROPERTY AND EQUIPM" sheetId="41" state="visible" r:id="rId41"/>
    <sheet xmlns:r="http://schemas.openxmlformats.org/officeDocument/2006/relationships" name="SUMMARY OF SIGNIFICANT ACCOUN_4" sheetId="42" state="visible" r:id="rId42"/>
    <sheet xmlns:r="http://schemas.openxmlformats.org/officeDocument/2006/relationships" name="SCHEDULE OF BUSINESS SEGMENT AN" sheetId="43" state="visible" r:id="rId43"/>
    <sheet xmlns:r="http://schemas.openxmlformats.org/officeDocument/2006/relationships" name="SCHEDULE OF GEOGRAPHIC SEGEMENT" sheetId="44" state="visible" r:id="rId44"/>
    <sheet xmlns:r="http://schemas.openxmlformats.org/officeDocument/2006/relationships" name="SCHEDULE OF ACCOUNTS RECEIVABLE" sheetId="45" state="visible" r:id="rId45"/>
    <sheet xmlns:r="http://schemas.openxmlformats.org/officeDocument/2006/relationships" name="SCHEDULE OF ALLOWANCE FOR DOUBT" sheetId="46" state="visible" r:id="rId46"/>
    <sheet xmlns:r="http://schemas.openxmlformats.org/officeDocument/2006/relationships" name="SCHEDULE OF INVENTORIES (Detail" sheetId="47" state="visible" r:id="rId47"/>
    <sheet xmlns:r="http://schemas.openxmlformats.org/officeDocument/2006/relationships" name="SCHEDULE OF AMOUNT RECOGNISED I" sheetId="48" state="visible" r:id="rId48"/>
    <sheet xmlns:r="http://schemas.openxmlformats.org/officeDocument/2006/relationships" name="INVENTORIES (Details Narrative)" sheetId="49" state="visible" r:id="rId49"/>
    <sheet xmlns:r="http://schemas.openxmlformats.org/officeDocument/2006/relationships" name="SCHEDULE OF AMOUNTS DUE FROM RE" sheetId="50" state="visible" r:id="rId50"/>
    <sheet xmlns:r="http://schemas.openxmlformats.org/officeDocument/2006/relationships" name="SCHEDULE OF PROPERTY AND EQUI_2" sheetId="51" state="visible" r:id="rId51"/>
    <sheet xmlns:r="http://schemas.openxmlformats.org/officeDocument/2006/relationships" name="PROPERTY AND EQUIPMENT, NET (De" sheetId="52" state="visible" r:id="rId52"/>
    <sheet xmlns:r="http://schemas.openxmlformats.org/officeDocument/2006/relationships" name="SCHEDULE OF AMOUNTS DUE TO RELA" sheetId="53" state="visible" r:id="rId53"/>
    <sheet xmlns:r="http://schemas.openxmlformats.org/officeDocument/2006/relationships" name="AMOUNTS DUE TO RELATED PARTIE_2" sheetId="54" state="visible" r:id="rId54"/>
    <sheet xmlns:r="http://schemas.openxmlformats.org/officeDocument/2006/relationships" name="SCHEDULE OF BANK BORROWINGS (De" sheetId="55" state="visible" r:id="rId55"/>
    <sheet xmlns:r="http://schemas.openxmlformats.org/officeDocument/2006/relationships" name="BANK BORROWINGS (Details Narrat" sheetId="56" state="visible" r:id="rId56"/>
    <sheet xmlns:r="http://schemas.openxmlformats.org/officeDocument/2006/relationships" name="SCHEDULE OF BALANCE SHEET CLASS" sheetId="57" state="visible" r:id="rId57"/>
    <sheet xmlns:r="http://schemas.openxmlformats.org/officeDocument/2006/relationships" name="SCHEDULE OF LEASE EXPENSE (Deta" sheetId="58" state="visible" r:id="rId58"/>
    <sheet xmlns:r="http://schemas.openxmlformats.org/officeDocument/2006/relationships" name="SCHEDULE OF FUTURE OF LEASE LIA" sheetId="59" state="visible" r:id="rId59"/>
    <sheet xmlns:r="http://schemas.openxmlformats.org/officeDocument/2006/relationships" name="RIGHT-OF-USE ASSETS (Details Na" sheetId="60" state="visible" r:id="rId60"/>
    <sheet xmlns:r="http://schemas.openxmlformats.org/officeDocument/2006/relationships" name="SHAREHOLDERS_ EQUITY (Details N" sheetId="61" state="visible" r:id="rId61"/>
    <sheet xmlns:r="http://schemas.openxmlformats.org/officeDocument/2006/relationships" name="SCHEDULE OF COMPONENTS OF PROVI" sheetId="62" state="visible" r:id="rId62"/>
    <sheet xmlns:r="http://schemas.openxmlformats.org/officeDocument/2006/relationships" name="SCHEDULE OF RECONCILIATION OF I" sheetId="63" state="visible" r:id="rId63"/>
    <sheet xmlns:r="http://schemas.openxmlformats.org/officeDocument/2006/relationships" name="SCHEDULE OF DEFERRED INCOME TAX" sheetId="64" state="visible" r:id="rId64"/>
    <sheet xmlns:r="http://schemas.openxmlformats.org/officeDocument/2006/relationships" name="SCHEDULE OF NATURE OF TRANSACTI" sheetId="65" state="visible" r:id="rId65"/>
    <sheet xmlns:r="http://schemas.openxmlformats.org/officeDocument/2006/relationships" name="SCHEDULES OF COMPANY_S PURCHASE" sheetId="66" state="visible" r:id="rId66"/>
    <sheet xmlns:r="http://schemas.openxmlformats.org/officeDocument/2006/relationships" name="CONCENTRATIONS OF RISK (Details" sheetId="67" state="visible" r:id="rId67"/>
    <sheet xmlns:r="http://schemas.openxmlformats.org/officeDocument/2006/relationships" name="COMMITMENTS AND CONTINGENCIES (" sheetId="68" state="visible" r:id="rId68"/>
    <sheet xmlns:r="http://schemas.openxmlformats.org/officeDocument/2006/relationships" name="INVESTMENT IN EQUITY SECURITI_2"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0_);_(&quot;$ &quot;(#,##0.000)"/>
    <numFmt numFmtId="167" formatCode="_(&quot;$ &quot;#,##0.00_);_(&quot;$ &quot;(#,##0.00)"/>
    <numFmt numFmtId="168" formatCode="#,##0%_);(#,##0%)"/>
    <numFmt numFmtId="169" formatCode="#,##0.00%_);(#,##0.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0" customWidth="1" min="1" max="1"/>
    <col width="28" customWidth="1" min="2" max="2"/>
  </cols>
  <sheetData>
    <row r="1">
      <c r="A1" s="1" t="inlineStr">
        <is>
          <t>Cover</t>
        </is>
      </c>
      <c r="B1" s="2" t="inlineStr">
        <is>
          <t>6 Months Ended</t>
        </is>
      </c>
    </row>
    <row r="2">
      <c r="B2" s="2" t="inlineStr">
        <is>
          <t>Jun. 30, 2024</t>
        </is>
      </c>
    </row>
    <row r="3">
      <c r="A3" s="3" t="inlineStr">
        <is>
          <t>Entity Addresses [Line Items]</t>
        </is>
      </c>
      <c r="B3" s="4" t="inlineStr">
        <is>
          <t xml:space="preserve"> </t>
        </is>
      </c>
    </row>
    <row r="4">
      <c r="A4" s="4" t="inlineStr">
        <is>
          <t>Document Type</t>
        </is>
      </c>
      <c r="B4" s="4" t="inlineStr">
        <is>
          <t>F-1</t>
        </is>
      </c>
    </row>
    <row r="5">
      <c r="A5" s="4" t="inlineStr">
        <is>
          <t>Amendment Flag</t>
        </is>
      </c>
      <c r="B5" s="4" t="inlineStr">
        <is>
          <t>false</t>
        </is>
      </c>
    </row>
    <row r="6">
      <c r="A6" s="4" t="inlineStr">
        <is>
          <t>Entity Registrant Name</t>
        </is>
      </c>
      <c r="B6" s="4" t="inlineStr">
        <is>
          <t>Multi
Ways Holdings Limited</t>
        </is>
      </c>
    </row>
    <row r="7">
      <c r="A7" s="4" t="inlineStr">
        <is>
          <t>Entity Central Index Key</t>
        </is>
      </c>
      <c r="B7" s="4" t="inlineStr">
        <is>
          <t>0001941500</t>
        </is>
      </c>
    </row>
    <row r="8">
      <c r="A8" s="4" t="inlineStr">
        <is>
          <t>Entity Incorporation, State or Country Code</t>
        </is>
      </c>
      <c r="B8" s="4" t="inlineStr">
        <is>
          <t>E9</t>
        </is>
      </c>
    </row>
    <row r="9">
      <c r="A9" s="4" t="inlineStr">
        <is>
          <t>Entity Address, Address Line One</t>
        </is>
      </c>
      <c r="B9" s="4" t="inlineStr">
        <is>
          <t>3E
Gul Circle</t>
        </is>
      </c>
    </row>
    <row r="10">
      <c r="A10" s="4" t="inlineStr">
        <is>
          <t>Entity Address, Country</t>
        </is>
      </c>
      <c r="B10" s="4" t="inlineStr">
        <is>
          <t>SG</t>
        </is>
      </c>
    </row>
    <row r="11">
      <c r="A11" s="4" t="inlineStr">
        <is>
          <t>Entity Address, Postal Zip Code</t>
        </is>
      </c>
      <c r="B11" s="4" t="inlineStr">
        <is>
          <t>629633</t>
        </is>
      </c>
    </row>
    <row r="12">
      <c r="A12" s="4" t="inlineStr">
        <is>
          <t>City Area Code</t>
        </is>
      </c>
      <c r="B12" s="4" t="inlineStr">
        <is>
          <t>+65</t>
        </is>
      </c>
    </row>
    <row r="13">
      <c r="A13" s="4" t="inlineStr">
        <is>
          <t>Local Phone Number</t>
        </is>
      </c>
      <c r="B13" s="4" t="inlineStr">
        <is>
          <t>6287 5252</t>
        </is>
      </c>
    </row>
    <row r="14">
      <c r="A14" s="4" t="inlineStr">
        <is>
          <t>Entity Emerging Growth Company</t>
        </is>
      </c>
      <c r="B14" s="4" t="inlineStr">
        <is>
          <t>true</t>
        </is>
      </c>
    </row>
    <row r="15">
      <c r="A15" s="4" t="inlineStr">
        <is>
          <t>Elected Not To Use the Extended Transition Period</t>
        </is>
      </c>
      <c r="B15" s="4" t="inlineStr">
        <is>
          <t>false</t>
        </is>
      </c>
    </row>
    <row r="16">
      <c r="A16" s="4" t="inlineStr">
        <is>
          <t>Business Contact [Member]</t>
        </is>
      </c>
      <c r="B16" s="4" t="inlineStr">
        <is>
          <t xml:space="preserve"> </t>
        </is>
      </c>
    </row>
    <row r="17">
      <c r="A17" s="3" t="inlineStr">
        <is>
          <t>Entity Addresses [Line Items]</t>
        </is>
      </c>
      <c r="B17" s="4" t="inlineStr">
        <is>
          <t xml:space="preserve"> </t>
        </is>
      </c>
    </row>
    <row r="18">
      <c r="A18" s="4" t="inlineStr">
        <is>
          <t>Entity Address, Address Line One</t>
        </is>
      </c>
      <c r="B18" s="4" t="inlineStr">
        <is>
          <t>122
East 42nd Street</t>
        </is>
      </c>
    </row>
    <row r="19">
      <c r="A19" s="4" t="inlineStr">
        <is>
          <t>Entity Address, Address Line Two</t>
        </is>
      </c>
      <c r="B19" s="4" t="inlineStr">
        <is>
          <t>18th
Floor</t>
        </is>
      </c>
    </row>
    <row r="20">
      <c r="A20" s="4" t="inlineStr">
        <is>
          <t>Entity Address, City or Town</t>
        </is>
      </c>
      <c r="B20" s="4" t="inlineStr">
        <is>
          <t>New
York</t>
        </is>
      </c>
    </row>
    <row r="21">
      <c r="A21" s="4" t="inlineStr">
        <is>
          <t>Entity Address, State or Province</t>
        </is>
      </c>
      <c r="B21" s="4" t="inlineStr">
        <is>
          <t>NY</t>
        </is>
      </c>
    </row>
    <row r="22">
      <c r="A22" s="4" t="inlineStr">
        <is>
          <t>Entity Address, Postal Zip Code</t>
        </is>
      </c>
      <c r="B22" s="4" t="inlineStr">
        <is>
          <t>10168</t>
        </is>
      </c>
    </row>
    <row r="23">
      <c r="A23" s="4" t="inlineStr">
        <is>
          <t>City Area Code</t>
        </is>
      </c>
      <c r="B23" s="4" t="inlineStr">
        <is>
          <t>800</t>
        </is>
      </c>
    </row>
    <row r="24">
      <c r="A24" s="4" t="inlineStr">
        <is>
          <t>Local Phone Number</t>
        </is>
      </c>
      <c r="B24" s="4" t="inlineStr">
        <is>
          <t>221-01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COUNTS RECEIVABLE, NET</t>
        </is>
      </c>
      <c r="B1" s="2" t="inlineStr">
        <is>
          <t>6 Months Ended</t>
        </is>
      </c>
      <c r="C1" s="2" t="inlineStr">
        <is>
          <t>12 Months Ended</t>
        </is>
      </c>
    </row>
    <row r="2">
      <c r="B2" s="2" t="inlineStr">
        <is>
          <t>Jun. 30, 2024</t>
        </is>
      </c>
      <c r="C2" s="2" t="inlineStr">
        <is>
          <t>Dec. 31, 2023</t>
        </is>
      </c>
    </row>
    <row r="3">
      <c r="A3" s="3" t="inlineStr">
        <is>
          <t>Credit Loss [Abstract]</t>
        </is>
      </c>
      <c r="B3" s="4" t="inlineStr">
        <is>
          <t xml:space="preserve"> </t>
        </is>
      </c>
      <c r="C3" s="4" t="inlineStr">
        <is>
          <t xml:space="preserve"> </t>
        </is>
      </c>
    </row>
    <row r="4">
      <c r="A4" s="4" t="inlineStr">
        <is>
          <t>ACCOUNTS RECEIVABLE, NET</t>
        </is>
      </c>
      <c r="B4" s="4" t="inlineStr">
        <is>
          <t xml:space="preserve">NOTE－4
ACCOUNTS RECEIVABLE, NET Accounts
receivable, net consisted of the following: SCHEDULE
OF ACCOUNTS RECEIVABLE
As of June 30, 2024 As of December 31, 2023
$’000 $’000
Accounts receivable – third parties 7,565 5,578
Accounts receivable – related parties 471 166
Less: allowance for doubtful accounts (398 ) (403 )
Accounts receivable, net 7,638 5,341 The
following table presents the activities in the allowance for doubtful accounts for the six months ended June 30, 2024 and the financial
year ended December 31, 2023. SCHEDULE
OF ALLOWANCE FOR DOUBTFUL ACCOUNTS
As of June 30, 2024 As of December 31, 2023
$’000 $’000
Balance at January 1, 403 284
Provision for impairment of receivables - 110
Foreign exchange adjustment (5 ) 9
Balance at June 30 / December 31 398 403 For
the six months ended June 30, 2024 and 2023, the Company made no allowance for doubtful accounts. The Company has not experienced any
significant bad debt write-offs of accounts receivable in the past. The
Company generally conducts its business with creditworthy third parties. The Company determines, on a continuing basis, the probable
losses and an allowance for doubtful accounts, based on several factors including internal risk ratings, customer credit quality, payment
history, historical bad debt/write-off experience and forecasted economic and market conditions. Accounts receivables are written off
after exhaustive collection efforts occur and the receivable is deemed uncollectible. In addition, accounts receivable balances are monitored
on an ongoing basis and its exposure to bad debts is not significant. </t>
        </is>
      </c>
      <c r="C4" s="4" t="inlineStr">
        <is>
          <t xml:space="preserve">NOTE－4
ACCOUNTS RECEIVABLE, NET Accounts
receivable, net consisted of the following: SCHEDULE
OF ACCOUNTS RECEIVABLE
As of December 31,
2023 2022
$’000 $’000
Accounts receivable – third parties 5,578 8,293
Accounts receivable – related parties 166 12
Less: allowance for expected credit loss (403 ) (284 )
Accounts receivable, net 5,341 8,021 The
Company generally conducts its business with creditworthy third parties. The Company determines, on a continuing basis, the probable
losses and an allowance for expected credit loss, based on several factors including internal risk ratings, customer credit quality, payment
history, historical bad debt/write-off experience and forecasted economic and market conditions. Accounts receivable are written off
after exhaustive collection efforts occur and the receivable is deemed uncollectible. In addition, receivable balances are monitored
on an ongoing basis and its exposure to bad debts is not significa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6 Months Ended</t>
        </is>
      </c>
      <c r="C1" s="2" t="inlineStr">
        <is>
          <t>12 Months Ended</t>
        </is>
      </c>
    </row>
    <row r="2">
      <c r="B2" s="2" t="inlineStr">
        <is>
          <t>Jun. 30, 2024</t>
        </is>
      </c>
      <c r="C2" s="2" t="inlineStr">
        <is>
          <t>Dec. 31, 2023</t>
        </is>
      </c>
    </row>
    <row r="3">
      <c r="A3" s="3" t="inlineStr">
        <is>
          <t>Inventory Disclosure [Abstract]</t>
        </is>
      </c>
      <c r="B3" s="4" t="inlineStr">
        <is>
          <t xml:space="preserve"> </t>
        </is>
      </c>
      <c r="C3" s="4" t="inlineStr">
        <is>
          <t xml:space="preserve"> </t>
        </is>
      </c>
    </row>
    <row r="4">
      <c r="A4" s="4" t="inlineStr">
        <is>
          <t>INVENTORIES</t>
        </is>
      </c>
      <c r="B4" s="4" t="inlineStr">
        <is>
          <t xml:space="preserve">NOTE－5
INVENTORIES The
Company’s inventories were as follows:- SCHEDULE
OF INVENTORIES
As of June 30, 2024 As of December 31, 2023
$’000 $’000
Finished goods 42,391 37,379
Written down (117 ) (687 )
Total
inventories 42,274 36,692 SCHEDULE
OF AMOUNT RECOGNISED IN STATEMENT OF COMPREHENSIVE INCOME
Six Months ended June 30,
2024 2023
$’000 $’000
Statement of comprehensive income
Inventories recognised as an expense in cost of revenue 3,846 7,598 For
the six months ended June 30, 2024 and 2023, no </t>
        </is>
      </c>
      <c r="C4" s="4" t="inlineStr">
        <is>
          <t xml:space="preserve">NOTE－5
INVENTORIES The
Company’s inventories were as follows:- SCHEDULE
OF INVENTORIES
As of December 31,
2023 2022
$’000 $’000
Statement of financial position
Finished goods 37,379 32,927
Written down (687 ) (1,485 )
Total
inventories 36,692 31,442 SCHEDULE
OF AMOUNT RECOGNISED IN STATEMENT OF COMPREHENSIVE INCOME
2023 2022 2021
Financial
Years ended December 31,
2023 2022 2021
$’000 $’000 $’000
Statement
of comprehensive income
Inventories recognised
as an expense in cost of sales 22,115 30,049 20,0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MOUNTS DUE FROM RELATED PARTIES</t>
        </is>
      </c>
      <c r="B1" s="2" t="inlineStr">
        <is>
          <t>6 Months Ended</t>
        </is>
      </c>
      <c r="C1" s="2" t="inlineStr">
        <is>
          <t>12 Months Ended</t>
        </is>
      </c>
    </row>
    <row r="2">
      <c r="B2" s="2" t="inlineStr">
        <is>
          <t>Jun. 30, 2024</t>
        </is>
      </c>
      <c r="C2" s="2" t="inlineStr">
        <is>
          <t>Dec. 31, 2023</t>
        </is>
      </c>
    </row>
    <row r="3">
      <c r="A3" s="3" t="inlineStr">
        <is>
          <t>Amounts Due From Related Parties</t>
        </is>
      </c>
      <c r="B3" s="4" t="inlineStr">
        <is>
          <t xml:space="preserve"> </t>
        </is>
      </c>
      <c r="C3" s="4" t="inlineStr">
        <is>
          <t xml:space="preserve"> </t>
        </is>
      </c>
    </row>
    <row r="4">
      <c r="A4" s="4" t="inlineStr">
        <is>
          <t>AMOUNTS DUE FROM RELATED PARTIES</t>
        </is>
      </c>
      <c r="B4" s="4" t="inlineStr">
        <is>
          <t xml:space="preserve">NOTE－6
AMOUNTS DUE FROM RELATED PARTIES Amounts
due from related parties consisted of the following: SCHEDULE
OF AMOUNTS DUE FROM RELATED PARTIES
As of June 30, 2024 As of December 31, 2023
$’000 $’000
Due from related parties
- MWE Investment Pte Ltd (1) 10 9
- Yin Zhan Holding Pte Ltd (2) 1 -
- P4 Engineering Industrial Pte Ltd (3) 1,210 1,059
Due
to related parties 1,220 1,068 The
related parties of the Company are as follows:
(1) Mr.
Eng Hock Lim, Ms Noi Geck Lee and Ms Mei Jun Lim are the directors, and they are also the shareholders and hold 88% stake in MWE
Investment Pte Ltd.
(2) Mr.
Eng Hock Lim is the director and the shareholder, and he holds 51% in Yin Zhan Holding Pte Ltd.
(3) Mr.
Eng Hock Lim, Ms Noi Geck Lee and Ms Mei Jun Lim are the directors, and Mr. Eng Hock Lim and Ms Noi Geck Lee also the shareholders
and hold 100% stake in P4 Engineering Industrial Pte Ltd. The
amounts are unsecured, interest-free and repayable on demand. </t>
        </is>
      </c>
      <c r="C4" s="4" t="inlineStr">
        <is>
          <t xml:space="preserve">NOTE－6
AMOUNTS DUE FROM RELATED PARTIES Amounts
due from related parties consisted of the following: SCHEDULE
OF AMOUNTS DUE FROM RELATED PARTIES
As of December 31,
2023 2022
$’000 $’000
Due from related parties:
-
MWE Investment Pte Ltd (1) 9 3
- Multi Ways Holdings Limited - 47
- P4
Engineering Industrial Pte Ltd (2) 1,059 -
Due
to related parties 1,068 50 The
related party of the Company are as follows:
(1) Mr.
James Lim, Ms Lee NG and Ms Maggie Lim are the directors, and they are also the shareholders and hold 88% stake in MWE Investment
Pte Ltd.
(2) Mr.
James Lim, Ms Lee NG and Ms Maggie Lim are the directors, and Mr. James Lim and Ms Lee NG also the shareholders and hold 100% stake
in P4 Engineering Industrial Pte Ltd. The
amounts are unsecured, interest-free and repayable on dem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4</t>
        </is>
      </c>
      <c r="C2" s="2" t="inlineStr">
        <is>
          <t>Dec. 31, 2023</t>
        </is>
      </c>
    </row>
    <row r="3">
      <c r="A3" s="3" t="inlineStr">
        <is>
          <t>Property, Plant and Equipment [Abstract]</t>
        </is>
      </c>
      <c r="B3" s="4" t="inlineStr">
        <is>
          <t xml:space="preserve"> </t>
        </is>
      </c>
      <c r="C3" s="4" t="inlineStr">
        <is>
          <t xml:space="preserve"> </t>
        </is>
      </c>
    </row>
    <row r="4">
      <c r="A4" s="4" t="inlineStr">
        <is>
          <t>PROPERTY AND EQUIPMENT, NET</t>
        </is>
      </c>
      <c r="B4" s="4" t="inlineStr">
        <is>
          <t xml:space="preserve">NOTE－7
PROPERTY AND EQUIPMENT, NET Property
and equipment consisted of the following: SCHEDULE
OF PROPERTY AND EQUIPMENT
As of June 30, 2024 As of December 31, 2023
$’000 $’000
At cost
Motor vehicles 2,577 2,723
Office equipment, and furniture and fittings 1,736 1,754
Property and equipment, gross 4,313 4,477
Less: accumulated depreciation (2,472 ) (2,660 )
Property and equipment, net 1,841 1,817 Depreciation
expense for the six months ended June 30, 2024 and 2023 were approximately $ 0.6 0.9 Property
and equipment under finance leasing arrangement classified under motor vehicle as of June 30, 2024 and December 31, 2023 amounted to
approximately $ 0.6 0.6 </t>
        </is>
      </c>
      <c r="C4" s="4" t="inlineStr">
        <is>
          <t xml:space="preserve">NOTE－7
PROPERTY AND EQUIPMENT, NET Property
and equipment consisted of the following: SCHEDULE
OF PROPERTY AND EQUIPMENT
As
of December 31,
2023 2022 2021
$’000 $’000 $’000
At cost:
Leasehold buildings - 8,089 8,212
Motor vehicles 2,723 1,938 1,976
Office
equipment, and furniture and fittings 1,754 3,032 2,917
Property and equipment, gross 4,477 13,059 13,105
Less:
accumulated depreciation (2,660 ) (5,841 ) (5,385 )
Property
and equipment, net 1,817 7,218 7,720 Depreciation
expense for the financial years ended December 31, 2023, 2022 and 2021were remained at approximately $ 0.9 0.8 0.8 Property
and equipment under finance leasing arrangement classified under motor vehicle as of December 31, 2023 and 2022 amounted to approximately
$ 0.6 0.1 Right-of-use
assets under operating leasing arrangements classified under leasehold building as of December 31, 2023 and 2022 amounted to approximately
$ 1.6 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AMOUNTS DUE TO RELATED PARTIES</t>
        </is>
      </c>
      <c r="B1" s="2" t="inlineStr">
        <is>
          <t>6 Months Ended</t>
        </is>
      </c>
      <c r="C1" s="2" t="inlineStr">
        <is>
          <t>12 Months Ended</t>
        </is>
      </c>
    </row>
    <row r="2">
      <c r="B2" s="2" t="inlineStr">
        <is>
          <t>Jun. 30, 2024</t>
        </is>
      </c>
      <c r="C2" s="2" t="inlineStr">
        <is>
          <t>Dec. 31, 2023</t>
        </is>
      </c>
    </row>
    <row r="3">
      <c r="A3" s="3" t="inlineStr">
        <is>
          <t>Amounts Due To Related Parties</t>
        </is>
      </c>
      <c r="B3" s="4" t="inlineStr">
        <is>
          <t xml:space="preserve"> </t>
        </is>
      </c>
      <c r="C3" s="4" t="inlineStr">
        <is>
          <t xml:space="preserve"> </t>
        </is>
      </c>
    </row>
    <row r="4">
      <c r="A4" s="4" t="inlineStr">
        <is>
          <t>AMOUNTS DUE TO RELATED PARTIES</t>
        </is>
      </c>
      <c r="B4" s="4" t="inlineStr">
        <is>
          <t xml:space="preserve">NOTE－8
AMOUNTS DUE TO RELATED PARTIES Amounts
due to related parties consisted of the following: SCHEDULE
OF AMOUNTS DUE TO RELATED PARTIES
As of June 30, 2024 As of December 31, 2023
$’000 $’000
Due to related parties
- Yin Zhan Holdings Pte Ltd (1) 573 582
Due to directors 14,287 14,517
Due
to related parties 14,860 15,099 The
entities are related parties of the Company as follows:
(1) Mr.
Eng Hock Lim is the director and the shareholder, and he holds 51% in Yin Zhan Holding Pte Ltd. The
amounts are unsecured, interest-free and non-repayable on demand. The
amount due to directors bear an interest rate of 4.88 </t>
        </is>
      </c>
      <c r="C4" s="4" t="inlineStr">
        <is>
          <t xml:space="preserve">NOTE－9
AMOUNTS DUE TO RELATED PARTIES Amounts
due to related parties consisted of the following: SCHEDULE
OF AMOUNTS DUE TO RELATED PARTIES
As of December 31,
2023 2022
$’000 $’000
Due to related parties
- P4 Engineering Industrial Pte Ltd (1) - 907
- Yin Zhan Holdings Pte Ltd (2) 582 510
Due to directors 14,517 15,750
Due
to related parties 15,099 17,167 The
entities are related parties of the Company as follows:
(1) Mr.
James Lim, Ms. Lee NG and Ms. Maggie Lim are the directors of P4 Engineering Industrial Pte Ltd. Mr. James Lim and Ms. Lee NG are
the shareholders and they hold 100% in P4 Engineering Industrial Pte Ltd.
(2) Mr.
James Lim is the director and shareholder, and he holds 51% stake in Yin Zhan Holding Pte Ltd. The
amounts due to related parties are unsecured, interest-free and non-repayable on demand. The amount due to Directors bear an interest rate of 4.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BANK BORROWINGS</t>
        </is>
      </c>
      <c r="B1" s="2" t="inlineStr">
        <is>
          <t>6 Months Ended</t>
        </is>
      </c>
      <c r="C1" s="2" t="inlineStr">
        <is>
          <t>12 Months Ended</t>
        </is>
      </c>
    </row>
    <row r="2">
      <c r="B2" s="2" t="inlineStr">
        <is>
          <t>Jun. 30, 2024</t>
        </is>
      </c>
      <c r="C2" s="2" t="inlineStr">
        <is>
          <t>Dec. 31, 2023</t>
        </is>
      </c>
    </row>
    <row r="3">
      <c r="A3" s="3" t="inlineStr">
        <is>
          <t>Broker-Dealer [Abstract]</t>
        </is>
      </c>
      <c r="B3" s="4" t="inlineStr">
        <is>
          <t xml:space="preserve"> </t>
        </is>
      </c>
      <c r="C3" s="4" t="inlineStr">
        <is>
          <t xml:space="preserve"> </t>
        </is>
      </c>
    </row>
    <row r="4">
      <c r="A4" s="4" t="inlineStr">
        <is>
          <t>BANK BORROWINGS</t>
        </is>
      </c>
      <c r="B4" s="4" t="inlineStr">
        <is>
          <t xml:space="preserve">NOTE－9
BANK BORROWINGS Bank
borrowings consisted of the following: SCHEDULE
OF BANK BORROWINGS
Term of repayments Annual interest rate As of June 30, 2024 As of December 31, 2023
$’000 $’000
Term loans 2 5 years 2.5 3.5 % 965 1,521
Trust receipts within 12 months 6.34 % 9,475 3,498
Total 10,440 5,019
Representing
Within 12 months 10,440 4,588
Over 1 year - 431
Total 10,440 5,019 As
of June 30, 2024 and December 31, 2023, bank borrowings were obtained from several financial institutions in Singapore, which bear annual
interest at a fixed rate from 2.5 6.34 12 months 5 years The
Company’s bank borrowings are guaranteed under the personal from Mr. James Lim and Ms. Lee NG and mortgage of leasehold property
at 22 Gul Avenue, Singapore 629662. However, the leasehold property at 22 Gul Avenue, Singapore 629662 has been sold on November 30,
2023. </t>
        </is>
      </c>
      <c r="C4" s="4" t="inlineStr">
        <is>
          <t xml:space="preserve">NOTE－10
BANK BORROWINGS Bank
borrowings consisted of the following: SCHEDULE
OF BANK BORROWINGS
Terms of Annual As of December 31,
repayments interest rate 2023 2022
$’000 $’000
Term loans 2 5 years 2.5 3.5 % 1,521 2,502
Trust receipts Within 12 months 6.34 % 3,498 6,826
Bank overdraft Within 12 months - % - 281
Mortgage loan 10 years - % - 2,428
Total 5,019 12,037
Representing
Within 12 months 4,588 8,862
Over 1 year 431 3,175
Total 5,019 12,037 As
of December 31, 2023 and 2022, bank borrowings were obtained from several financial institutions in Singapore, which bear annual interest
at a fixed rate from 2.5 3.5 12 months 5 years The
Company’s bank borrowings are guaranteed under the personal from Mr. James Lim and Ms. Lee NG and mortgage of leasehold property
at 22 Gul Avenue, Singapore 629662. However, the leasehold property at 22 Gul Avenue, Singapore 629662 has been sold on November 30,
202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IGHT-OF-USE ASSETS</t>
        </is>
      </c>
      <c r="B1" s="2" t="inlineStr">
        <is>
          <t>6 Months Ended</t>
        </is>
      </c>
      <c r="C1" s="2" t="inlineStr">
        <is>
          <t>12 Months Ended</t>
        </is>
      </c>
    </row>
    <row r="2">
      <c r="B2" s="2" t="inlineStr">
        <is>
          <t>Jun. 30, 2024</t>
        </is>
      </c>
      <c r="C2" s="2" t="inlineStr">
        <is>
          <t>Dec. 31, 2023</t>
        </is>
      </c>
    </row>
    <row r="3">
      <c r="A3" s="3" t="inlineStr">
        <is>
          <t>Right-of-use Assets</t>
        </is>
      </c>
      <c r="B3" s="4" t="inlineStr">
        <is>
          <t xml:space="preserve"> </t>
        </is>
      </c>
      <c r="C3" s="4" t="inlineStr">
        <is>
          <t xml:space="preserve"> </t>
        </is>
      </c>
    </row>
    <row r="4">
      <c r="A4" s="4" t="inlineStr">
        <is>
          <t>RIGHT-OF-USE ASSETS</t>
        </is>
      </c>
      <c r="B4" s="4" t="inlineStr">
        <is>
          <t xml:space="preserve">NOTE－10
RIGHT-OF-USE ASSETS The
Company adopted ASU No. 2016-02, Leases, on January 1, 2019, the beginning of the fiscal 2019, using the modified retrospective approach.
The Company determines whether an arrangement is a lease at inception. This determination generally depends on whether the arrangement
conveys the right to control the use of an identified fixed asset explicitly or implicitly for a period of time in exchange for consideration.
Control of an underlying asset is conveyed if we obtain the rights to direct the use of and to obtain substantially all of the economic
benefit from the use of the underlying asset. Some of our leases include both lease and non-lease components which are accounted for
as a single lease component as the Company has elected the practical expedient. Some of the operating lease agreements include variable
lease costs, primarily taxes, insurance, common area maintenance or increases in rental costs related to inflation. Substantially all
of our equipment leases and some of our real estate leases have terms of less than one year and, as such, are accounted for as short-term
leases as we have elected the practical expedient. Operating
leases are included in the right-of-use lease assets, other current liabilities and long-term lease liabilities on the Consolidated Balance
Sheet. Right-of-use assets and lease liabilities are recognized at each lease’s commencement date based on the present values of
its lease payments over its respective lease term. When a borrowing rate is not explicitly available for a lease, the incremental borrowing
rate is used based on information available at the lease’s commencement date to determine the present value of its lease payments.
Operating lease payments are recognized on a straight-line basis over the lease term. The
Company adopts 3.00 3 The
table below presents the lease-related assets and liabilities recorded on the balance sheet. SCHEDULE
OF BALANCE SHEET CLASSIFICATION
As of June 30, 2024 As of December 31, 2023
$’000 $’000
Assets
Finance lease, right-of-use asset, net (classified under property and equipment, net) 1,041 1,006
Operating lease, right-of-use asset, net 1,168 1,592
Total right-of-use asset 2,209 2,598
Liabilities
Current:
Finance lease liabilities 3,501 2,674
Operating lease liabilities 771 808
Lease liabilities current 4,272 3,482
Non-current:
Finance lease liabilities 3,393 3,470
Operating lease liabilities 307 795
Lease liabilities non-current 3,700 4,265
Total lease liabilities 7,972 7,747 As
of June 30, 2024, right-of-use assets were approximately $ 2.2 8.0 As
of December 31, 2023, right-of-use assets were approximately $ 2.6 7.7 The
Company excludes short-term leases (those with lease terms of less than one year at inception) from the measurement of lease liabilities
or right-of-use assets. The following tables summarize the lease expense for the years. SCHEDULE
OF LEASE EXPENSE
2024 2023
Six Months ended June 30,
2024 2023
$’000 $’000
Finance lease cost:
Interest on lease liabilities (per ASC 842) 21 26
Operating lease cost:
Operating lease expense (per ASC 842) 614 406
Short-term lease expense (other than ASC 842) 1 1
Total lease expense 636 433 Components
of Lease Expense We
recognize lease expense on a straight-line basis over the term of the operating leases, as reported within “general and administrative”
expense on the accompanying consolidated statement of operations. Future
Contractual Lease Payments as of June 30, 2024 The
below table summarizes our (i) minimum lease payments over the next five years, (ii) lease arrangement implied interest, and (iii) present
value of future lease payments for the next three periods ending June 30: SCHEDULE
OF FUTURE OF LEASE LIABILITIES
Periods ending June 30, Operating and
$’000
2024
2025 4,521
2026 4,093
Less: interest (642 )
Present value of lease liabilities 7,972
Representing:
Current liabilities 4,272
Non-current liabilities 3,700
Total
lease payments 7,972 </t>
        </is>
      </c>
      <c r="C4" s="4" t="inlineStr">
        <is>
          <t xml:space="preserve">NOTE－11
RIGHT-OF-USE ASSETS The
Company adopted ASU No. 2016-02, Leases Operating
leases are included in the right-of-use lease assets, other current liabilities and long-term lease liabilities on the Consolidated Balance
Sheet. Right-of-use assets and lease liabilities are recognized at each lease’s commencement date based on the present values of
its lease payments over its respective lease term. When a borrowing rate is not explicitly available for a lease, the incremental borrowing
rate is used based on information available at the lease’s commencement date to determine the present value of its lease payments.
Operating lease payments are recognized on a straight-line basis over the lease term. The
Company adopts 3.00 3 The
table below presents the lease-related assets and liabilities recorded on the balance sheet. SCHEDULE
OF BALANCE SHEET CLASSIFICATION
As of December 31,
2023 2022
$’000 $’000
Assets
Finance lease, right-of-use asset, net (classified under property and equipment, net) 1,006 5
Operating lease, right-of-use asset, net 1,592 1,489
Total right-of-use asset 2,598 1,494
Liabilities
Current:
Finance lease liabilities 2,674 3,024
Operating lease liabilities 808 460
Lease
liabilities current 3,482 3,484
Non-current:
Finance lease liabilities 3,470 991
Operating lease liabilities 795 1,123
Lease
liabilities non-current 4,265 2,114
Total lease liabilities 7,747 5,598 The
Company excludes short-term leases (those with lease terms of less than one year at inception) from the measurement of lease liabilities
or right-of-use assets. The following tables summarize the lease expense for the financial years. SCHEDULE
OF LEASE EXPENSE
Financial Years ended December 31,
2023 2022 2021
$’000 $’000 $’000
Finance lease cost:
Interest on lease liabilities (per ASC 842) 97 66 77
Operating lease cost:
Operating lease expense (per ASC 842) 866 828 775
Short-term lease expense (other than ASC 842) 44 20 4
Total lease expense 910 848 779 Components
of Lease Expense We
recognize lease expense on a straight-line basis over the term of the operating leases, as reported within “general and administrative”
expense on the accompanying consolidated statement of operations. Future
Contractual Lease Payments as of December 31, 2023 The
below table summarizes our (i) minimum lease payments over the next five years, (ii) lease arrangement implied interest, and (iii) present
value of future lease payments for the next three years ending December 31: SCHEDULE
OF FUTURE OF LEASE LIABILITIES
Financial Years ending December 31, Operating and finance lease amount
$’000
2024 3,699
2025 4,670
Less: interest (622 )
Present value of lease liabilities 7,747
Representing:
Current liabilities 3,482
Non-current liabilities 4,265
Total
lease payments 7,7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SHAREHOLDERS’ EQUITY</t>
        </is>
      </c>
      <c r="B4" s="4" t="inlineStr">
        <is>
          <t xml:space="preserve">NOTE－11
SHAREHOLDERS’ EQUITY Ordinary
Shares The
Company was incorporated under the laws of Cayman Islands on June 2, 2022 with authorized share of 100,000,000 0.001 1:4 stock split 100,000 400,000,000 0.00025 12,077,700 622,300 The
Company is authorized to issue one class of ordinary share. The
holders of the Company’s ordinary share are entitled to the following rights: Voting
Rights Dividend
Right Liquidation
Right Other
Matters </t>
        </is>
      </c>
      <c r="C4" s="4" t="inlineStr">
        <is>
          <t xml:space="preserve">NOTE－12
SHAREHOLDERS’ EQUITY Ordinary
Shares The
Company was established under the laws of Cayman Islands on June 2, 2022 with authorized share of 100,000,000 0.001 1:4 stock split 100,000 400,000,000 0.00025 12,077,700 622,300 The
Company is authorized to issue one class of ordinary share. Dividends On
31 December 2021, the company declared a dividend of S$ 0.0145 0.08 On
31 December 2021, the company declared a dividend of S$ 2.2083 11.7 10.5 The
holders of the Company’s ordinary share are entitled to the following rights: Voting
Rights Dividend
Right Liquidation
Right Other
Matt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4</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4" t="inlineStr">
        <is>
          <t xml:space="preserve">NOTE－12
INCOME TAXES The
provision for income taxes consisted of the following: SCHEDULE
OF COMPONENTS OF PROVISION FOR INCOME TAX
2024 2023
Six Months ended June 30,
2024 2023
$’000 $’000
Income tax current year
Under provision for previous year 1 62
Deferred tax
Income tax expense 1 62 The
effective tax rate in the periods presented is the result of the mix of income earned in various tax jurisdictions that apply a broad
range of income tax rate. The Company’s subsidiaries mainly operate in Singapore that are subject to taxes in the jurisdictions
in which they operate, as follows: BVI MWE
is considered to be an exempted British Virgin Islands Company and are presently not subject to income taxes or income tax filing requirements
in the British Virgin Islands or the United States. Singapore Multi
Ways SG is operating in Singapore and are subject to the Singapore tax law at the corporate tax rate at 17% on the assessable income
arising in Singapore during its tax period. The
reconciliation of income tax rate to the effective income tax rate based on income before income taxes for the six months ended June
30, 2024 and 2023 are as follows: SCHEDULE
OF RECONCILIATION OF INCOME TAX EXPENSE
2024 2023
Six Months ended June 30,
2024 2023
$’000 $’000
Income (loss) before income taxes 78 (4,733 )
Statutory income tax rate 17 % 17 %
Income tax expense at statutory rate 13 (805 )
Tax effect of non-taxable income (13 ) (805 )
Tax effect of non-deductible items
Tax refund
Tax holiday
Other
Under provision for previous year 1 62
Income tax expense 1 62 The
following table sets forth the significant components of the deferred tax assets and liabilities of the Company as of June 30, 2024 and
December 31, 2023: SCHEDULE
OF DEFERRED INCOME TAX ASSETS
As of June 30, 2024 As of December 31, 2023
$’000 $’000
Deferred tax asset:
Accelerated tax depreciation 11 11 Uncertain
tax positions The
Company evaluates the uncertain tax position (including the potential application of interest and penalties) based on the technical merits,
and measure the unrecognized benefits associated with the tax positions. As of June 30, 2024 and 2023, the Company did not have any significant
unrecognized uncertain tax positions. The Company did not incur any interest and penalties related to potential underpaid income tax
expenses for the six months ended June 30, 2024 and 2023 and also did not anticipate any significant increases or decreases in unrecognized
tax benefits in the next 12 months from June 30, 2024. </t>
        </is>
      </c>
      <c r="C4" s="4" t="inlineStr">
        <is>
          <t xml:space="preserve">NOTE－13
INCOME TAXES The
provision for income taxes consisted of the following: SCHEDULE
OF COMPONENTS OF PROVISION FOR INCOME TAX
Financial Years ended December 31,
2023 2022 2021
$’000 $’000 $’000
Income tax current year 10 529 500
Over provision for previous years (50 ) - (270 )
Deferred tax (13 ) - -
Income tax (benefit) expense (53 ) 529 230 The
effective tax rate in the years presented is the result of the mix of income earned in various tax jurisdictions that apply a broad range
of income tax rate. The Company’s subsidiaries mainly operate in Singapore that are subject to taxes in the jurisdictions in which
they operate, as follows: BVI MWE
is considered to be an exempted British Virgin Islands Company and are presently not subject to income taxes or income tax filing requirements
in the British Virgin Islands or the United States. Singapore Multi
Ways SG is operating in Singapore and are subject to the Singapore tax law at the corporate tax rate at 17% on the assessable income
arising in Singapore during its tax year. The
reconciliation of income tax rate to the effective income tax rate based on income before income taxes for the financial years ended
December 31, 2023, 2022 and 2021 are as follows: SCHEDULE
OF RECONCILIATION OF INCOME TAX EXPENSE
Financial Years ended December 31,
2023 2022 2021
$’000 $’000 $’000
Income before income taxes 1,686 1,557 2,031
Statutory income tax rate 17 % 17 % 17 %
Income tax expense at statutory rate 287 265 345
Tax effect of non-taxable income (443 ) (62 ) -
Tax effect of non-deductible items 156 339 156
Tax refund (49 ) - (263 )
Tax holiday 3 (13 ) (8 )
Other (7 ) - -
Income tax (benefit) expense (53 ) 529 230 The
following table sets forth the significant components of the deferred tax assets and liabilities of the Company as of December 31, 2023
and 2022: SCHEDULE
OF DEFERRED INCOME TAX ASSETS
Financial Years ended December 31,
2023 2022 2021
$’000 $’000 $’000
Deferred tax asset:
Accelerated tax depreciation 11 8 8 Uncertain
tax positions The
Company evaluates the uncertain tax position (including the potential application of interest and penalties) based on the technical merits,
and measure the unrecognized benefits associated with the tax positions. As of December 31, 2023 and 2022, the Company did not have any
significant unrecognized uncertain tax positions. The Company did not incur any interest and penalties related to potential underpaid
income tax expenses for the financial years ended December 31, 2023, 2022 and 2021 and also did not anticipate any significant increases
or decreases in unrecognized tax benefits in the next 12 months from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13
RELATED PARTY TRANSACTIONS In
the ordinary course of business, during the six months ended June 30, 2024 and 2023, the Company was involved in certain transactions,
either at cost or current market prices, and on the normal commercial terms with related parties. The following table provides the transactions
with these parties for the periods as presented (for the portion of such period that they were considered related): SCHEDULE OF NATURE OF TRANSACTIONS
Six Months ended June 30,
Nature of transactions 2024 2023
$’000 $’000
P4 Engineering Industrial Pte Ltd (1)
- Sale of goods (1) 51 -
- Purchases of goods (1) 244 116
- Land rental (1) 223 229
- Loan interest income (1) 48 -
Multi Ways Equipment Sdn Bhd (2)
- Sale of goods (2) 8 -
Mr. Eng Hock Lim (3)
- Loan account (3) 14,286 -
- Loan interest income (3) 349 - These
related parties are controlled by the common Directors and Executive Officers of the Company.
(1) Mr.
Eng Hock Lim, Ms. Noi Geck Lee and Ms. Mei Jun Lim are the directors of P4 Engineering Industrial Pte Ltd. Mr. James Lim and Ms.
Noi Geck Lee are the shareholders and they hold 100% in P4 Engineering Industrial Pte Ltd.
(2) Ms.
Maggie Lim and Mr. Nick Tan are the directors and shareholders, and they hold 100% in in Multi Ways Equipment Sdn Bhd.
(3) The
amount due to Mr. Eng Hock Lim had been converted to loan account and Mr. Eng Hock Lim is the controlling shareholder through MWE
Investments Limited which he holds 97.0% stake. Apart
from the transactions and balances detailed elsewhere in these accompanying consolidated financial statements, the Company has no other
significant or material related party transactions during the periods presented. </t>
        </is>
      </c>
      <c r="C4" s="4" t="inlineStr">
        <is>
          <t xml:space="preserve">NOTE－14
RELATED PARTY TRANSACTIONS In
the ordinary course of business, during the financial years ended December 31, 2023, 2022 and 2021, the Company was involved
in certain transactions, either at cost or current market prices, and on the normal commercial terms with related parties. The
following table provides the transactions with these parties for the financial years as presented (for the portion of such period
that they were considered related): SCHEDULE OF NATURE OF TRANSACTIONS
Financial Years ended December 31,
2023 2022 2021
Nature
of transactions $’000 $’000 $’000
P4 Engineering
Industrial Pte Ltd (1)
- Sale of goods (1) 150 - 414
- Purchases of goods (1) 736 945 640
- Land rental (1) 452 404 207
- Loan interest income (1) 21 - -
Multi
Ways Equipment Sdn Bhd (2)
- Sale of goods (2) - - 151
MWE
Investment Pte Ltd (3)
- Sale of goods (3) - 11 -
Yin
Zhan Holding Pte Ltd (4)
- Sale of goods (4) - - 5
- Purchases of goods (4) - 413 81
- Other services income (4) 7 - -
Loan from director
- James
Lim Eng Hock 9,881 - -
Loan from director 9,881 - - These
related parties are controlled by the common directors and officers of the Company.
(1) Mr.
James Lim, Ms. Lee NG and Ms. Maggie Lim are the directors of P4 Engineering Industrial Pte Ltd. Mr. James Lim and Ms. Lee NG are
the shareholders and they hold 100% in P4 Engineering Industrial Pte Ltd.
(2) Ms.
Maggie Lim and Mr. Nick Tan are the directors. Ms. Maggie Lim, Mr. Nick Tan and Mr. James Lim are the shareholders and hold 100%
in Multi Ways Equipment Sdn Bhd.
(3) Mr.
James Lim, Ms Lee NG and Ms Maggie Lim are the directors, and they are also the shareholders and hold 88% stake in MWE Investment
Pte Ltd.
(4) Mr.
James Lim is the director and shareholder, and he holds 51% stake in Yin Zhan Holding Pte Ltd. Apart
from the transactions and balances detailed elsewhere in these accompanying consolidated financial statements, the Company has no other
significant or material related party transactions during the financial years presen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im Condensed Consolidated Balance Sheets - USD ($) $ in Thousands</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656</v>
      </c>
      <c r="C3" s="5" t="n">
        <v>7073</v>
      </c>
      <c r="D3" s="5" t="n">
        <v>1003</v>
      </c>
    </row>
    <row r="4">
      <c r="A4" s="4" t="inlineStr">
        <is>
          <t>Accounts receivable, net</t>
        </is>
      </c>
      <c r="B4" s="6" t="n">
        <v>7638</v>
      </c>
      <c r="C4" s="6" t="n">
        <v>5341</v>
      </c>
      <c r="D4" s="6" t="n">
        <v>8021</v>
      </c>
    </row>
    <row r="5">
      <c r="A5" s="4" t="inlineStr">
        <is>
          <t>Inventories</t>
        </is>
      </c>
      <c r="B5" s="6" t="n">
        <v>42274</v>
      </c>
      <c r="C5" s="6" t="n">
        <v>36692</v>
      </c>
      <c r="D5" s="6" t="n">
        <v>31442</v>
      </c>
    </row>
    <row r="6">
      <c r="A6" s="4" t="inlineStr">
        <is>
          <t>Amounts due from related parties</t>
        </is>
      </c>
      <c r="B6" s="6" t="n">
        <v>1220</v>
      </c>
      <c r="C6" s="6" t="n">
        <v>1068</v>
      </c>
      <c r="D6" s="6" t="n">
        <v>50</v>
      </c>
    </row>
    <row r="7">
      <c r="A7" s="4" t="inlineStr">
        <is>
          <t>Financial assets available for sales</t>
        </is>
      </c>
      <c r="B7" s="6" t="n">
        <v>256</v>
      </c>
      <c r="C7" s="6" t="n">
        <v>242</v>
      </c>
      <c r="D7" s="6" t="n">
        <v>325</v>
      </c>
    </row>
    <row r="8">
      <c r="A8" s="4" t="inlineStr">
        <is>
          <t>Deposits, prepayments and other receivables</t>
        </is>
      </c>
      <c r="B8" s="6" t="n">
        <v>5273</v>
      </c>
      <c r="C8" s="6" t="n">
        <v>1965</v>
      </c>
      <c r="D8" s="6" t="n">
        <v>3230</v>
      </c>
    </row>
    <row r="9">
      <c r="A9" s="4" t="inlineStr">
        <is>
          <t>Total current assets</t>
        </is>
      </c>
      <c r="B9" s="6" t="n">
        <v>60318</v>
      </c>
      <c r="C9" s="6" t="n">
        <v>52381</v>
      </c>
      <c r="D9" s="6" t="n">
        <v>44071</v>
      </c>
    </row>
    <row r="10">
      <c r="A10" s="3" t="inlineStr">
        <is>
          <t>Non-current assets:</t>
        </is>
      </c>
      <c r="B10" s="4" t="inlineStr">
        <is>
          <t xml:space="preserve"> </t>
        </is>
      </c>
      <c r="C10" s="4" t="inlineStr">
        <is>
          <t xml:space="preserve"> </t>
        </is>
      </c>
      <c r="D10" s="4" t="inlineStr">
        <is>
          <t xml:space="preserve"> </t>
        </is>
      </c>
    </row>
    <row r="11">
      <c r="A11" s="4" t="inlineStr">
        <is>
          <t>Property and equipment, net</t>
        </is>
      </c>
      <c r="B11" s="6" t="n">
        <v>1841</v>
      </c>
      <c r="C11" s="6" t="n">
        <v>1817</v>
      </c>
      <c r="D11" s="6" t="n">
        <v>7218</v>
      </c>
    </row>
    <row r="12">
      <c r="A12" s="4" t="inlineStr">
        <is>
          <t>Right-of-use assets</t>
        </is>
      </c>
      <c r="B12" s="6" t="n">
        <v>1168</v>
      </c>
      <c r="C12" s="6" t="n">
        <v>1592</v>
      </c>
      <c r="D12" s="6" t="n">
        <v>1489</v>
      </c>
    </row>
    <row r="13">
      <c r="A13" s="4" t="inlineStr">
        <is>
          <t>Investment in equity securities</t>
        </is>
      </c>
      <c r="B13" s="6" t="n">
        <v>2200</v>
      </c>
      <c r="C13" s="6" t="n">
        <v>2200</v>
      </c>
      <c r="D13" s="4" t="inlineStr">
        <is>
          <t xml:space="preserve"> </t>
        </is>
      </c>
    </row>
    <row r="14">
      <c r="A14" s="4" t="inlineStr">
        <is>
          <t>Deferred tax assets</t>
        </is>
      </c>
      <c r="B14" s="6" t="n">
        <v>11</v>
      </c>
      <c r="C14" s="6" t="n">
        <v>11</v>
      </c>
      <c r="D14" s="6" t="n">
        <v>8</v>
      </c>
    </row>
    <row r="15">
      <c r="A15" s="4" t="inlineStr">
        <is>
          <t>Total non-current assets</t>
        </is>
      </c>
      <c r="B15" s="6" t="n">
        <v>5220</v>
      </c>
      <c r="C15" s="6" t="n">
        <v>5620</v>
      </c>
      <c r="D15" s="6" t="n">
        <v>8715</v>
      </c>
    </row>
    <row r="16">
      <c r="A16" s="4" t="inlineStr">
        <is>
          <t>TOTAL ASSETS</t>
        </is>
      </c>
      <c r="B16" s="6" t="n">
        <v>65538</v>
      </c>
      <c r="C16" s="6" t="n">
        <v>58001</v>
      </c>
      <c r="D16" s="6" t="n">
        <v>52786</v>
      </c>
    </row>
    <row r="17">
      <c r="A17" s="3" t="inlineStr">
        <is>
          <t>Current liabilities:</t>
        </is>
      </c>
      <c r="B17" s="4" t="inlineStr">
        <is>
          <t xml:space="preserve"> </t>
        </is>
      </c>
      <c r="C17" s="4" t="inlineStr">
        <is>
          <t xml:space="preserve"> </t>
        </is>
      </c>
      <c r="D17" s="4" t="inlineStr">
        <is>
          <t xml:space="preserve"> </t>
        </is>
      </c>
    </row>
    <row r="18">
      <c r="A18" s="4" t="inlineStr">
        <is>
          <t>Accounts payable and accrued liabilities</t>
        </is>
      </c>
      <c r="B18" s="6" t="n">
        <v>3785</v>
      </c>
      <c r="C18" s="6" t="n">
        <v>4758</v>
      </c>
      <c r="D18" s="6" t="n">
        <v>4781</v>
      </c>
    </row>
    <row r="19">
      <c r="A19" s="4" t="inlineStr">
        <is>
          <t>Customer deposits</t>
        </is>
      </c>
      <c r="B19" s="6" t="n">
        <v>6486</v>
      </c>
      <c r="C19" s="6" t="n">
        <v>3238</v>
      </c>
      <c r="D19" s="6" t="n">
        <v>5884</v>
      </c>
    </row>
    <row r="20">
      <c r="A20" s="4" t="inlineStr">
        <is>
          <t>Amounts due to related parties</t>
        </is>
      </c>
      <c r="B20" s="6" t="n">
        <v>14860</v>
      </c>
      <c r="C20" s="6" t="n">
        <v>15099</v>
      </c>
      <c r="D20" s="6" t="n">
        <v>17167</v>
      </c>
    </row>
    <row r="21">
      <c r="A21" s="4" t="inlineStr">
        <is>
          <t>Bank borrowings</t>
        </is>
      </c>
      <c r="B21" s="6" t="n">
        <v>10440</v>
      </c>
      <c r="C21" s="6" t="n">
        <v>4588</v>
      </c>
      <c r="D21" s="6" t="n">
        <v>8862</v>
      </c>
    </row>
    <row r="22">
      <c r="A22" s="4" t="inlineStr">
        <is>
          <t>Lease liabilities</t>
        </is>
      </c>
      <c r="B22" s="6" t="n">
        <v>4272</v>
      </c>
      <c r="C22" s="6" t="n">
        <v>3482</v>
      </c>
      <c r="D22" s="6" t="n">
        <v>3484</v>
      </c>
    </row>
    <row r="23">
      <c r="A23" s="4" t="inlineStr">
        <is>
          <t>Income tax payable</t>
        </is>
      </c>
      <c r="B23" s="6" t="n">
        <v>300</v>
      </c>
      <c r="C23" s="6" t="n">
        <v>313</v>
      </c>
      <c r="D23" s="6" t="n">
        <v>1007</v>
      </c>
    </row>
    <row r="24">
      <c r="A24" s="4" t="inlineStr">
        <is>
          <t>Total current liabilities</t>
        </is>
      </c>
      <c r="B24" s="6" t="n">
        <v>40143</v>
      </c>
      <c r="C24" s="6" t="n">
        <v>31478</v>
      </c>
      <c r="D24" s="6" t="n">
        <v>41185</v>
      </c>
    </row>
    <row r="25">
      <c r="A25" s="3" t="inlineStr">
        <is>
          <t>Long-term liabilities:</t>
        </is>
      </c>
      <c r="B25" s="4" t="inlineStr">
        <is>
          <t xml:space="preserve"> </t>
        </is>
      </c>
      <c r="C25" s="4" t="inlineStr">
        <is>
          <t xml:space="preserve"> </t>
        </is>
      </c>
      <c r="D25" s="4" t="inlineStr">
        <is>
          <t xml:space="preserve"> </t>
        </is>
      </c>
    </row>
    <row r="26">
      <c r="A26" s="4" t="inlineStr">
        <is>
          <t>Bank borrowings</t>
        </is>
      </c>
      <c r="B26" s="4" t="inlineStr">
        <is>
          <t xml:space="preserve"> </t>
        </is>
      </c>
      <c r="C26" s="6" t="n">
        <v>431</v>
      </c>
      <c r="D26" s="6" t="n">
        <v>3175</v>
      </c>
    </row>
    <row r="27">
      <c r="A27" s="4" t="inlineStr">
        <is>
          <t>Lease liabilities</t>
        </is>
      </c>
      <c r="B27" s="6" t="n">
        <v>3700</v>
      </c>
      <c r="C27" s="6" t="n">
        <v>4265</v>
      </c>
      <c r="D27" s="6" t="n">
        <v>2114</v>
      </c>
    </row>
    <row r="28">
      <c r="A28" s="4" t="inlineStr">
        <is>
          <t>Total long-term liabilities</t>
        </is>
      </c>
      <c r="B28" s="6" t="n">
        <v>3700</v>
      </c>
      <c r="C28" s="6" t="n">
        <v>4696</v>
      </c>
      <c r="D28" s="6" t="n">
        <v>5289</v>
      </c>
    </row>
    <row r="29">
      <c r="A29" s="4" t="inlineStr">
        <is>
          <t>TOTAL LIABILITIES</t>
        </is>
      </c>
      <c r="B29" s="6" t="n">
        <v>43843</v>
      </c>
      <c r="C29" s="6" t="n">
        <v>36174</v>
      </c>
      <c r="D29" s="6" t="n">
        <v>46474</v>
      </c>
    </row>
    <row r="30">
      <c r="A30" s="4" t="inlineStr">
        <is>
          <t>Commitments and contingencies</t>
        </is>
      </c>
      <c r="B30" s="4" t="inlineStr">
        <is>
          <t xml:space="preserve"> </t>
        </is>
      </c>
      <c r="C30" s="4" t="inlineStr">
        <is>
          <t xml:space="preserve"> </t>
        </is>
      </c>
      <c r="D30" s="4" t="inlineStr">
        <is>
          <t xml:space="preserve"> </t>
        </is>
      </c>
    </row>
    <row r="31">
      <c r="A31" s="3" t="inlineStr">
        <is>
          <t>Shareholders’ equity</t>
        </is>
      </c>
      <c r="B31" s="4" t="inlineStr">
        <is>
          <t xml:space="preserve"> </t>
        </is>
      </c>
      <c r="C31" s="4" t="inlineStr">
        <is>
          <t xml:space="preserve"> </t>
        </is>
      </c>
      <c r="D31" s="4" t="inlineStr">
        <is>
          <t xml:space="preserve"> </t>
        </is>
      </c>
    </row>
    <row r="32">
      <c r="A32" s="4" t="inlineStr">
        <is>
          <t>Ordinary share, par value US$0.00025, 400,000,000 shares authorized, 30,840,000 and 24,800,000 ordinary shares issued and outstanding as of December 31, 2023 and 2022, respectively</t>
        </is>
      </c>
      <c r="B32" s="6" t="n">
        <v>8</v>
      </c>
      <c r="C32" s="6" t="n">
        <v>8</v>
      </c>
      <c r="D32" s="6" t="n">
        <v>6</v>
      </c>
    </row>
    <row r="33">
      <c r="A33" s="4" t="inlineStr">
        <is>
          <t>Additional paid-in capital</t>
        </is>
      </c>
      <c r="B33" s="6" t="n">
        <v>18945</v>
      </c>
      <c r="C33" s="6" t="n">
        <v>18945</v>
      </c>
      <c r="D33" s="6" t="n">
        <v>5440</v>
      </c>
    </row>
    <row r="34">
      <c r="A34" s="4" t="inlineStr">
        <is>
          <t>Retained earnings</t>
        </is>
      </c>
      <c r="B34" s="6" t="n">
        <v>3101</v>
      </c>
      <c r="C34" s="6" t="n">
        <v>3024</v>
      </c>
      <c r="D34" s="6" t="n">
        <v>1235</v>
      </c>
    </row>
    <row r="35">
      <c r="A35" s="4" t="inlineStr">
        <is>
          <t>Non-controlling interest</t>
        </is>
      </c>
      <c r="B35" s="4" t="inlineStr">
        <is>
          <t xml:space="preserve"> </t>
        </is>
      </c>
      <c r="C35" s="4" t="inlineStr">
        <is>
          <t xml:space="preserve"> </t>
        </is>
      </c>
      <c r="D35" s="6" t="n">
        <v>50</v>
      </c>
    </row>
    <row r="36">
      <c r="A36" s="4" t="inlineStr">
        <is>
          <t>Accumulated other comprehensive loss</t>
        </is>
      </c>
      <c r="B36" s="6" t="n">
        <v>-359</v>
      </c>
      <c r="C36" s="6" t="n">
        <v>-150</v>
      </c>
      <c r="D36" s="6" t="n">
        <v>-419</v>
      </c>
    </row>
    <row r="37">
      <c r="A37" s="4" t="inlineStr">
        <is>
          <t>Total shareholders’ equity</t>
        </is>
      </c>
      <c r="B37" s="6" t="n">
        <v>21695</v>
      </c>
      <c r="C37" s="6" t="n">
        <v>21827</v>
      </c>
      <c r="D37" s="6" t="n">
        <v>6312</v>
      </c>
    </row>
    <row r="38">
      <c r="A38" s="4" t="inlineStr">
        <is>
          <t>TOTAL LIABILITIES AND SHAREHOLDERS’ EQUITY</t>
        </is>
      </c>
      <c r="B38" s="6" t="n">
        <v>65538</v>
      </c>
      <c r="C38" s="6" t="n">
        <v>58001</v>
      </c>
      <c r="D38" s="6" t="n">
        <v>52786</v>
      </c>
    </row>
    <row r="39">
      <c r="A39" s="4" t="inlineStr">
        <is>
          <t>Related Party [Member]</t>
        </is>
      </c>
      <c r="B39" s="4" t="inlineStr">
        <is>
          <t xml:space="preserve"> </t>
        </is>
      </c>
      <c r="C39" s="4" t="inlineStr">
        <is>
          <t xml:space="preserve"> </t>
        </is>
      </c>
      <c r="D39" s="4" t="inlineStr">
        <is>
          <t xml:space="preserve"> </t>
        </is>
      </c>
    </row>
    <row r="40">
      <c r="A40" s="3" t="inlineStr">
        <is>
          <t>Current assets:</t>
        </is>
      </c>
      <c r="B40" s="4" t="inlineStr">
        <is>
          <t xml:space="preserve"> </t>
        </is>
      </c>
      <c r="C40" s="4" t="inlineStr">
        <is>
          <t xml:space="preserve"> </t>
        </is>
      </c>
      <c r="D40" s="4" t="inlineStr">
        <is>
          <t xml:space="preserve"> </t>
        </is>
      </c>
    </row>
    <row r="41">
      <c r="A41" s="4" t="inlineStr">
        <is>
          <t>Amounts due from related parties</t>
        </is>
      </c>
      <c r="B41" s="6" t="n">
        <v>1221</v>
      </c>
      <c r="C41" s="6" t="n">
        <v>1068</v>
      </c>
      <c r="D41" s="6" t="n">
        <v>50</v>
      </c>
    </row>
    <row r="42">
      <c r="A42" s="3" t="inlineStr">
        <is>
          <t>Current liabilities:</t>
        </is>
      </c>
      <c r="B42" s="4" t="inlineStr">
        <is>
          <t xml:space="preserve"> </t>
        </is>
      </c>
      <c r="C42" s="4" t="inlineStr">
        <is>
          <t xml:space="preserve"> </t>
        </is>
      </c>
      <c r="D42" s="4" t="inlineStr">
        <is>
          <t xml:space="preserve"> </t>
        </is>
      </c>
    </row>
    <row r="43">
      <c r="A43" s="4" t="inlineStr">
        <is>
          <t>Amounts due to related parties</t>
        </is>
      </c>
      <c r="B43" s="5" t="n">
        <v>14860</v>
      </c>
      <c r="C43" s="5" t="n">
        <v>15099</v>
      </c>
      <c r="D43" s="5" t="n">
        <v>171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S OF RISK</t>
        </is>
      </c>
      <c r="B1" s="2" t="inlineStr">
        <is>
          <t>6 Months Ended</t>
        </is>
      </c>
      <c r="C1" s="2" t="inlineStr">
        <is>
          <t>12 Months Ended</t>
        </is>
      </c>
    </row>
    <row r="2">
      <c r="B2" s="2" t="inlineStr">
        <is>
          <t>Jun. 30, 2024</t>
        </is>
      </c>
      <c r="C2" s="2" t="inlineStr">
        <is>
          <t>Dec. 31, 2023</t>
        </is>
      </c>
    </row>
    <row r="3">
      <c r="A3" s="3" t="inlineStr">
        <is>
          <t>Risks and Uncertainties [Abstract]</t>
        </is>
      </c>
      <c r="B3" s="4" t="inlineStr">
        <is>
          <t xml:space="preserve"> </t>
        </is>
      </c>
      <c r="C3" s="4" t="inlineStr">
        <is>
          <t xml:space="preserve"> </t>
        </is>
      </c>
    </row>
    <row r="4">
      <c r="A4" s="4" t="inlineStr">
        <is>
          <t>CONCENTRATIONS OF RISK</t>
        </is>
      </c>
      <c r="B4" s="4" t="inlineStr">
        <is>
          <t xml:space="preserve">NOTE－14
CONCENTRATIONS OF RISK The
Company is exposed to the following concentrations of risk:
(a) Major
customers For
the six months ended June 30, 2024, there was a single customer who accounted for approximately 8.1 For
the six months ended June 30, 2023, there was a single customer who accounted for approximately 8.9
(a) Major
vendors For
the six months ended June 30, 2024 and 2023, the vendor who accounted for approximately 27.0 13.6 SCHEDULES
OF COMPANY’S PURCHASES AND ITS OUTSTANDING PAYABLE BALANCES
2024 2023
Percentage of purchases Accounts payable Percentage of purchases Accounts payable
% $’000 % $’000
Vendor A 27.0 - 13.6 -
(b) Credit
risk Financial
instruments that potentially subject the Company to credit risk consist of cash equivalents, restricted cash, accounts and loans receivable.
Cash equivalents are maintained with high credit quality institutions, the composition and maturities of which are regularly monitored
by management. As of April 1, 2024, the Singapore Deposit Protection Board pays compensation up to a limit of S$ 100,000 74,360 3.7 3.6 For
accounts receivable, the Company determines, on a continuing basis, the probable losses and sets up an allowance for doubtful accounts
based on the estimated realizable value. The
Company has adopted a policy of only dealing with creditworthy counterparties. The Company performs ongoing credit evaluation of its
counterparties’ financial condition and generally do not require a collateral. The Company also considers the probability of default
upon initial recognition of asset and whether there has been a significant increase in credit risk on an ongoing basis throughout each
reporting period. The
Company has determined the default event on a financial asset to be when internal and/or external information indicates that the financial
asset is unlikely to be received, which could include default of contractual payments due for more than 90 days, default of interest
due for more than 365 days or there is significant difficulty of the counterparty. To
minimize credit risk, the Company has developed and maintained its credit risk grading to categorize exposures according to their degree
of risk of default. The credit rating information is supplied by publicly available financial information and the Company’s own
trading records to rate its major customers and other debtors. The Company considers available reasonable and supportive forward-looking
information which includes the following indicators:
● Actual
or expected significant adverse changes in business, financial or economic conditions that are expected to cause a significant change
to the debtor’s ability to meet its obligations;
● Internal
credit rating; and
● External
credit rating and when necessary. Regardless
of the analysis above, a significant increase in credit risk is presumed if a debtor is more than 30 days past due in making contractual
payment. As
of June 30, 2024, there was no outstanding from a single customer whose account receivable balances of total consolidated amounts. As
of June 30, 2023, there was no outstanding from a single customer whose account receivable balances of total consolidated amounts.
(c) Interest
rate risk As
the Company has no significant interest-bearing assets, the Company’s income and operating cash flows are substantially independent
of changes in market interest rates. The
Company’s interest-rate risk arises from bank borrowings. The Company manages interest rate risk by varying the issuance and maturity
dates of variable rate debt, limiting the amount of variable rate debt, and continually monitoring the effects of market changes in interest
rates. As of June 30, 2024 and 2023, the borrowings were at fixed interest rates.
(d) Economic
and political risk The
Company’s major operations are conducted in Singapore. Accordingly, the political, economic, and legal environments in Singapore,
as well as the general state of Singapore’s economy may influence the Company’s business, financial condition, and results
of operations.
(e)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S$ converted to $ on that date. The exchange rate could fluctuate depending on changes in political and
economic environments without notice.
(f)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t>
        </is>
      </c>
      <c r="C4" s="4" t="inlineStr">
        <is>
          <t xml:space="preserve">NOTE－15
CONCENTRATIONS OF RISK The
Company is exposed to the following concentrations of risk:
(a) Major
customers For
the financial year ended December 31, 2023, there was a single customer who accounted approximately for 12.1 For
the financial year ended December 31, 2022, there was a single customer who accounted approximately for 20.6 For
the financial year ended December 31, 2021, there was one single customer who accounted approximately for 28.8
(a) Major
vendors For
the financial year ended December 31, 2023, 2022 and 2021, the vendor who accounted for 17.0 15.2 19.4 SCHEDULES
OF COMPANY’S PURCHASES AND ITS OUTSTANDING PAYABLE BALANCES
2023 2022 2021
Percentage of purchases Accounts payable Percentage of purchases Accounts payable Percentage of purchases Accounts payable
% $’000 % $’000 % $’000
Vendor A 17.0 - 15.2 - 19.4 2,325
(b) Credit
risk Financial
instruments that potentially subject the Company to credit risk consist of cash equivalents, restricted cash, accounts and loans receivable.
Cash equivalents are maintained with high credit quality institutions, the composition and maturities of which are regularly monitored
by management. The Singapore Deposit Protection Board pays compensation up to a limit of S$ 75,000 55,465 7.1 7.1 For
accounts receivable, the Company determines, on a continuing basis, the probable losses and sets up an allowance for expected credit loss
based on the estimated realizable value. The
Company has adopted a policy of only dealing with creditworthy counterparties. The Company performs ongoing credit evaluation of its
counterparties’ financial condition and generally do not require a collateral. The Company also considers the probability of default
upon initial recognition of asset and whether there has been a significant increase in credit risk on an ongoing basis throughout each
reporting period. The
Company has determined the default event on a financial asset to be when internal and/or external information indicates that the financial
asset is unlikely to be received, which could include default of contractual payments due for more than 90 days, default of interest
due for more than 365 days or there is significant difficulty of the counterparty. To
minimize credit risk, the Company has developed and maintained its credit risk grading to categorize exposures according to their degree
of risk of default. The credit rating information is supplied by publicly available financial information and the Company’s own
trading records to rate its major customers and other debtors. The Company considers available reasonable and supportive forward-looking
information which includes the following indicators:
● Actual
or expected significant adverse changes in business, financial or economic conditions that are expected to cause a significant change
to the debtor’s ability to meet its obligations;
● Internal
credit rating; and
● External
credit rating and when necessary. Regardless
of the analysis above, a significant increase in credit risk is presumed if a debtor is more than 30 days past due in making contractual
payment. As
of December 31, 2023 and 2022, there were no individual customers with outstanding balances that significantly contributed to
the total consolidated accounts receivable.
(c) Interest
rate risk As
the Company has no significant interest-bearing assets, the Company’s income and operating cash flows are substantially independent
of changes in market interest rates. The
Company’s interest-rate risk arises from bank borrowings. The Company manages interest rate risk by varying the issuance and maturity
dates of variable rate debt, limiting the amount of variable rate debt, and continually monitoring the effects of market changes in interest
rates. As of December 31, 2023 and 2022, the borrowings were at fixed interest rates.
(d) Economic
and political risk The
Company’s major operations are conducted in Singapore. Accordingly, the political, economic, and legal environments in Singapore,
as well as the general state of Singapore’s economy may influence the Company’s business, financial condition, and results
of operations.
(e)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S$ converted to US$ on that date. The exchange rate could fluctuate depending on changes in political and
economic environments without notice.
(f)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15
COMMITMENTS AND CONTINGENCIES Litigation
On November 20, 2024, Multi Ways SG
filed a case against China Railway Tunnel Group Co., Ltd (Singapore Branch) for the claim amount of S$ 51,108.73 15,000 As
of June 30, 2024 and December 31, 2023, the Company has no material commitments or contingencies. </t>
        </is>
      </c>
      <c r="C4" s="4" t="inlineStr">
        <is>
          <t xml:space="preserve">NOTE－16
COMMITMENTS AND CONTINGENCIES Litigation
As
of December 31, 2023 and 2022, the Company has no material commitments or contingenc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16
SUBSEQUENT EVENTS In
accordance with ASC Topic 855, “ Subsequent Events</t>
        </is>
      </c>
      <c r="C4" s="4" t="inlineStr">
        <is>
          <t>NOTE－17
SUBSEQUENT EVENTS In
accordance with ASC Topic 855, “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EQUITY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IN EQUITY SECURITIES</t>
        </is>
      </c>
      <c r="B4" s="4" t="inlineStr">
        <is>
          <t xml:space="preserve">NOTE－8
INVESTMENT IN EQUITY SECURITIES The
Company holds a 4.4% equity interest in Blissful Link Investments Limited. These investments are accounted for using the measurement
alternative as outlined in ASC 321-10-35-2 due to the absence of readily determinable fair values. Under this method, the equity interest
is initially recorded at cost less impairment. The
director has provided a guarantee to repurchase the investment within three years at the higher of cost or market value. Therefore, there
has been no impairment necessary to be recorded due to this guarantee. As
of December 31, 2023, the carrying value of investments in equity securities amounted to US$ 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 Basis of Presentation The
accompanying consolidated financial statements have been prepared in accordance with accounting principles generally accepted in the
United States of America (“U.S. GAAP”). </t>
        </is>
      </c>
      <c r="C4" s="4" t="inlineStr">
        <is>
          <t xml:space="preserve">●
Basis of Presentation The
accompanying consolidated financial statements have been prepared in accordance with accounting principles generally accepted in the
United States of America (“U.S. GAAP”). </t>
        </is>
      </c>
    </row>
    <row r="5">
      <c r="A5" s="4" t="inlineStr">
        <is>
          <t>Use of Estimates and Assumptions</t>
        </is>
      </c>
      <c r="B5" s="4" t="inlineStr">
        <is>
          <t xml:space="preserve">●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in the period include the allowance for doubtful accounts on accounts and other receivables, impairment loss on inventories, assumptions
used in assessing right-of-use assets and impairment of long-lived assets, and deferred tax valuation allowance. The
inputs into the management’s judgments and estimates consider the economic implications of COVID-19 on the Company’s critical
and significant accounting estimates. Actual results could differ from these estimates. </t>
        </is>
      </c>
      <c r="C5" s="4" t="inlineStr">
        <is>
          <t xml:space="preserve">●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years presented. Significant accounting estimates in
the period include the allowance for expected credit loss on accounts and other receivables, impairment loss on inventories, assumptions
used in assessing right-of-use assets and impairment of long-lived assets, and deferred tax valuation allowance. The
inputs into the management’s judgments and estimates consider the economic implications of COVID-19 on the Company’s critical
and significant accounting estimates. Actual results could differ from these estimates. </t>
        </is>
      </c>
    </row>
    <row r="6">
      <c r="A6" s="4" t="inlineStr">
        <is>
          <t>Basis of Consolidation</t>
        </is>
      </c>
      <c r="B6" s="4" t="inlineStr">
        <is>
          <t xml:space="preserve">● Basis of Consolidation The
consolidated financial statements include the financial statements of the Company and its subsidiaries. All significant inter-company
balances and transactions within the Company have been eliminated upon consolidation. </t>
        </is>
      </c>
      <c r="C6" s="4" t="inlineStr">
        <is>
          <t xml:space="preserve">●
Basis of Consolidation The
consolidated financial statements include the financial statements of the Company and its subsidiaries. All significant inter-company
balances and transactions within the Company have been eliminated upon consolidation. </t>
        </is>
      </c>
    </row>
    <row r="7">
      <c r="A7" s="4" t="inlineStr">
        <is>
          <t>Foreign Currency Translation and Transaction</t>
        </is>
      </c>
      <c r="B7" s="4" t="inlineStr">
        <is>
          <t xml:space="preserve">●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 (“US$”) and the accompanying consolidated financial statements
have been expressed in US$. In addition, the Company and subsidiaries are operating in Singapore, maintain their books and record in
their local currency, Singapore Dollars (“S$”),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Translation of Financial Statement Translation
of amounts from S$ into $ has been made at the following exchange rates for the six months ended June 30, 2024 and 2023: SCHEDULE
OF TRANSLATION OF AMOUNTS EXCHANGE RATES
June 30, 2024 June 30, 2023
Year-end $:S$ exchange rate 1.3509 1.3520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t>
        </is>
      </c>
      <c r="C7" s="4" t="inlineStr">
        <is>
          <t xml:space="preserve">●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 (“US$”) and the accompanying consolidated financial statements
have been expressed in US$. In addition, the Company and subsidiaries are operating in Singapore, maintain their books and record in
their local currency, Singapore Dollars (“S$”),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Translation of Financial Statement Translation
of amounts from S$ into US$ has been made at the following exchange rates for the financial years ended December 31, 2023, 2022 and 2021: SCHEDULE
OF TRANSLATION OF AMOUNTS EXCHANGE RATES
December 31, 2023 December 31, 2022 December 31, 2021
Year-end S$:US$ exchange rate 1.3314 1.3722 1.3517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t>
        </is>
      </c>
    </row>
    <row r="8">
      <c r="A8" s="4" t="inlineStr">
        <is>
          <t>Cash and Cash Equivalents</t>
        </is>
      </c>
      <c r="B8" s="4" t="inlineStr">
        <is>
          <t xml:space="preserve">●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The Company maintains most of its bank accounts in Singapore. </t>
        </is>
      </c>
      <c r="C8" s="4" t="inlineStr">
        <is>
          <t xml:space="preserve">●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The Company maintains most of its bank accounts in Singapore. </t>
        </is>
      </c>
    </row>
    <row r="9">
      <c r="A9" s="4" t="inlineStr">
        <is>
          <t>Restricted Cash</t>
        </is>
      </c>
      <c r="B9" s="4" t="inlineStr">
        <is>
          <t xml:space="preserve">● Restricted Cash Restricted
cash held by foreign subsidiaries related to fixed deposits within or more than twelve months that also serve as security deposits and
guarantees under the banking facilities. </t>
        </is>
      </c>
      <c r="C9" s="4" t="inlineStr">
        <is>
          <t xml:space="preserve">●
Restricted Cash Restricted
cash held by foreign subsidiaries related to fixed deposits within or more than twelve months that also serve as security deposits and
guarantees under the banking facilities. </t>
        </is>
      </c>
    </row>
    <row r="10">
      <c r="A10" s="4" t="inlineStr">
        <is>
          <t>Accounts Receivable, net</t>
        </is>
      </c>
      <c r="B10" s="4" t="inlineStr">
        <is>
          <t xml:space="preserve">● Accounts Receivable, net Accounts
receivable include trade accounts due from customers in the sale of products. Accounts
receivable are recorded at the invoiced amount and do not bear interest, which are due within contractual payment terms. The normal settlement
terms of accounts receivable from insurance companies in the provision of brokerage agency services are within 30 days upon the execution
of the insurance policies. The Company seeks to maintain strict control over its outstanding receivables to minimize credit risk. Overdue
balances are reviewed regularly by senior management.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The Company’s management
continues to evaluate the reasonableness of the valuation allowance policy and update it if necessary. The
Company does not hold any collateral or other credit enhancements overs its accounts receivable balances. </t>
        </is>
      </c>
      <c r="C10" s="4" t="inlineStr">
        <is>
          <t xml:space="preserve">●
Accounts Receivable, net Accounts
receivable include trade accounts due from customers in the sale of products. Accounts
receivable are recorded at the invoiced amount and do not bear interest, which are due within contractual payment terms. The normal settlement
terms of accounts receivable from insurance companies in the provision of brokerage agency services are within 30 days upon the execution
of the insurance policies. The Company seeks to maintain strict control over its outstanding receivables to minimize credit risk. Overdue
balances are reviewed regularly by senior management. Management reviews its receivables on a regular basis to determine if the bad debt
allowance is adequate and provides allowance when necessary. The Company makes estimates of expected credit losses
for the allowance for expected credit loss based upon its assessment of various factors, including (i) historical experience, (ii) the age
of the accounts receivable balances, (iii) credit quality of its customers, (iv) current economic conditions, (v) reasonable and supportable
forecasts of future economic conditions, and other factors that may affect its ability to collect from customers. Expected credit losses
are estimated on a pool basis when similar risk characteristics exist using an age-based reserve model. Receivables that do not share
risk characteristics are evaluated on an individual basis. Estimates of expected credit losses on trade receivables are recorded at inception
and adjusted over the contractual life. The
Company does not hold any collateral or other credit enhancements overs its accounts receivable balances. </t>
        </is>
      </c>
    </row>
    <row r="11">
      <c r="A11" s="4" t="inlineStr">
        <is>
          <t>Inventories</t>
        </is>
      </c>
      <c r="B11" s="4" t="inlineStr">
        <is>
          <t xml:space="preserve">● Inventories Inventories
are valued at the lower of cost or net realizable value. Cost is determined by the average cost method. The Company records adjustments
to its inventory for estimated obsolescence or diminution in net realizable value equal to the difference between the cost of the inventory
and the estimated net realizable value. At the point of loss recognition, a new cost basis for that inventory is established, and subsequent
changes in facts and circumstances do not result in the restoration or increase in that newly established cost basis. </t>
        </is>
      </c>
      <c r="C11" s="4" t="inlineStr">
        <is>
          <t xml:space="preserve">●
Inventories Inventories
are valued at the lower of cost or net realizable value. Cost is determined by the average cost method. The Company records adjustments
to its inventory for estimated obsolescence or diminution in net realizable value equal to the difference between the cost of the inventory
and the estimated net realizable value. At the point of loss recognition, a new cost basis for that inventory is established, and subsequent
changes in facts and circumstances do not result in the restoration or increase in that newly established cost basis. </t>
        </is>
      </c>
    </row>
    <row r="12">
      <c r="A12" s="4" t="inlineStr">
        <is>
          <t>Property and Equipment, net</t>
        </is>
      </c>
      <c r="B12" s="4" t="inlineStr">
        <is>
          <t xml:space="preserve">● Property and Equipment, ne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PROPERTY AND EQUIPMENT EXPECTED USEFUL LIFE
Expected
useful life
Leasehold
building Over
the remaining lease term
Leasehold
improvement Over
the remaining lease term
Plant
and machineries 10
Motor
vehicles 5
Office
equipment, and furniture and fittings 3 10 Expenditure
for repairs and maintenance is expensed as incurred. When assets have retired or sold, the cost and related accumulated depreciation
are removed from the accounts and any resulting gain or loss is recognized in the Results of operations. </t>
        </is>
      </c>
      <c r="C12" s="4" t="inlineStr">
        <is>
          <t xml:space="preserve">●
Property and Equipment, ne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PROPERTY AND EQUIPMENT EXPECTED USEFUL LIFE
Expected
useful life
Leasehold
building Over
the remaining lease term
Leasehold
improvement Over
the remaining lease term
Plant
and machineries 10
Motor
vehicles 5
Office
equipment, and furniture and fittings 3 10 Expenditure
for repairs and maintenance is expensed as incurred. When assets have retired or sold, the cost and related accumulated depreciation
are removed from the accounts and any resulting gain or loss is recognized in the Results of operations. </t>
        </is>
      </c>
    </row>
    <row r="13">
      <c r="A13" s="4" t="inlineStr">
        <is>
          <t>Impairment of Long-Lived Assets</t>
        </is>
      </c>
      <c r="B13" s="4" t="inlineStr">
        <is>
          <t xml:space="preserve">● Impairment of Long-Lived Assets In
accordance with the provisions of ASC Topic 360, Impairment or Disposal of Long-Lived Assets </t>
        </is>
      </c>
      <c r="C13" s="4" t="inlineStr">
        <is>
          <t xml:space="preserve">●
Impairment of Long-Lived Assets In
accordance with the provisions of ASC Topic 360, Impairment or Disposal of Long-Lived Assets </t>
        </is>
      </c>
    </row>
    <row r="14">
      <c r="A14" s="4" t="inlineStr">
        <is>
          <t>Revenue Recognition</t>
        </is>
      </c>
      <c r="B14" s="4" t="inlineStr">
        <is>
          <t xml:space="preserve">● Revenue Recognition
(a) Revenues
from goods and services provided The
Company receives certain portion of its non-interest income from contracts with customers, which are accounted for in accordance with
Accounting Standards Update (“ASU”) No. 2014-09, Revenue from Contracts with Customers (Topic 606) ASC
606-10 provided the following overview of how revenue is recognized from the Company’s contracts with customers: The Company recognizes
revenue to depict the transfer of promised goods or services to customers in an amount that reflects the consideration to which the Compan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Majority
of the Company’s income is derived from contracts with customers in the sale of products, and as such, the revenue recognized depicts
the transfer of promised goods or services to its customers in an amount that reflects the consideration to which the entity expects
to be entitled in exchange for those goods or services. The Company considers the terms of the contract and all relevant facts and circumstances
when applying this guidance. The Company’s revenue recognition policies are in compliance with ASC 606, as follows: Product
sales consist of a single performance obligation that the Company satisfies at a point in time. The Company recognizes product revenue
when the following events have occurred: (a) the Company has transferred physical possession of the products, depending upon the method
of distribution and shipping terms set forth in the customer contract, (b) the Company has a present right to payment, (c) the customer
has legal title to the products, and (d) the customer bears significant risks and rewards of ownership of the products. Based on the
Company’s historical practices and shipping terms specified in the sales agreements and invoices, these criteria are generally
met when the products are:
● Invoiced;
and
● Shipped
from the Company’s facilities or warehouse (“Ex-works”, which is the Company’s standard shipping term). For
these sales, the Company determines that the customer is able to direct the use of, and obtain substantially all of the benefits from,
the products at the time the products are shipped.
(b) Revenues
from equipment rental The
accounting for the types of revenue that are accounted for under Topic 842 is discussed below. Equipment
rental business are governed by our standard rental contract. The Company accounts for the rental of heavy construction equipment as
operating leases where, lease income from the prospective of lessor is recognized to the Company’s statement of income straight-line
basis over the term of the lease once management has determined that the lease payments are reasonably expected to be collected. The
performance obligation under these leasing arrangements is to deliver the unit to the customer at their location and ensure that our
heavy construction equipment is ready for use, and to ensure that our heavy construction equipment is available for use over the life
of the lease contract. Our rental contract periods are on monthly. Our
equipment rental business is generally short-term to mid-term in nature and our heavy construction equipment is typically rented for
the majority of the time that we own it. The
Company records its revenues on product sales, net of GST upon the services are rendered and the title and risk of loss of products are
fully transferred to the customers. The Company is subject to GST which is levied on the majority of the products at the rate of 9% on
the invoiced value of sales in Singapore. Amounts
received as prepayment on future products are recorded as customer deposit and recognized as income when the product is shipped. The
Company generally allows a 7 days’ right of return to its customers. As of both June 30, 2024 and December 31, 2023, the sales
returns allowance was approximately $ 2.8 2.5 Certain
larger customers pay in advance for future shipments. These advance payments totaled approximately $ 6.5 3.2 </t>
        </is>
      </c>
      <c r="C14" s="4" t="inlineStr">
        <is>
          <t xml:space="preserve">●
Revenue Recognition
(a) Revenues
from goods and services provided The
Company receives certain portion of its non-interest income from contracts with customers, which are accounted for in accordance with
Accounting Standards Update (“ASU”) No. 2014-09, Revenue from Contracts with Customers (Topic 606) ASC
606-10 provided the following overview of how revenue is recognized from the Company’s contracts with customers: The Company recognizes
revenue to depict the transfer of promised goods or services to customers in an amount that reflects the consideration to which the Compan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Majority
of the Company’s income is derived from contracts with customers in the sale of products, and as such, the revenue recognized depicts
the transfer of promised goods or services to its customers in an amount that reflects the consideration to which the entity expects
to be entitled in exchange for those goods or services. The Company considers the terms of the contract and all relevant facts and circumstances
when applying this guidance. The Company’s revenue recognition policies are in compliance with ASC 606, as follows: Product
sales consist of a single performance obligation that the Company satisfies at a point in time. The Company recognizes product revenue
when the following events have occurred: (a) the Company has transferred physical possession of the products, depending upon the method
of distribution and shipping terms set forth in the customer contract, (b) the Company has a present right to payment, (c) the customer
has legal title to the products, and (d) the customer bears significant risks and rewards of ownership of the products. Based on the
Company’s historical practices and shipping terms specified in the sales agreements and invoices, these criteria are generally
met when the products are:
● Invoiced;
and
● Shipped
from the Company’s facilities or warehouse (“Ex-works”, which is the Company’s standard shipping term). For
these sales, the Company determines that the customer is able to direct the use of, and obtain substantially all of the benefits from,
the products at the time the products are shipped.
(b) Revenues
from equipment rental The
accounting for the types of revenue that are accounted for under Topic 842 is discussed below. Equipment
rental business is governed by our standard rental contract. The Company accounts for the rental of heavy construction equipment as operating
leases where, lease income from the prospective of lessor is recognized to the Company’s statement of income straight-line basis
over the term of the lease once management has determined that the lease payments are reasonably expected to be collected. The performance
obligation under these leasing arrangements is to deliver the unit to the customer at their location, ensure that our heavy construction
equipment is ready for use, and ensure that our heavy construction equipment is available for use over the life of the lease contract.
Our rental contract periods are on monthly. Our
equipment rental business is generally short-term to mid-term in nature and our heavy construction equipment is typically rented for
the majority of the time that we own it. The
Company records its revenues on product sales, net of GST upon the services are rendered and the title and risk of loss of products are
fully transferred to the customers. The Company is subject to GST which is levied on the majority of the products at the rate of 8% on
the invoiced value of sales in Singapore. Amounts
received as prepayment on future products are recorded as customer deposit and recognized as income when the product is shipped. The
Company generally allows a 7 days’ right of return to its customers. For the financial years ended December 31, 2023, 2022 and
2021, the sales returns allowance was approximately $ 2.5 4.5 2.2 Certain
larger customers pay in advance for future shipments. These advance payments totaled approximately $ 3.2 5.9 10.4 </t>
        </is>
      </c>
    </row>
    <row r="15">
      <c r="A15" s="4" t="inlineStr">
        <is>
          <t>Shipping and Handling Costs</t>
        </is>
      </c>
      <c r="B15" s="4" t="inlineStr">
        <is>
          <t xml:space="preserve">● Shipping and Handling Costs No
shipping and handling costs are associated with the distribution of the products to the customers which are borne by the Company’s
suppliers or distributors during the six months ended June 30, 2024 and 2023. </t>
        </is>
      </c>
      <c r="C15" s="4" t="inlineStr">
        <is>
          <t xml:space="preserve">●
Shipping and Handling Costs No
shipping and handling costs are associated with the distribution of the products to the customers, as these costs are borne by the company’s
suppliers or distributors during the financial years ended December 31, 2023, 2022, and 2021. </t>
        </is>
      </c>
    </row>
    <row r="16">
      <c r="A16" s="4" t="inlineStr">
        <is>
          <t>Sales and Marketing</t>
        </is>
      </c>
      <c r="B16" s="4" t="inlineStr">
        <is>
          <t xml:space="preserve">● Sales and Marketing Sales
and marketing expenses include payroll, employee benefits and other headcount-related expenses associated with sales and marketing personnel,
and the costs of advertising, promotions, seminars, and other programs. Advertising costs are expensed as incurred. Advertising expense
was approximately $ 0.02 0.03 </t>
        </is>
      </c>
      <c r="C16" s="4" t="inlineStr">
        <is>
          <t xml:space="preserve">●
Sales and Marketing Sales
and marketing expenses include payroll, employee benefits and other headcount-related expenses associated with sales and marketing personnel,
and the costs of advertising, promotions, seminars, and other programs. Advertising expense was approximately $ 0.02 0.03 0.02 </t>
        </is>
      </c>
    </row>
    <row r="17">
      <c r="A17" s="4" t="inlineStr">
        <is>
          <t>Government Grant</t>
        </is>
      </c>
      <c r="B17" s="4" t="inlineStr">
        <is>
          <t xml:space="preserve">● Government Grant A
government grant or subsidy is not recognized until there is reasonable assurance that: (a) the enterprise will comply with the conditions
attached to the grant; and (b) the grant will be received. When the Company receives government grant or subsidies but the conditions
attached to the grants have not been fulfilled, such government subsidies are deferred and recorded under other payables and accrued
expenses, and other long-term liability. The classification of short-term or long-term liabilities is dependent on the management’s
expectation of when the conditions attached to the grant can be fulfilled. For the six months ended June 30, 2024 and 2023, the Company
received government subsidies of approximately $ 0.02 0.02 </t>
        </is>
      </c>
      <c r="C17" s="4" t="inlineStr">
        <is>
          <t xml:space="preserve">●
Government Grant A
government grant or subsidy is not recognized until there is reasonable assurance that: (a) the enterprise will comply with the conditions
attached to the grant; and (b) the grant will be received. When the Company receives government grant or subsidies but the conditions
attached to the grants have not been fulfilled, such government subsidies are deferred and recorded under other payables and accrued
expenses, and other long-term liability. The classification of short-term or long-term liabilities is depended on the management’s
expectation of when the conditions attached to the grant can be fulfilled. For the financial years ended December 31, 2023, 2022, and
2021, the Company received government subsidies of approximately $ 0.02 million,
approximately $ 0.08 0.1 </t>
        </is>
      </c>
    </row>
    <row r="18">
      <c r="A18" s="4" t="inlineStr">
        <is>
          <t>Comprehensive Income (Loss)</t>
        </is>
      </c>
      <c r="B18" s="4" t="inlineStr">
        <is>
          <t xml:space="preserve">● Comprehensive Income (Loss) ASC
Topic 220, Comprehensive Income </t>
        </is>
      </c>
      <c r="C18" s="4" t="inlineStr">
        <is>
          <t xml:space="preserve">●
Comprehensive Income (Loss) ASC
Topic 220, Comprehensive Income </t>
        </is>
      </c>
    </row>
    <row r="19">
      <c r="A19" s="4" t="inlineStr">
        <is>
          <t>Income Taxes</t>
        </is>
      </c>
      <c r="B19" s="4" t="inlineStr">
        <is>
          <t xml:space="preserve">● Income Taxes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For
the six months ended June 30, 2024 and 2023, the Company did not have any interest and penalties associated with tax positions. As of
June 30, 2024 and December 31, 2023, the Company did not have any significant unrecognized uncertain tax positions. The
Company is subject to tax in local and foreign jurisdiction. As a result of its business activities, the Company files tax returns that
are subject to examination by the relevant tax authorities. </t>
        </is>
      </c>
      <c r="C19" s="4" t="inlineStr">
        <is>
          <t xml:space="preserve">●
Income Taxes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For
the financial years ended December 31, 2023, 2022 and 2021, the Company did not have any interest and penalties associated with tax
positions. As of December 31, 2023 and 2022, the Company did not have any significant unrecognized uncertain tax
positions. The
Company is subject to tax in local and foreign jurisdiction. As a result of its business activities, the Company files tax returns that
are subject to examination by the relevant tax authorities. </t>
        </is>
      </c>
    </row>
    <row r="20">
      <c r="A20" s="4" t="inlineStr">
        <is>
          <t>Leases</t>
        </is>
      </c>
      <c r="B20" s="4" t="inlineStr">
        <is>
          <t xml:space="preserve">● Leases Effective
from January 1, 2020, the Company adopted the guidance of ASC 842, Lease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 </t>
        </is>
      </c>
      <c r="C20" s="4" t="inlineStr">
        <is>
          <t xml:space="preserve">●
Leases Effective
from January 1, 2020, the Company adopted the guidance of ASC 842, Lease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 </t>
        </is>
      </c>
    </row>
    <row r="21">
      <c r="A21" s="4" t="inlineStr">
        <is>
          <t>Retirement Plan Costs</t>
        </is>
      </c>
      <c r="B21" s="4" t="inlineStr">
        <is>
          <t xml:space="preserve">● Retirement Plan Costs Contributions
to retirement plans (which are defined contribution plans) are charged to general and administrative expenses in the accompanying statements
of operation as the related employee service are provided. The Company is required to make contribution to their employees under a government-mandated
multi-employer defined contribution pension scheme for its eligible full-times employees in Singapore. The Company is required to contribute
a specified percentage of the participants’ relevant income based on their ages and wages level. For the six months ended June
30, 2024 and 2023, approximately $ 0.1 0.1 </t>
        </is>
      </c>
      <c r="C21" s="4" t="inlineStr">
        <is>
          <t xml:space="preserve">●
Retirement Plan Costs Contributions
to retirement plans (which are defined contribution plans) are charged to general and administrative expenses in the accompanying statements
of operation as the related employee service are provided. The Company is required to make contribution to their employees under a government-mandated
multi-employer defined contribution pension scheme for its eligible full-times employees in Singapore. The Company is required to contribute
a specified percentage of the participants’ relevant income based on their ages and wages level. During the financial years ended
December 31, 2023, 2022 and 2021, approximately $ 0.3 0.2 0.2 </t>
        </is>
      </c>
    </row>
    <row r="22">
      <c r="A22" s="4" t="inlineStr">
        <is>
          <t>Segment Reporting</t>
        </is>
      </c>
      <c r="B22" s="4" t="inlineStr">
        <is>
          <t xml:space="preserve"> ● Segment Reporting FASB
ASC 280, “ Segment Reporting” </t>
        </is>
      </c>
      <c r="C22" s="4" t="inlineStr">
        <is>
          <t xml:space="preserve">●
Segment Reporting FASB
ASC 280, “ Segment Reporting” </t>
        </is>
      </c>
    </row>
    <row r="23">
      <c r="A23" s="4" t="inlineStr">
        <is>
          <t>Related Parties</t>
        </is>
      </c>
      <c r="B23" s="4" t="inlineStr">
        <is>
          <t xml:space="preserve">●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t>
        </is>
      </c>
      <c r="C23" s="4" t="inlineStr">
        <is>
          <t xml:space="preserve">●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t>
        </is>
      </c>
    </row>
    <row r="24">
      <c r="A24" s="4" t="inlineStr">
        <is>
          <t>Commitments and Contingencies</t>
        </is>
      </c>
      <c r="B24" s="4" t="inlineStr">
        <is>
          <t xml:space="preserve">● Commitments and Contingencies The
Company follows the ASC 450-20, Commitments to report accounting for contingencie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c r="C24" s="4" t="inlineStr">
        <is>
          <t xml:space="preserve">●
Commitments and Contingencies The
Company follows the ASC 450-20, Commitments to report accounting for contingencie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25">
      <c r="A25" s="4" t="inlineStr">
        <is>
          <t>Concentration of Credit Risk</t>
        </is>
      </c>
      <c r="B25" s="4" t="inlineStr">
        <is>
          <t xml:space="preserve">● Concentration of Credit Risk Financial
instruments that potentially subject the Company to credit risk consist of cash equivalents, restricted cash, accounts receivable. Cash
equivalents are maintained with high credit quality institutions, the composition and maturities of which are regularly monitored by
management. As of April 1, 2024, the Singapore Deposit Protection Board pays compensation up to a limit of S$100,000 (approximately US$74,360)
if the bank with which an individual/a company hold its eligible deposit fails. 3.7 3.6 For
accounts receivable, the Company determines, on a continuing basis, the allowance for doubtful accounts are based on the estimated realizable
value. The Company identifies credit risk on a customer-by-customer basis. The information is monitored regularly by management. Concentration
of credit risk arises when a group of customers having similar characteristics such that their ability to meet their obligations is expected
to be affected similarly by changes In economic conditions. </t>
        </is>
      </c>
      <c r="C25" s="4" t="inlineStr">
        <is>
          <t xml:space="preserve">●
Concentration of Credit Risk Financial
instruments that potentially subject the Company to credit risk consist of cash and cash equivalents, restricted cash, and accounts receivable.
Cash and cash equivalents are maintained with high credit quality institutions, the composition and maturities of which are regularly
monitored by management. The Singapore Deposit Protection Board pays compensation up to a limit of S$75,000 (approximately US$56,330)
if the bank with which an individual/a company hold its eligible deposit fails. 7.1 7.1 For
accounts receivable, the Company determines, on a continuing basis, the allowance for expected credit loss are based on the estimated realizable
value. The Company identifies credit risk on a customer-by-customer basis. The information is monitored regularly by management. Concentration
of credit risk arises when a group of customers having similar characteristics such that their ability to meet their obligations is expected
to be affected similarly by changes in economic conditions. </t>
        </is>
      </c>
    </row>
    <row r="26">
      <c r="A26" s="4" t="inlineStr">
        <is>
          <t>Exchange Rate Risk</t>
        </is>
      </c>
      <c r="B26" s="4" t="inlineStr">
        <is>
          <t xml:space="preserve">● Exchange Rate Risk The
reporting currency of the Company is US$, to date the majority of the revenues and costs are denominated in S$ and a significant portion
of the assets and liabilities are denominated in S$. As a result, the Company is exposed to foreign exchange risk as its revenues and
results of operations may be affected by fluctuations in the exchange rate between US$ and S$. If S$ depreciates against US$, the value
of S$ revenues and assets as expressed in US$ financial statements will decline. The Company does not hold any derivative or other financial
instruments that expose to substantial market risk. </t>
        </is>
      </c>
      <c r="C26" s="4" t="inlineStr">
        <is>
          <t xml:space="preserve">●
Exchange Rate Risk The
reporting currency of the Company is US$, to date the majority of the revenues and costs are denominated in S$ and a significant portion
of the assets and liabilities are denominated in S$. As a result, the Company is exposed to foreign exchange risk as its revenues and
results of operations may be affected by fluctuations in the exchange rate between US$ and S$. If S$ depreciates against US$, the value
of S$ revenues and assets as expressed in US$ financial statements will decline. The Company does not hold any derivative or other financial
instruments that expose to substantial market risk. </t>
        </is>
      </c>
    </row>
    <row r="27">
      <c r="A27" s="4" t="inlineStr">
        <is>
          <t>Liquidity Risk</t>
        </is>
      </c>
      <c r="B27" s="4" t="inlineStr">
        <is>
          <t xml:space="preserve">●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t>
        </is>
      </c>
      <c r="C27" s="4" t="inlineStr">
        <is>
          <t xml:space="preserve">●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t>
        </is>
      </c>
    </row>
    <row r="28">
      <c r="A28" s="4" t="inlineStr">
        <is>
          <t>Fair Value Measurement</t>
        </is>
      </c>
      <c r="B28" s="4" t="inlineStr">
        <is>
          <t xml:space="preserve">● Fair Value Measurement The
Company follows the guidance of the ASC Topic 820-10, Fair Value Measurement and Disclosure
● Level
1
● Level
2 :
● Level
3 The
carrying value of the Company’s financial instruments: cash and cash equivalents, restricted cash, accounts receivable, loans receivable,
amount due to a related party, accounts payable, escrow liabilities,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note payable approximate
the carrying amount. The Company accounts for loans receivable at cost, subject to impairment testing. The Company obtains a third-party
valuation based upon loan level data including note rate, type and term of the underlying loans. The
Company’s non-marketable equity securities are investments in privately held companies, which are without readily determinable
market values and are classified as Level 3, due to the absence of quoted market prices, the inherent lack of liquidity and the fact
that inputs used to measure fair value are unobservable and require management’s judgment.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
        </is>
      </c>
      <c r="C28" s="4" t="inlineStr">
        <is>
          <t xml:space="preserve">●
Fair Value Measurement The
Company follows the guidance of the ASC Topic 820-10, Fair Value Measurement and Disclosure
● Level
1
● Level
2 :
● Level
3 The
carrying value of the Company’s financial instruments: cash and cash equivalents, restricted cash, accounts receivable, loans receivable,
amount due to a related party, accounts payable, escrow liabilities,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note payable approximate
the carrying amount. The Company accounts for loans receivable at cost, subject to impairment testing. The Company obtains a third-party
valuation based upon loan level data including note rate, type and term of the underlying loans. The
Company’s non-marketable equity securities are investments in privately held companies, which are without readily determinable
market values and are classified as Level 3, due to the absence of quoted market prices, the inherent lack of liquidity and the fact
that inputs used to measure fair value are unobservable and require management’s judgment.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
        </is>
      </c>
    </row>
    <row r="29">
      <c r="A29" s="4" t="inlineStr">
        <is>
          <t>Recently Issued Accounting Pronouncements</t>
        </is>
      </c>
      <c r="B29" s="4" t="inlineStr">
        <is>
          <t>● Recently Issued Accounting Pronouncements In
July 2023, the Financial Accounting Standards Board (“FASB”) issued ASU 2023-07, Segment Reporting (Topic 280): Improvements
to Reportable Segment Disclosures, which requires public entities to disclose information about their reportable segments’ significant
expenses and certain other segment items on an interim and annual basis if they are regularly provided to the chief operating decision
maker (“CODM”). This ASU is effective for fiscal years beginning after December 15, 2023, and interim periods within fiscal
years beginning after December 15, 2024. Early adoption is permitted. The amendments should be applied retrospectively to all prior periods
presented. Upon transition, the segment expense categories and amounts disclosed in the prior periods should be based on the significant
segment expense categories identified and disclosed in the period of adoption. In
September 2023, the FASB issued ASU 2023-09, Income Taxes (Topic 740): Improvements to Income Tax Disclosures, which requires public
entities on an annual basis to disclose (1) specific categories in the tax rate reconciliation and (2) income taxes paid disaggregated
by jurisdiction. This ASU is effective for fiscal years beginning after December 15, 2024, with early adoption permitted. The amendments
should be applied on a prospective basis, though retrospective application is permitted. In
October 2023, the FASB issued ASU 2023-06, Disclosure Improvements: Codification Amendments in Response to the SEC’s Disclosure
Update and Simplification Initiative, which incorporates certain SEC disclosure requirements into the FASB Accounting Standards Codification.
This update will improve disclosure and presentation requirements of a variety of topics and align the requirements in the FASB codification
with the SEC’s regulations. The Company is currently evaluating the potential effect of this ASU on its combined financial statements,
but does not expect the impact to be material.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t>
        </is>
      </c>
      <c r="C29" s="4" t="inlineStr">
        <is>
          <t>●
Recently Issued Accounting Pronouncements In
June 2016, the Financial Accounting Standard Board (“FASB”) issued ASU 2016-13, Financial Instruments—Credit Losses
(Topic 326): Measurement of Credit Losses on Financial Instruments In
December 2019, the FASB issued ASU 2019-12, Simplifying the Accounting for Income Taxes Income Taxe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 The adoption of these effective standards is not expected to result in any material impact.</t>
        </is>
      </c>
    </row>
    <row r="30">
      <c r="A30" s="4" t="inlineStr">
        <is>
          <t>Non-Controlling Interest</t>
        </is>
      </c>
      <c r="B30" s="4" t="inlineStr">
        <is>
          <t xml:space="preserve"> </t>
        </is>
      </c>
      <c r="C30" s="4" t="inlineStr">
        <is>
          <t xml:space="preserve">●
Non-Controlling Interest The
Company reports non-controlling interest in its majority owned subsidiaries in the consolidated balance sheets within the shareholders’
equity section, separately from the Company’s shareholders’ equity. Non-controlling interest represents non-controlling interest
holders’ proportionate share of the equity of the Company’s majority-owned subsidiaries. Non-controlling interest is adjusted
for non-controlling interest holders’ proportionate share of the earnings or losses and other comprehensive inco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OVERVIEW AND BASIS OF PRESENTATION (Tables)</t>
        </is>
      </c>
      <c r="B1" s="2" t="inlineStr">
        <is>
          <t>6 Months Ended</t>
        </is>
      </c>
      <c r="C1" s="2" t="inlineStr">
        <is>
          <t>12 Months Ended</t>
        </is>
      </c>
    </row>
    <row r="2">
      <c r="B2" s="2" t="inlineStr">
        <is>
          <t>Jun.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SCHEDULE OF SUBSIDIARIES INCORPORATED AND CONTROLLED</t>
        </is>
      </c>
      <c r="B4" s="4" t="inlineStr">
        <is>
          <t>Description
of subsidiaries incorporated and controlled by the Company SCHEDULE
OF SUBSIDIARIES INCORPORATED AND CONTROLLED
Name Background Effective
ownership
MWE
Holdings Limited (“MWE Holdings”) British
Virgin Islands company Incorporated
on June 15, 2022 Issued
and outstanding 1,000 1,000 Investment
holding Provision
of investment holding 100
Multi
Ways Equipment Pte Ltd (“Multi Ways SG”) Singaporean
company Incorporated
on August 22, 2002 Issued
and outstanding 7,200,002 7,200,002 Wholesale
and retail trading and renting of industrial machinery and equipment 100</t>
        </is>
      </c>
      <c r="C4" s="4" t="inlineStr">
        <is>
          <t>Description
of subsidiaries incorporated and controlled by the Company SCHEDULE
OF SUBSIDIARIES INCORPORATED AND CONTROLLED
Name Background Effective
ownership
MWE
Holdings Limited (“MWE Holdings”) British
Virgin Islands company Incorporated on June 15, 2022 Issued and outstanding 1,000 1,000 100
Multi
Ways Equipment Pte Ltd (“Multi Ways SG”) Singaporean
company Incorporated on August 22, 2002 Issued and outstanding 7,200,002 7,200,002 1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SCHEDULE OF TRANSLATION OF AMOUNTS EXCHANGE RATES</t>
        </is>
      </c>
      <c r="B4" s="4" t="inlineStr">
        <is>
          <t xml:space="preserve">Translation
of amounts from S$ into $ has been made at the following exchange rates for the six months ended June 30, 2024 and 2023: SCHEDULE
OF TRANSLATION OF AMOUNTS EXCHANGE RATES
June 30, 2024 June 30, 2023
Year-end $:S$ exchange rate 1.3509 1.3520 </t>
        </is>
      </c>
      <c r="C4" s="4" t="inlineStr">
        <is>
          <t xml:space="preserve">Translation
of amounts from S$ into US$ has been made at the following exchange rates for the financial years ended December 31, 2023, 2022 and 2021: SCHEDULE
OF TRANSLATION OF AMOUNTS EXCHANGE RATES
December 31, 2023 December 31, 2022 December 31, 2021
Year-end S$:US$ exchange rate 1.3314 1.3722 1.3517 </t>
        </is>
      </c>
    </row>
    <row r="5">
      <c r="A5" s="4" t="inlineStr">
        <is>
          <t>SCHEDULE OF PROPERTY AND EQUIPMENT EXPECTED USEFUL LIFE</t>
        </is>
      </c>
      <c r="B5" s="4" t="inlineStr">
        <is>
          <t>SCHEDULE
OF PROPERTY AND EQUIPMENT EXPECTED USEFUL LIFE
Expected
useful life
Leasehold
building Over
the remaining lease term
Leasehold
improvement Over
the remaining lease term
Plant
and machineries 10
Motor
vehicles 5
Office
equipment, and furniture and fittings 3 10</t>
        </is>
      </c>
      <c r="C5" s="4" t="inlineStr">
        <is>
          <t>SCHEDULE
OF PROPERTY AND EQUIPMENT EXPECTED USEFUL LIFE
Expected
useful life
Leasehold
building Over
the remaining lease term
Leasehold
improvement Over
the remaining lease term
Plant
and machineries 10
Motor
vehicles 5
Office
equipment, and furniture and fittings 3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DISAGGREGATION OF REVENUE (Tables)</t>
        </is>
      </c>
      <c r="B1" s="2" t="inlineStr">
        <is>
          <t>6 Months Ended</t>
        </is>
      </c>
      <c r="C1" s="2" t="inlineStr">
        <is>
          <t>12 Months Ended</t>
        </is>
      </c>
    </row>
    <row r="2">
      <c r="B2" s="2" t="inlineStr">
        <is>
          <t>Jun. 30, 2024</t>
        </is>
      </c>
      <c r="C2" s="2" t="inlineStr">
        <is>
          <t>Dec. 31, 2023</t>
        </is>
      </c>
    </row>
    <row r="3">
      <c r="A3" s="3" t="inlineStr">
        <is>
          <t>Revenue from Contract with Customer [Abstract]</t>
        </is>
      </c>
      <c r="B3" s="4" t="inlineStr">
        <is>
          <t xml:space="preserve"> </t>
        </is>
      </c>
      <c r="C3" s="4" t="inlineStr">
        <is>
          <t xml:space="preserve"> </t>
        </is>
      </c>
    </row>
    <row r="4">
      <c r="A4" s="4" t="inlineStr">
        <is>
          <t>SCHEDULE OF BUSINESS SEGMENT AND GEOGRAPHY</t>
        </is>
      </c>
      <c r="B4" s="4" t="inlineStr">
        <is>
          <t xml:space="preserve">The
following tables present the Company’s revenue disaggregated by business segment and geography, based on management’s assessment
of available data: SCHEDULE
OF BUSINESS SEGMENT AND GEOGRAPHY
Six Months ended June 30,
2024 2023
$’000 $’000
Sales at a single point in time
Equipment Sales 9,600 10,957
Services 973 1,306
Total sales at a single point
in time 10,573 12,263
Sales over time
Rental 3,518 2,108
Total
sales 14,091 14,371 </t>
        </is>
      </c>
      <c r="C4" s="4" t="inlineStr">
        <is>
          <t xml:space="preserve">The
following tables present the Company’s revenue disaggregated by business segment and geography, based on management’s assessment
of available data: SCHEDULE
OF BUSINESS SEGMENT AND GEOGRAPHY
2023 2022 2021
Financial Years ended December 31,
2023 2022 2021
$’000 $’000 $’000
Sales at a single point in time
Equipment Sales 24,695 32,202 26,095
Services 6,368 2,354 2,892
Total sales at a single point in time 31,063 34,556 28,987
Sales over time
Rental 4,953 3,803 4,419
Total sales 36,016 38,359 33,406 </t>
        </is>
      </c>
    </row>
    <row r="5">
      <c r="A5" s="4" t="inlineStr">
        <is>
          <t>SCHEDULE OF BUSINESS SEGMENT AND GEOGRAPHY</t>
        </is>
      </c>
      <c r="B5" s="4" t="inlineStr">
        <is>
          <t xml:space="preserve"> SCHEDULE
OF GEOGRAPHIC SEGEMENTS
Six Months ended June 30,
2024 2023
$’000 $’000
Singapore 9,776 4,870
United Arab Emirates 1,503 2,594
Other countries (1) 2,812 6,907
Total 14,091 14,371
(1) “Other
Countries” means Maldives, Indonesia, Thailand, Vietnam, Philippines, and Australia.</t>
        </is>
      </c>
      <c r="C5" s="4" t="inlineStr">
        <is>
          <t xml:space="preserve"> SCHEDULE OF BUSINESS SEGMENT AND GEOGRAPHY
Financial Years ended December 31,
2023 2022 2021
$’000 $’000 $’000
Singapore 17,430 15,811 13,884
Australia 6,737 9,056 10,064
Other countries 11,849 13,492 9,458
Total 36,016 38,359 33,4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ACCOUNTS RECEIVABLE, NET (Tables)</t>
        </is>
      </c>
      <c r="B1" s="2" t="inlineStr">
        <is>
          <t>6 Months Ended</t>
        </is>
      </c>
      <c r="C1" s="2" t="inlineStr">
        <is>
          <t>12 Months Ended</t>
        </is>
      </c>
    </row>
    <row r="2">
      <c r="B2" s="2" t="inlineStr">
        <is>
          <t>Jun. 30, 2024</t>
        </is>
      </c>
      <c r="C2" s="2" t="inlineStr">
        <is>
          <t>Dec. 31, 2023</t>
        </is>
      </c>
    </row>
    <row r="3">
      <c r="A3" s="3" t="inlineStr">
        <is>
          <t>Credit Loss [Abstract]</t>
        </is>
      </c>
      <c r="B3" s="4" t="inlineStr">
        <is>
          <t xml:space="preserve"> </t>
        </is>
      </c>
      <c r="C3" s="4" t="inlineStr">
        <is>
          <t xml:space="preserve"> </t>
        </is>
      </c>
    </row>
    <row r="4">
      <c r="A4" s="4" t="inlineStr">
        <is>
          <t>SCHEDULE OF ACCOUNTS RECEIVABLE</t>
        </is>
      </c>
      <c r="B4" s="4" t="inlineStr">
        <is>
          <t xml:space="preserve">Accounts
receivable, net consisted of the following: SCHEDULE
OF ACCOUNTS RECEIVABLE
As of June 30, 2024 As of December 31, 2023
$’000 $’000
Accounts receivable – third parties 7,565 5,578
Accounts receivable – related parties 471 166
Less: allowance for doubtful accounts (398 ) (403 )
Accounts receivable, net 7,638 5,341 </t>
        </is>
      </c>
      <c r="C4" s="4" t="inlineStr">
        <is>
          <t xml:space="preserve">Accounts
receivable, net consisted of the following: SCHEDULE
OF ACCOUNTS RECEIVABLE
As of December 31,
2023 2022
$’000 $’000
Accounts receivable – third parties 5,578 8,293
Accounts receivable – related parties 166 12
Less: allowance for expected credit loss (403 ) (284 )
Accounts receivable, net 5,341 8,021 </t>
        </is>
      </c>
    </row>
    <row r="5">
      <c r="A5" s="4" t="inlineStr">
        <is>
          <t>SCHEDULE OF ALLOWANCE FOR DOUBTFUL ACCOUNTS</t>
        </is>
      </c>
      <c r="B5" s="4" t="inlineStr">
        <is>
          <t xml:space="preserve">The
following table presents the activities in the allowance for doubtful accounts for the six months ended June 30, 2024 and the financial
year ended December 31, 2023. SCHEDULE
OF ALLOWANCE FOR DOUBTFUL ACCOUNTS
As of June 30, 2024 As of December 31, 2023
$’000 $’000
Balance at January 1, 403 284
Provision for impairment of receivables - 110
Foreign exchange adjustment (5 ) 9
Balance at June 30 / December 31 398 403 </t>
        </is>
      </c>
      <c r="C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INVENTORIES (Tables)</t>
        </is>
      </c>
      <c r="B1" s="2" t="inlineStr">
        <is>
          <t>6 Months Ended</t>
        </is>
      </c>
      <c r="C1" s="2" t="inlineStr">
        <is>
          <t>12 Months Ended</t>
        </is>
      </c>
    </row>
    <row r="2">
      <c r="B2" s="2" t="inlineStr">
        <is>
          <t>Jun. 30, 2024</t>
        </is>
      </c>
      <c r="C2" s="2" t="inlineStr">
        <is>
          <t>Dec. 31, 2023</t>
        </is>
      </c>
    </row>
    <row r="3">
      <c r="A3" s="3" t="inlineStr">
        <is>
          <t>Inventory Disclosure [Abstract]</t>
        </is>
      </c>
      <c r="B3" s="4" t="inlineStr">
        <is>
          <t xml:space="preserve"> </t>
        </is>
      </c>
      <c r="C3" s="4" t="inlineStr">
        <is>
          <t xml:space="preserve"> </t>
        </is>
      </c>
    </row>
    <row r="4">
      <c r="A4" s="4" t="inlineStr">
        <is>
          <t>SCHEDULE OF INVENTORIES</t>
        </is>
      </c>
      <c r="B4" s="4" t="inlineStr">
        <is>
          <t xml:space="preserve">The
Company’s inventories were as follows:- SCHEDULE
OF INVENTORIES
As of June 30, 2024 As of December 31, 2023
$’000 $’000
Finished goods 42,391 37,379
Written down (117 ) (687 )
Total
inventories 42,274 36,692 </t>
        </is>
      </c>
      <c r="C4" s="4" t="inlineStr">
        <is>
          <t xml:space="preserve">The
Company’s inventories were as follows:- SCHEDULE
OF INVENTORIES
As of December 31,
2023 2022
$’000 $’000
Statement of financial position
Finished goods 37,379 32,927
Written down (687 ) (1,485 )
Total
inventories 36,692 31,442 </t>
        </is>
      </c>
    </row>
    <row r="5">
      <c r="A5" s="4" t="inlineStr">
        <is>
          <t>SCHEDULE OF AMOUNT RECOGNISED IN STATEMENT OF COMPREHENSIVE INCOME</t>
        </is>
      </c>
      <c r="B5" s="4" t="inlineStr">
        <is>
          <t xml:space="preserve"> SCHEDULE
OF AMOUNT RECOGNISED IN STATEMENT OF COMPREHENSIVE INCOME
Six Months ended June 30,
2024 2023
$’000 $’000
Statement of comprehensive income
Inventories recognised as an expense in cost of revenue 3,846 7,598 </t>
        </is>
      </c>
      <c r="C5" s="4" t="inlineStr">
        <is>
          <t xml:space="preserve"> SCHEDULE
OF AMOUNT RECOGNISED IN STATEMENT OF COMPREHENSIVE INCOME
2023 2022 2021
Financial
Years ended December 31,
2023 2022 2021
$’000 $’000 $’000
Statement
of comprehensive income
Inventories recognised
as an expense in cost of sales 22,115 30,049 20,0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Interim Condensed Consolidated Balance Sheets (Parenthetical) - $ / shares</t>
        </is>
      </c>
      <c r="B1" s="2" t="inlineStr">
        <is>
          <t>Jun. 30, 2024</t>
        </is>
      </c>
      <c r="C1" s="2" t="inlineStr">
        <is>
          <t>Dec. 31, 2023</t>
        </is>
      </c>
      <c r="D1" s="2" t="inlineStr">
        <is>
          <t>Jan. 27, 2023</t>
        </is>
      </c>
      <c r="E1" s="2" t="inlineStr">
        <is>
          <t>Dec. 31, 2022</t>
        </is>
      </c>
      <c r="F1" s="2" t="inlineStr">
        <is>
          <t>Jun. 02,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dinary shares, par value</t>
        </is>
      </c>
      <c r="B3" s="7" t="n">
        <v>0.00025</v>
      </c>
      <c r="C3" s="7" t="n">
        <v>0.00025</v>
      </c>
      <c r="D3" s="7" t="n">
        <v>0.00025</v>
      </c>
      <c r="E3" s="7" t="n">
        <v>0.00025</v>
      </c>
      <c r="F3" s="8" t="n">
        <v>0.001</v>
      </c>
    </row>
    <row r="4">
      <c r="A4" s="4" t="inlineStr">
        <is>
          <t>Ordinary shares, authorized</t>
        </is>
      </c>
      <c r="B4" s="6" t="n">
        <v>10000000000</v>
      </c>
      <c r="C4" s="6" t="n">
        <v>400000000</v>
      </c>
      <c r="D4" s="6" t="n">
        <v>400000000</v>
      </c>
      <c r="E4" s="6" t="n">
        <v>400000000</v>
      </c>
      <c r="F4" s="6" t="n">
        <v>100000000</v>
      </c>
    </row>
    <row r="5">
      <c r="A5" s="4" t="inlineStr">
        <is>
          <t>Ordinary shares, issued</t>
        </is>
      </c>
      <c r="B5" s="6" t="n">
        <v>30840000</v>
      </c>
      <c r="C5" s="6" t="n">
        <v>30840000</v>
      </c>
      <c r="D5" s="4" t="inlineStr">
        <is>
          <t xml:space="preserve"> </t>
        </is>
      </c>
      <c r="E5" s="6" t="n">
        <v>24800000</v>
      </c>
      <c r="F5" s="4" t="inlineStr">
        <is>
          <t xml:space="preserve"> </t>
        </is>
      </c>
    </row>
    <row r="6">
      <c r="A6" s="4" t="inlineStr">
        <is>
          <t>Ordinary shares, outstanding</t>
        </is>
      </c>
      <c r="B6" s="6" t="n">
        <v>30840000</v>
      </c>
      <c r="C6" s="6" t="n">
        <v>30840000</v>
      </c>
      <c r="D6" s="4" t="inlineStr">
        <is>
          <t xml:space="preserve"> </t>
        </is>
      </c>
      <c r="E6" s="6" t="n">
        <v>24800000</v>
      </c>
      <c r="F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AMOUNTS DUE FROM RELATED PARTIES (Tables)</t>
        </is>
      </c>
      <c r="B1" s="2" t="inlineStr">
        <is>
          <t>6 Months Ended</t>
        </is>
      </c>
      <c r="C1" s="2" t="inlineStr">
        <is>
          <t>12 Months Ended</t>
        </is>
      </c>
    </row>
    <row r="2">
      <c r="B2" s="2" t="inlineStr">
        <is>
          <t>Jun. 30, 2024</t>
        </is>
      </c>
      <c r="C2" s="2" t="inlineStr">
        <is>
          <t>Dec. 31, 2023</t>
        </is>
      </c>
    </row>
    <row r="3">
      <c r="A3" s="3" t="inlineStr">
        <is>
          <t>Amounts Due From Related Parties</t>
        </is>
      </c>
      <c r="B3" s="4" t="inlineStr">
        <is>
          <t xml:space="preserve"> </t>
        </is>
      </c>
      <c r="C3" s="4" t="inlineStr">
        <is>
          <t xml:space="preserve"> </t>
        </is>
      </c>
    </row>
    <row r="4">
      <c r="A4" s="4" t="inlineStr">
        <is>
          <t>SCHEDULE OF AMOUNTS DUE FROM RELATED PARTIES</t>
        </is>
      </c>
      <c r="B4" s="4" t="inlineStr">
        <is>
          <t>Amounts
due from related parties consisted of the following: SCHEDULE
OF AMOUNTS DUE FROM RELATED PARTIES
As of June 30, 2024 As of December 31, 2023
$’000 $’000
Due from related parties
- MWE Investment Pte Ltd (1) 10 9
- Yin Zhan Holding Pte Ltd (2) 1 -
- P4 Engineering Industrial Pte Ltd (3) 1,210 1,059
Due
to related parties 1,220 1,068 The
related parties of the Company are as follows:
(1) Mr.
Eng Hock Lim, Ms Noi Geck Lee and Ms Mei Jun Lim are the directors, and they are also the shareholders and hold 88% stake in MWE
Investment Pte Ltd.
(2) Mr.
Eng Hock Lim is the director and the shareholder, and he holds 51% in Yin Zhan Holding Pte Ltd.
(3) Mr.
Eng Hock Lim, Ms Noi Geck Lee and Ms Mei Jun Lim are the directors, and Mr. Eng Hock Lim and Ms Noi Geck Lee also the shareholders
and hold 100% stake in P4 Engineering Industrial Pte Ltd.</t>
        </is>
      </c>
      <c r="C4" s="4" t="inlineStr">
        <is>
          <t>Amounts
due from related parties consisted of the following: SCHEDULE
OF AMOUNTS DUE FROM RELATED PARTIES
As of December 31,
2023 2022
$’000 $’000
Due from related parties:
-
MWE Investment Pte Ltd (1) 9 3
- Multi Ways Holdings Limited - 47
- P4
Engineering Industrial Pte Ltd (2) 1,059 -
Due
to related parties 1,068 50 The
related party of the Company are as follows:
(1) Mr.
James Lim, Ms Lee NG and Ms Maggie Lim are the directors, and they are also the shareholders and hold 88% stake in MWE Investment
Pte Ltd.
(2) Mr.
James Lim, Ms Lee NG and Ms Maggie Lim are the directors, and Mr. James Lim and Ms Lee NG also the shareholders and hold 100% stake
in P4 Engineering Industrial Pte Lt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4</t>
        </is>
      </c>
      <c r="C2" s="2" t="inlineStr">
        <is>
          <t>Dec. 31, 2023</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Property
and equipment consisted of the following: SCHEDULE
OF PROPERTY AND EQUIPMENT
As of June 30, 2024 As of December 31, 2023
$’000 $’000
At cost
Motor vehicles 2,577 2,723
Office equipment, and furniture and fittings 1,736 1,754
Property and equipment, gross 4,313 4,477
Less: accumulated depreciation (2,472 ) (2,660 )
Property and equipment, net 1,841 1,817 </t>
        </is>
      </c>
      <c r="C4" s="4" t="inlineStr">
        <is>
          <t xml:space="preserve">Property
and equipment consisted of the following: SCHEDULE
OF PROPERTY AND EQUIPMENT
As
of December 31,
2023 2022 2021
$’000 $’000 $’000
At cost:
Leasehold buildings - 8,089 8,212
Motor vehicles 2,723 1,938 1,976
Office
equipment, and furniture and fittings 1,754 3,032 2,917
Property and equipment, gross 4,477 13,059 13,105
Less:
accumulated depreciation (2,660 ) (5,841 ) (5,385 )
Property
and equipment, net 1,817 7,218 7,7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AMOUNTS DUE TO RELATED PARTIES (Tables)</t>
        </is>
      </c>
      <c r="B1" s="2" t="inlineStr">
        <is>
          <t>6 Months Ended</t>
        </is>
      </c>
      <c r="C1" s="2" t="inlineStr">
        <is>
          <t>12 Months Ended</t>
        </is>
      </c>
    </row>
    <row r="2">
      <c r="B2" s="2" t="inlineStr">
        <is>
          <t>Jun. 30, 2024</t>
        </is>
      </c>
      <c r="C2" s="2" t="inlineStr">
        <is>
          <t>Dec. 31, 2023</t>
        </is>
      </c>
    </row>
    <row r="3">
      <c r="A3" s="3" t="inlineStr">
        <is>
          <t>Amounts Due To Related Parties</t>
        </is>
      </c>
      <c r="B3" s="4" t="inlineStr">
        <is>
          <t xml:space="preserve"> </t>
        </is>
      </c>
      <c r="C3" s="4" t="inlineStr">
        <is>
          <t xml:space="preserve"> </t>
        </is>
      </c>
    </row>
    <row r="4">
      <c r="A4" s="4" t="inlineStr">
        <is>
          <t>SCHEDULE OF AMOUNTS DUE TO RELATED PARTIES</t>
        </is>
      </c>
      <c r="B4" s="4" t="inlineStr">
        <is>
          <t>Amounts
due to related parties consisted of the following: SCHEDULE
OF AMOUNTS DUE TO RELATED PARTIES
As of June 30, 2024 As of December 31, 2023
$’000 $’000
Due to related parties
- Yin Zhan Holdings Pte Ltd (1) 573 582
Due to directors 14,287 14,517
Due
to related parties 14,860 15,099 The
entities are related parties of the Company as follows:
(1) Mr.
Eng Hock Lim is the director and the shareholder, and he holds 51% in Yin Zhan Holding Pte Ltd.</t>
        </is>
      </c>
      <c r="C4" s="4" t="inlineStr">
        <is>
          <t>Amounts
due to related parties consisted of the following: SCHEDULE
OF AMOUNTS DUE TO RELATED PARTIES
As of December 31,
2023 2022
$’000 $’000
Due to related parties
- P4 Engineering Industrial Pte Ltd (1) - 907
- Yin Zhan Holdings Pte Ltd (2) 582 510
Due to directors 14,517 15,750
Due
to related parties 15,099 17,167 The
entities are related parties of the Company as follows:
(1) Mr.
James Lim, Ms. Lee NG and Ms. Maggie Lim are the directors of P4 Engineering Industrial Pte Ltd. Mr. James Lim and Ms. Lee NG are
the shareholders and they hold 100% in P4 Engineering Industrial Pte Ltd.
(2) Mr.
James Lim is the director and shareholder, and he holds 51% stake in Yin Zhan Holding Pte Lt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BANK BORROWINGS (Tables)</t>
        </is>
      </c>
      <c r="B1" s="2" t="inlineStr">
        <is>
          <t>6 Months Ended</t>
        </is>
      </c>
      <c r="C1" s="2" t="inlineStr">
        <is>
          <t>12 Months Ended</t>
        </is>
      </c>
    </row>
    <row r="2">
      <c r="B2" s="2" t="inlineStr">
        <is>
          <t>Jun. 30, 2024</t>
        </is>
      </c>
      <c r="C2" s="2" t="inlineStr">
        <is>
          <t>Dec. 31, 2023</t>
        </is>
      </c>
    </row>
    <row r="3">
      <c r="A3" s="3" t="inlineStr">
        <is>
          <t>Broker-Dealer [Abstract]</t>
        </is>
      </c>
      <c r="B3" s="4" t="inlineStr">
        <is>
          <t xml:space="preserve"> </t>
        </is>
      </c>
      <c r="C3" s="4" t="inlineStr">
        <is>
          <t xml:space="preserve"> </t>
        </is>
      </c>
    </row>
    <row r="4">
      <c r="A4" s="4" t="inlineStr">
        <is>
          <t>SCHEDULE OF BANK BORROWINGS</t>
        </is>
      </c>
      <c r="B4" s="4" t="inlineStr">
        <is>
          <t xml:space="preserve">Bank
borrowings consisted of the following: SCHEDULE
OF BANK BORROWINGS
Term of repayments Annual interest rate As of June 30, 2024 As of December 31, 2023
$’000 $’000
Term loans 2 5 years 2.5 3.5 % 965 1,521
Trust receipts within 12 months 6.34 % 9,475 3,498
Total 10,440 5,019
Representing
Within 12 months 10,440 4,588
Over 1 year - 431
Total 10,440 5,019 </t>
        </is>
      </c>
      <c r="C4" s="4" t="inlineStr">
        <is>
          <t xml:space="preserve">Bank
borrowings consisted of the following: SCHEDULE
OF BANK BORROWINGS
Terms of Annual As of December 31,
repayments interest rate 2023 2022
$’000 $’000
Term loans 2 5 years 2.5 3.5 % 1,521 2,502
Trust receipts Within 12 months 6.34 % 3,498 6,826
Bank overdraft Within 12 months - % - 281
Mortgage loan 10 years - % - 2,428
Total 5,019 12,037
Representing
Within 12 months 4,588 8,862
Over 1 year 431 3,175
Total 5,019 12,0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RIGHT-OF-USE ASSETS (Tables)</t>
        </is>
      </c>
      <c r="B1" s="2" t="inlineStr">
        <is>
          <t>6 Months Ended</t>
        </is>
      </c>
      <c r="C1" s="2" t="inlineStr">
        <is>
          <t>12 Months Ended</t>
        </is>
      </c>
    </row>
    <row r="2">
      <c r="B2" s="2" t="inlineStr">
        <is>
          <t>Jun. 30, 2024</t>
        </is>
      </c>
      <c r="C2" s="2" t="inlineStr">
        <is>
          <t>Dec. 31, 2023</t>
        </is>
      </c>
    </row>
    <row r="3">
      <c r="A3" s="3" t="inlineStr">
        <is>
          <t>Right-of-use Assets</t>
        </is>
      </c>
      <c r="B3" s="4" t="inlineStr">
        <is>
          <t xml:space="preserve"> </t>
        </is>
      </c>
      <c r="C3" s="4" t="inlineStr">
        <is>
          <t xml:space="preserve"> </t>
        </is>
      </c>
    </row>
    <row r="4">
      <c r="A4" s="4" t="inlineStr">
        <is>
          <t>SCHEDULE OF BALANCE SHEET CLASSIFICATION</t>
        </is>
      </c>
      <c r="B4" s="4" t="inlineStr">
        <is>
          <t xml:space="preserve">The
table below presents the lease-related assets and liabilities recorded on the balance sheet. SCHEDULE
OF BALANCE SHEET CLASSIFICATION
As of June 30, 2024 As of December 31, 2023
$’000 $’000
Assets
Finance lease, right-of-use asset, net (classified under property and equipment, net) 1,041 1,006
Operating lease, right-of-use asset, net 1,168 1,592
Total right-of-use asset 2,209 2,598
Liabilities
Current:
Finance lease liabilities 3,501 2,674
Operating lease liabilities 771 808
Lease liabilities current 4,272 3,482
Non-current:
Finance lease liabilities 3,393 3,470
Operating lease liabilities 307 795
Lease liabilities non-current 3,700 4,265
Total lease liabilities 7,972 7,747 </t>
        </is>
      </c>
      <c r="C4" s="4" t="inlineStr">
        <is>
          <t xml:space="preserve">The
table below presents the lease-related assets and liabilities recorded on the balance sheet. SCHEDULE
OF BALANCE SHEET CLASSIFICATION
As of December 31,
2023 2022
$’000 $’000
Assets
Finance lease, right-of-use asset, net (classified under property and equipment, net) 1,006 5
Operating lease, right-of-use asset, net 1,592 1,489
Total right-of-use asset 2,598 1,494
Liabilities
Current:
Finance lease liabilities 2,674 3,024
Operating lease liabilities 808 460
Lease
liabilities current 3,482 3,484
Non-current:
Finance lease liabilities 3,470 991
Operating lease liabilities 795 1,123
Lease
liabilities non-current 4,265 2,114
Total lease liabilities 7,747 5,598 </t>
        </is>
      </c>
    </row>
    <row r="5">
      <c r="A5" s="4" t="inlineStr">
        <is>
          <t>SCHEDULE OF LEASE EXPENSE</t>
        </is>
      </c>
      <c r="B5" s="4" t="inlineStr">
        <is>
          <t xml:space="preserve">SCHEDULE
OF LEASE EXPENSE
2024 2023
Six Months ended June 30,
2024 2023
$’000 $’000
Finance lease cost:
Interest on lease liabilities (per ASC 842) 21 26
Operating lease cost:
Operating lease expense (per ASC 842) 614 406
Short-term lease expense (other than ASC 842) 1 1
Total lease expense 636 433 </t>
        </is>
      </c>
      <c r="C5" s="4" t="inlineStr">
        <is>
          <t xml:space="preserve">The
Company excludes short-term leases (those with lease terms of less than one year at inception) from the measurement of lease liabilities
or right-of-use assets. The following tables summarize the lease expense for the financial years. SCHEDULE
OF LEASE EXPENSE
Financial Years ended December 31,
2023 2022 2021
$’000 $’000 $’000
Finance lease cost:
Interest on lease liabilities (per ASC 842) 97 66 77
Operating lease cost:
Operating lease expense (per ASC 842) 866 828 775
Short-term lease expense (other than ASC 842) 44 20 4
Total lease expense 910 848 779 </t>
        </is>
      </c>
    </row>
    <row r="6">
      <c r="A6" s="4" t="inlineStr">
        <is>
          <t>SCHEDULE OF FUTURE OF LEASE LIABILITIES</t>
        </is>
      </c>
      <c r="B6" s="4" t="inlineStr">
        <is>
          <t xml:space="preserve">The
below table summarizes our (i) minimum lease payments over the next five years, (ii) lease arrangement implied interest, and (iii) present
value of future lease payments for the next three periods ending June 30: SCHEDULE
OF FUTURE OF LEASE LIABILITIES
Periods ending June 30, Operating and
$’000
2024
2025 4,521
2026 4,093
Less: interest (642 )
Present value of lease liabilities 7,972
Representing:
Current liabilities 4,272
Non-current liabilities 3,700
Total
lease payments 7,972 </t>
        </is>
      </c>
      <c r="C6" s="4" t="inlineStr">
        <is>
          <t xml:space="preserve">The
below table summarizes our (i) minimum lease payments over the next five years, (ii) lease arrangement implied interest, and (iii) present
value of future lease payments for the next three years ending December 31: SCHEDULE
OF FUTURE OF LEASE LIABILITIES
Financial Years ending December 31, Operating and finance lease amount
$’000
2024 3,699
2025 4,670
Less: interest (622 )
Present value of lease liabilities 7,747
Representing:
Current liabilities 3,482
Non-current liabilities 4,265
Total
lease payments 7,7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COME TAXES (Tables)</t>
        </is>
      </c>
      <c r="B1" s="2" t="inlineStr">
        <is>
          <t>6 Months Ended</t>
        </is>
      </c>
      <c r="C1" s="2" t="inlineStr">
        <is>
          <t>12 Months Ended</t>
        </is>
      </c>
    </row>
    <row r="2">
      <c r="B2" s="2" t="inlineStr">
        <is>
          <t>Jun. 30, 2024</t>
        </is>
      </c>
      <c r="C2" s="2" t="inlineStr">
        <is>
          <t>Dec. 31, 2023</t>
        </is>
      </c>
    </row>
    <row r="3">
      <c r="A3" s="3" t="inlineStr">
        <is>
          <t>Income Tax Disclosure [Abstract]</t>
        </is>
      </c>
      <c r="B3" s="4" t="inlineStr">
        <is>
          <t xml:space="preserve"> </t>
        </is>
      </c>
      <c r="C3" s="4" t="inlineStr">
        <is>
          <t xml:space="preserve"> </t>
        </is>
      </c>
    </row>
    <row r="4">
      <c r="A4" s="4" t="inlineStr">
        <is>
          <t>SCHEDULE OF COMPONENTS OF PROVISION FOR INCOME TAX</t>
        </is>
      </c>
      <c r="B4" s="4" t="inlineStr">
        <is>
          <t xml:space="preserve">The
provision for income taxes consisted of the following: SCHEDULE
OF COMPONENTS OF PROVISION FOR INCOME TAX
2024 2023
Six Months ended June 30,
2024 2023
$’000 $’000
Income tax current year
Under provision for previous year 1 62
Deferred tax
Income tax expense 1 62 </t>
        </is>
      </c>
      <c r="C4" s="4" t="inlineStr">
        <is>
          <t xml:space="preserve">The
provision for income taxes consisted of the following: SCHEDULE
OF COMPONENTS OF PROVISION FOR INCOME TAX
Financial Years ended December 31,
2023 2022 2021
$’000 $’000 $’000
Income tax current year 10 529 500
Over provision for previous years (50 ) - (270 )
Deferred tax (13 ) - -
Income tax (benefit) expense (53 ) 529 230 </t>
        </is>
      </c>
    </row>
    <row r="5">
      <c r="A5" s="4" t="inlineStr">
        <is>
          <t>SCHEDULE OF RECONCILIATION OF INCOME TAX EXPENSE</t>
        </is>
      </c>
      <c r="B5" s="4" t="inlineStr">
        <is>
          <t xml:space="preserve">The
reconciliation of income tax rate to the effective income tax rate based on income before income taxes for the six months ended June
30, 2024 and 2023 are as follows: SCHEDULE
OF RECONCILIATION OF INCOME TAX EXPENSE
2024 2023
Six Months ended June 30,
2024 2023
$’000 $’000
Income (loss) before income taxes 78 (4,733 )
Statutory income tax rate 17 % 17 %
Income tax expense at statutory rate 13 (805 )
Tax effect of non-taxable income (13 ) (805 )
Tax effect of non-deductible items
Tax refund
Tax holiday
Other
Under provision for previous year 1 62
Income tax expense 1 62 </t>
        </is>
      </c>
      <c r="C5" s="4" t="inlineStr">
        <is>
          <t xml:space="preserve">The
reconciliation of income tax rate to the effective income tax rate based on income before income taxes for the financial years ended
December 31, 2023, 2022 and 2021 are as follows: SCHEDULE
OF RECONCILIATION OF INCOME TAX EXPENSE
Financial Years ended December 31,
2023 2022 2021
$’000 $’000 $’000
Income before income taxes 1,686 1,557 2,031
Statutory income tax rate 17 % 17 % 17 %
Income tax expense at statutory rate 287 265 345
Tax effect of non-taxable income (443 ) (62 ) -
Tax effect of non-deductible items 156 339 156
Tax refund (49 ) - (263 )
Tax holiday 3 (13 ) (8 )
Other (7 ) - -
Income tax (benefit) expense (53 ) 529 230 </t>
        </is>
      </c>
    </row>
    <row r="6">
      <c r="A6" s="4" t="inlineStr">
        <is>
          <t>SCHEDULE OF DEFERRED INCOME TAX ASSETS</t>
        </is>
      </c>
      <c r="B6" s="4" t="inlineStr">
        <is>
          <t xml:space="preserve">The
following table sets forth the significant components of the deferred tax assets and liabilities of the Company as of June 30, 2024 and
December 31, 2023: SCHEDULE
OF DEFERRED INCOME TAX ASSETS
As of June 30, 2024 As of December 31, 2023
$’000 $’000
Deferred tax asset:
Accelerated tax depreciation 11 11 </t>
        </is>
      </c>
      <c r="C6" s="4" t="inlineStr">
        <is>
          <t xml:space="preserve">The
following table sets forth the significant components of the deferred tax assets and liabilities of the Company as of December 31, 2023
and 2022: SCHEDULE
OF DEFERRED INCOME TAX ASSETS
Financial Years ended December 31,
2023 2022 2021
$’000 $’000 $’000
Deferred tax asset:
Accelerated tax depreciation 11 8 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Tables)</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SCHEDULE OF NATURE OF TRANSACTIONS</t>
        </is>
      </c>
      <c r="B4" s="4" t="inlineStr">
        <is>
          <t>SCHEDULE OF NATURE OF TRANSACTIONS
Six Months ended June 30,
Nature of transactions 2024 2023
$’000 $’000
P4 Engineering Industrial Pte Ltd (1)
- Sale of goods (1) 51 -
- Purchases of goods (1) 244 116
- Land rental (1) 223 229
- Loan interest income (1) 48 -
Multi Ways Equipment Sdn Bhd (2)
- Sale of goods (2) 8 -
Mr. Eng Hock Lim (3)
- Loan account (3) 14,286 -
- Loan interest income (3) 349 - These
related parties are controlled by the common Directors and Executive Officers of the Company.
(1) Mr.
Eng Hock Lim, Ms. Noi Geck Lee and Ms. Mei Jun Lim are the directors of P4 Engineering Industrial Pte Ltd. Mr. James Lim and Ms.
Noi Geck Lee are the shareholders and they hold 100% in P4 Engineering Industrial Pte Ltd.
(2) Ms.
Maggie Lim and Mr. Nick Tan are the directors and shareholders, and they hold 100% in in Multi Ways Equipment Sdn Bhd.
(3) The
amount due to Mr. Eng Hock Lim had been converted to loan account and Mr. Eng Hock Lim is the controlling shareholder through MWE
Investments Limited which he holds 97.0% stake.</t>
        </is>
      </c>
      <c r="C4" s="4" t="inlineStr">
        <is>
          <t xml:space="preserve"> SCHEDULE OF NATURE OF TRANSACTIONS
Financial Years ended December 31,
2023 2022 2021
Nature
of transactions $’000 $’000 $’000
P4 Engineering
Industrial Pte Ltd (1)
- Sale of goods (1) 150 - 414
- Purchases of goods (1) 736 945 640
- Land rental (1) 452 404 207
- Loan interest income (1) 21 - -
Multi
Ways Equipment Sdn Bhd (2)
- Sale of goods (2) - - 151
MWE
Investment Pte Ltd (3)
- Sale of goods (3) - 11 -
Yin
Zhan Holding Pte Ltd (4)
- Sale of goods (4) - - 5
- Purchases of goods (4) - 413 81
- Other services income (4) 7 - -
Loan from director
- James
Lim Eng Hock 9,881 - -
Loan from director 9,881 - - These
related parties are controlled by the common directors and officers of the Company.
(1) Mr.
James Lim, Ms. Lee NG and Ms. Maggie Lim are the directors of P4 Engineering Industrial Pte Ltd. Mr. James Lim and Ms. Lee NG are
the shareholders and they hold 100% in P4 Engineering Industrial Pte Ltd.
(2) Ms.
Maggie Lim and Mr. Nick Tan are the directors. Ms. Maggie Lim, Mr. Nick Tan and Mr. James Lim are the shareholders and hold 100%
in Multi Ways Equipment Sdn Bhd.
(3) Mr.
James Lim, Ms Lee NG and Ms Maggie Lim are the directors, and they are also the shareholders and hold 88% stake in MWE Investment
Pte Ltd.
(4) Mr.
James Lim is the director and shareholder, and he holds 51% stake in Yin Zhan Holding Pte Lt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CONCENTRATIONS OF RISK (Tables)</t>
        </is>
      </c>
      <c r="B1" s="2" t="inlineStr">
        <is>
          <t>6 Months Ended</t>
        </is>
      </c>
      <c r="C1" s="2" t="inlineStr">
        <is>
          <t>12 Months Ended</t>
        </is>
      </c>
    </row>
    <row r="2">
      <c r="B2" s="2" t="inlineStr">
        <is>
          <t>Jun. 30, 2024</t>
        </is>
      </c>
      <c r="C2" s="2" t="inlineStr">
        <is>
          <t>Dec. 31, 2023</t>
        </is>
      </c>
    </row>
    <row r="3">
      <c r="A3" s="3" t="inlineStr">
        <is>
          <t>Risks and Uncertainties [Abstract]</t>
        </is>
      </c>
      <c r="B3" s="4" t="inlineStr">
        <is>
          <t xml:space="preserve"> </t>
        </is>
      </c>
      <c r="C3" s="4" t="inlineStr">
        <is>
          <t xml:space="preserve"> </t>
        </is>
      </c>
    </row>
    <row r="4">
      <c r="A4" s="4" t="inlineStr">
        <is>
          <t>SCHEDULES OF COMPANY’S PURCHASES AND ITS OUTSTANDING PAYABLE BALANCES</t>
        </is>
      </c>
      <c r="B4" s="4" t="inlineStr">
        <is>
          <t xml:space="preserve">SCHEDULES
OF COMPANY’S PURCHASES AND ITS OUTSTANDING PAYABLE BALANCES
2024 2023
Percentage of purchases Accounts payable Percentage of purchases Accounts payable
% $’000 % $’000
Vendor A 27.0 - 13.6 - </t>
        </is>
      </c>
      <c r="C4" s="4" t="inlineStr">
        <is>
          <t xml:space="preserve"> SCHEDULES
OF COMPANY’S PURCHASES AND ITS OUTSTANDING PAYABLE BALANCES
2023 2022 2021
Percentage of purchases Accounts payable Percentage of purchases Accounts payable Percentage of purchases Accounts payable
% $’000 % $’000 % $’000
Vendor A 17.0 - 15.2 - 19.4 2,3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80" customWidth="1" min="3" max="3"/>
    <col width="29" customWidth="1" min="4" max="4"/>
    <col width="29" customWidth="1" min="5" max="5"/>
    <col width="29" customWidth="1" min="6" max="6"/>
  </cols>
  <sheetData>
    <row r="1">
      <c r="A1" s="1" t="inlineStr">
        <is>
          <t>SCHEDULE OF SUBSIDIARIES INCORPORATED AND CONTROLLED (Details) $ in Thousands, $ in Thousands</t>
        </is>
      </c>
      <c r="B1" s="2" t="inlineStr">
        <is>
          <t>Jun. 15, 2022 USD ($) shares</t>
        </is>
      </c>
      <c r="C1" s="2" t="inlineStr">
        <is>
          <t>Aug. 22, 2002 SGD ($) shares</t>
        </is>
      </c>
      <c r="D1" s="2" t="inlineStr">
        <is>
          <t>Jun. 30, 2024 USD ($) shares</t>
        </is>
      </c>
      <c r="E1" s="2" t="inlineStr">
        <is>
          <t>Dec. 31, 2023 USD ($) shares</t>
        </is>
      </c>
      <c r="F1" s="2" t="inlineStr">
        <is>
          <t>Dec. 31, 2022 USD ($) shares</t>
        </is>
      </c>
    </row>
    <row r="2">
      <c r="A2" s="4" t="inlineStr">
        <is>
          <t>Ordinary shares issued</t>
        </is>
      </c>
      <c r="B2" s="4" t="inlineStr">
        <is>
          <t xml:space="preserve"> </t>
        </is>
      </c>
      <c r="C2" s="4" t="inlineStr">
        <is>
          <t xml:space="preserve"> </t>
        </is>
      </c>
      <c r="D2" s="6" t="n">
        <v>30840000</v>
      </c>
      <c r="E2" s="6" t="n">
        <v>30840000</v>
      </c>
      <c r="F2" s="6" t="n">
        <v>24800000</v>
      </c>
    </row>
    <row r="3">
      <c r="A3" s="4" t="inlineStr">
        <is>
          <t>Ordinary shares outstanding</t>
        </is>
      </c>
      <c r="B3" s="4" t="inlineStr">
        <is>
          <t xml:space="preserve"> </t>
        </is>
      </c>
      <c r="C3" s="4" t="inlineStr">
        <is>
          <t xml:space="preserve"> </t>
        </is>
      </c>
      <c r="D3" s="6" t="n">
        <v>30840000</v>
      </c>
      <c r="E3" s="6" t="n">
        <v>30840000</v>
      </c>
      <c r="F3" s="6" t="n">
        <v>24800000</v>
      </c>
    </row>
    <row r="4">
      <c r="A4" s="4" t="inlineStr">
        <is>
          <t>Ordinary shares, value | $</t>
        </is>
      </c>
      <c r="B4" s="4" t="inlineStr">
        <is>
          <t xml:space="preserve"> </t>
        </is>
      </c>
      <c r="C4" s="4" t="inlineStr">
        <is>
          <t xml:space="preserve"> </t>
        </is>
      </c>
      <c r="D4" s="5" t="n">
        <v>8</v>
      </c>
      <c r="E4" s="5" t="n">
        <v>8</v>
      </c>
      <c r="F4" s="5" t="n">
        <v>6</v>
      </c>
    </row>
    <row r="5">
      <c r="A5" s="4" t="inlineStr">
        <is>
          <t>MWE Holdings Limi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rdinary shares issued</t>
        </is>
      </c>
      <c r="B6" s="6" t="n">
        <v>1000</v>
      </c>
      <c r="C6" s="4" t="inlineStr">
        <is>
          <t xml:space="preserve"> </t>
        </is>
      </c>
      <c r="D6" s="4" t="inlineStr">
        <is>
          <t xml:space="preserve"> </t>
        </is>
      </c>
      <c r="E6" s="4" t="inlineStr">
        <is>
          <t xml:space="preserve"> </t>
        </is>
      </c>
      <c r="F6" s="4" t="inlineStr">
        <is>
          <t xml:space="preserve"> </t>
        </is>
      </c>
    </row>
    <row r="7">
      <c r="A7" s="4" t="inlineStr">
        <is>
          <t>Ordinary shares outstanding</t>
        </is>
      </c>
      <c r="B7" s="6" t="n">
        <v>1000</v>
      </c>
      <c r="C7" s="4" t="inlineStr">
        <is>
          <t xml:space="preserve"> </t>
        </is>
      </c>
      <c r="D7" s="4" t="inlineStr">
        <is>
          <t xml:space="preserve"> </t>
        </is>
      </c>
      <c r="E7" s="4" t="inlineStr">
        <is>
          <t xml:space="preserve"> </t>
        </is>
      </c>
      <c r="F7" s="4" t="inlineStr">
        <is>
          <t xml:space="preserve"> </t>
        </is>
      </c>
    </row>
    <row r="8">
      <c r="A8" s="4" t="inlineStr">
        <is>
          <t>Ordinary shares, value | $</t>
        </is>
      </c>
      <c r="B8" s="5" t="n">
        <v>1000</v>
      </c>
      <c r="C8" s="4" t="inlineStr">
        <is>
          <t xml:space="preserve"> </t>
        </is>
      </c>
      <c r="D8" s="4" t="inlineStr">
        <is>
          <t xml:space="preserve"> </t>
        </is>
      </c>
      <c r="E8" s="4" t="inlineStr">
        <is>
          <t xml:space="preserve"> </t>
        </is>
      </c>
      <c r="F8" s="4" t="inlineStr">
        <is>
          <t xml:space="preserve"> </t>
        </is>
      </c>
    </row>
    <row r="9">
      <c r="A9" s="4" t="inlineStr">
        <is>
          <t>Effective ownership</t>
        </is>
      </c>
      <c r="B9" s="10" t="n">
        <v>1</v>
      </c>
      <c r="C9" s="4" t="inlineStr">
        <is>
          <t xml:space="preserve"> </t>
        </is>
      </c>
      <c r="D9" s="4" t="inlineStr">
        <is>
          <t xml:space="preserve"> </t>
        </is>
      </c>
      <c r="E9" s="4" t="inlineStr">
        <is>
          <t xml:space="preserve"> </t>
        </is>
      </c>
      <c r="F9" s="4" t="inlineStr">
        <is>
          <t xml:space="preserve"> </t>
        </is>
      </c>
    </row>
    <row r="10">
      <c r="A10" s="4" t="inlineStr">
        <is>
          <t>Background</t>
        </is>
      </c>
      <c r="B10" s="4" t="inlineStr">
        <is>
          <t>British
    Virgin Islands company Incorporated on June 15, 2022 Issued and outstanding 1,000 ordinary shares for US$1,000 Investment holding
    Provision of investment holding</t>
        </is>
      </c>
      <c r="C10" s="4" t="inlineStr">
        <is>
          <t xml:space="preserve"> </t>
        </is>
      </c>
      <c r="D10" s="4" t="inlineStr">
        <is>
          <t xml:space="preserve"> </t>
        </is>
      </c>
      <c r="E10" s="4" t="inlineStr">
        <is>
          <t xml:space="preserve"> </t>
        </is>
      </c>
      <c r="F10" s="4" t="inlineStr">
        <is>
          <t xml:space="preserve"> </t>
        </is>
      </c>
    </row>
    <row r="11">
      <c r="A11" s="4" t="inlineStr">
        <is>
          <t>Multi Ways Equipment Pte Lt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rdinary shares issued</t>
        </is>
      </c>
      <c r="B12" s="4" t="inlineStr">
        <is>
          <t xml:space="preserve"> </t>
        </is>
      </c>
      <c r="C12" s="6" t="n">
        <v>7200002</v>
      </c>
      <c r="D12" s="4" t="inlineStr">
        <is>
          <t xml:space="preserve"> </t>
        </is>
      </c>
      <c r="E12" s="4" t="inlineStr">
        <is>
          <t xml:space="preserve"> </t>
        </is>
      </c>
      <c r="F12" s="4" t="inlineStr">
        <is>
          <t xml:space="preserve"> </t>
        </is>
      </c>
    </row>
    <row r="13">
      <c r="A13" s="4" t="inlineStr">
        <is>
          <t>Ordinary shares outstanding</t>
        </is>
      </c>
      <c r="B13" s="4" t="inlineStr">
        <is>
          <t xml:space="preserve"> </t>
        </is>
      </c>
      <c r="C13" s="6" t="n">
        <v>7200002</v>
      </c>
      <c r="D13" s="4" t="inlineStr">
        <is>
          <t xml:space="preserve"> </t>
        </is>
      </c>
      <c r="E13" s="4" t="inlineStr">
        <is>
          <t xml:space="preserve"> </t>
        </is>
      </c>
      <c r="F13" s="4" t="inlineStr">
        <is>
          <t xml:space="preserve"> </t>
        </is>
      </c>
    </row>
    <row r="14">
      <c r="A14" s="4" t="inlineStr">
        <is>
          <t>Ordinary shares, value | $</t>
        </is>
      </c>
      <c r="B14" s="4" t="inlineStr">
        <is>
          <t xml:space="preserve"> </t>
        </is>
      </c>
      <c r="C14" s="5" t="n">
        <v>7200002</v>
      </c>
      <c r="D14" s="4" t="inlineStr">
        <is>
          <t xml:space="preserve"> </t>
        </is>
      </c>
      <c r="E14" s="4" t="inlineStr">
        <is>
          <t xml:space="preserve"> </t>
        </is>
      </c>
      <c r="F14" s="4" t="inlineStr">
        <is>
          <t xml:space="preserve"> </t>
        </is>
      </c>
    </row>
    <row r="15">
      <c r="A15" s="4" t="inlineStr">
        <is>
          <t>Effective ownership</t>
        </is>
      </c>
      <c r="B15" s="4" t="inlineStr">
        <is>
          <t xml:space="preserve"> </t>
        </is>
      </c>
      <c r="C15" s="10" t="n">
        <v>1</v>
      </c>
      <c r="D15" s="4" t="inlineStr">
        <is>
          <t xml:space="preserve"> </t>
        </is>
      </c>
      <c r="E15" s="4" t="inlineStr">
        <is>
          <t xml:space="preserve"> </t>
        </is>
      </c>
      <c r="F15" s="4" t="inlineStr">
        <is>
          <t xml:space="preserve"> </t>
        </is>
      </c>
    </row>
    <row r="16">
      <c r="A16" s="4" t="inlineStr">
        <is>
          <t>Background</t>
        </is>
      </c>
      <c r="B16" s="4" t="inlineStr">
        <is>
          <t xml:space="preserve"> </t>
        </is>
      </c>
      <c r="C16" s="4" t="inlineStr">
        <is>
          <t>Singaporean
    company Incorporated on August 22, 2002 Issued and outstanding 7,200,002 ordinary shares for S$7,200,002 Wholesale and retail trading
    and renting of industrial machinery and equipment</t>
        </is>
      </c>
      <c r="D16" s="4" t="inlineStr">
        <is>
          <t xml:space="preserve"> </t>
        </is>
      </c>
      <c r="E16" s="4" t="inlineStr">
        <is>
          <t xml:space="preserve"> </t>
        </is>
      </c>
      <c r="F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OVERVIEW AND BASIS OF PRESENTATION (Details Narrative) - USD ($) $ / shares in Units, $ in Thousands</t>
        </is>
      </c>
      <c r="B1" s="2" t="inlineStr">
        <is>
          <t>Apr. 05, 2023</t>
        </is>
      </c>
      <c r="C1" s="2" t="inlineStr">
        <is>
          <t>Aug. 26, 2022</t>
        </is>
      </c>
      <c r="D1" s="2" t="inlineStr">
        <is>
          <t>Jun. 30, 2024</t>
        </is>
      </c>
      <c r="E1" s="2" t="inlineStr">
        <is>
          <t>Dec. 31, 2023</t>
        </is>
      </c>
      <c r="F1" s="2" t="inlineStr">
        <is>
          <t>Jan. 27, 2023</t>
        </is>
      </c>
      <c r="G1" s="2" t="inlineStr">
        <is>
          <t>Dec. 31, 2022</t>
        </is>
      </c>
      <c r="H1" s="2" t="inlineStr">
        <is>
          <t>Jun. 02, 2022</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uthorized share capital</t>
        </is>
      </c>
      <c r="B3" s="4" t="inlineStr">
        <is>
          <t xml:space="preserve"> </t>
        </is>
      </c>
      <c r="C3" s="4" t="inlineStr">
        <is>
          <t xml:space="preserve"> </t>
        </is>
      </c>
      <c r="D3" s="5" t="n">
        <v>2500000</v>
      </c>
      <c r="E3" s="5" t="n">
        <v>100000</v>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6" t="n">
        <v>10000000000</v>
      </c>
      <c r="E4" s="6" t="n">
        <v>400000000</v>
      </c>
      <c r="F4" s="6" t="n">
        <v>400000000</v>
      </c>
      <c r="G4" s="6" t="n">
        <v>400000000</v>
      </c>
      <c r="H4" s="6" t="n">
        <v>100000000</v>
      </c>
    </row>
    <row r="5">
      <c r="A5" s="4" t="inlineStr">
        <is>
          <t>Ordinary shares par value</t>
        </is>
      </c>
      <c r="B5" s="4" t="inlineStr">
        <is>
          <t xml:space="preserve"> </t>
        </is>
      </c>
      <c r="C5" s="4" t="inlineStr">
        <is>
          <t xml:space="preserve"> </t>
        </is>
      </c>
      <c r="D5" s="7" t="n">
        <v>0.00025</v>
      </c>
      <c r="E5" s="7" t="n">
        <v>0.00025</v>
      </c>
      <c r="F5" s="7" t="n">
        <v>0.00025</v>
      </c>
      <c r="G5" s="7" t="n">
        <v>0.00025</v>
      </c>
      <c r="H5" s="8" t="n">
        <v>0.001</v>
      </c>
    </row>
    <row r="6">
      <c r="A6" s="4" t="inlineStr">
        <is>
          <t>Ordinary shares, issued</t>
        </is>
      </c>
      <c r="B6" s="4" t="inlineStr">
        <is>
          <t xml:space="preserve"> </t>
        </is>
      </c>
      <c r="C6" s="4" t="inlineStr">
        <is>
          <t xml:space="preserve"> </t>
        </is>
      </c>
      <c r="D6" s="6" t="n">
        <v>30840000</v>
      </c>
      <c r="E6" s="6" t="n">
        <v>30840000</v>
      </c>
      <c r="F6" s="4" t="inlineStr">
        <is>
          <t xml:space="preserve"> </t>
        </is>
      </c>
      <c r="G6" s="6" t="n">
        <v>24800000</v>
      </c>
      <c r="H6" s="4" t="inlineStr">
        <is>
          <t xml:space="preserve"> </t>
        </is>
      </c>
    </row>
    <row r="7">
      <c r="A7" s="4" t="inlineStr">
        <is>
          <t>Deferred offering costs</t>
        </is>
      </c>
      <c r="B7" s="4" t="inlineStr">
        <is>
          <t xml:space="preserve"> </t>
        </is>
      </c>
      <c r="C7" s="4" t="inlineStr">
        <is>
          <t xml:space="preserve"> </t>
        </is>
      </c>
      <c r="D7" s="5" t="n">
        <v>1600</v>
      </c>
      <c r="E7" s="4" t="inlineStr">
        <is>
          <t xml:space="preserve"> </t>
        </is>
      </c>
      <c r="F7" s="4" t="inlineStr">
        <is>
          <t xml:space="preserve"> </t>
        </is>
      </c>
      <c r="G7" s="5" t="n">
        <v>1600</v>
      </c>
      <c r="H7" s="4" t="inlineStr">
        <is>
          <t xml:space="preserve"> </t>
        </is>
      </c>
    </row>
    <row r="8">
      <c r="A8" s="4" t="inlineStr">
        <is>
          <t>Ordinary shares, outstanding</t>
        </is>
      </c>
      <c r="B8" s="4" t="inlineStr">
        <is>
          <t xml:space="preserve"> </t>
        </is>
      </c>
      <c r="C8" s="4" t="inlineStr">
        <is>
          <t xml:space="preserve"> </t>
        </is>
      </c>
      <c r="D8" s="6" t="n">
        <v>30840000</v>
      </c>
      <c r="E8" s="6" t="n">
        <v>30840000</v>
      </c>
      <c r="F8" s="4" t="inlineStr">
        <is>
          <t xml:space="preserve"> </t>
        </is>
      </c>
      <c r="G8" s="6" t="n">
        <v>24800000</v>
      </c>
      <c r="H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rdinary shares par value</t>
        </is>
      </c>
      <c r="B11" s="9" t="n">
        <v>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rdinary shares, issued</t>
        </is>
      </c>
      <c r="B12" s="6" t="n">
        <v>604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ross proceeds from underwriters discount</t>
        </is>
      </c>
      <c r="B13" s="5" t="n">
        <v>15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proceeds from underwriters discount</t>
        </is>
      </c>
      <c r="B14" s="6" t="n">
        <v>13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ferred offering costs</t>
        </is>
      </c>
      <c r="B15" s="5" t="n">
        <v>16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WE Investments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percentage</t>
        </is>
      </c>
      <c r="B18" s="11" t="n">
        <v>0.66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blic Sharehold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percentage</t>
        </is>
      </c>
      <c r="B21" s="11" t="n">
        <v>0.33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quisition Agreement [Member] | Precious Choice Global [Member] | Multi Ways S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wnership percentage</t>
        </is>
      </c>
      <c r="B24" s="4" t="inlineStr">
        <is>
          <t xml:space="preserve"> </t>
        </is>
      </c>
      <c r="C24" s="11" t="n">
        <v>0.04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quisition Agreement [Member] | Precious Choice Glob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ansfer of shares</t>
        </is>
      </c>
      <c r="B27" s="4" t="inlineStr">
        <is>
          <t xml:space="preserve"> </t>
        </is>
      </c>
      <c r="C27" s="6" t="n">
        <v>3528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organization Agreement [Member] | MWE Invest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wnership percentage</t>
        </is>
      </c>
      <c r="B30" s="4" t="inlineStr">
        <is>
          <t xml:space="preserve"> </t>
        </is>
      </c>
      <c r="C30" s="11" t="n">
        <v>0.95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wnership shares</t>
        </is>
      </c>
      <c r="B31" s="4" t="inlineStr">
        <is>
          <t xml:space="preserve"> </t>
        </is>
      </c>
      <c r="C31" s="6" t="n">
        <v>891562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organization Agreement [Member] | Precious Choice Globa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wnership percentage</t>
        </is>
      </c>
      <c r="B34" s="4" t="inlineStr">
        <is>
          <t xml:space="preserve"> </t>
        </is>
      </c>
      <c r="C34" s="11" t="n">
        <v>0.049</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wnership shares</t>
        </is>
      </c>
      <c r="B35" s="4" t="inlineStr">
        <is>
          <t xml:space="preserve"> </t>
        </is>
      </c>
      <c r="C35" s="6" t="n">
        <v>45937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organization Agreement [Member] | Precious Choice Globa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sideration is settled and issued</t>
        </is>
      </c>
      <c r="B38" s="4" t="inlineStr">
        <is>
          <t xml:space="preserve"> </t>
        </is>
      </c>
      <c r="C38" s="6" t="n">
        <v>459326</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organization Agreement [Member] | MWE Invest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sideration is settled and issued</t>
        </is>
      </c>
      <c r="B41" s="4" t="inlineStr">
        <is>
          <t xml:space="preserve"> </t>
        </is>
      </c>
      <c r="C41" s="6" t="n">
        <v>8915624</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organization Agreement [Member] | Precious Choice Glob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ransfer of shares</t>
        </is>
      </c>
      <c r="B44" s="4" t="inlineStr">
        <is>
          <t xml:space="preserve"> </t>
        </is>
      </c>
      <c r="C44" s="6" t="n">
        <v>3528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organization Agreement [Member] | MWE Holdings [Member] | Mr James Li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ransfer of shares</t>
        </is>
      </c>
      <c r="B47" s="4" t="inlineStr">
        <is>
          <t xml:space="preserve"> </t>
        </is>
      </c>
      <c r="C47" s="6" t="n">
        <v>6627201</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organization Agreement [Member] | MWE Holdings [Member] | Ms Lee 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ransfer of shares</t>
        </is>
      </c>
      <c r="B50" s="4" t="inlineStr">
        <is>
          <t xml:space="preserve"> </t>
        </is>
      </c>
      <c r="C50" s="6" t="n">
        <v>220001</v>
      </c>
      <c r="D50" s="4" t="inlineStr">
        <is>
          <t xml:space="preserve"> </t>
        </is>
      </c>
      <c r="E50" s="4" t="inlineStr">
        <is>
          <t xml:space="preserve"> </t>
        </is>
      </c>
      <c r="F50" s="4" t="inlineStr">
        <is>
          <t xml:space="preserve"> </t>
        </is>
      </c>
      <c r="G50" s="4" t="inlineStr">
        <is>
          <t xml:space="preserve"> </t>
        </is>
      </c>
      <c r="H5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 width="14" customWidth="1" min="7" max="7"/>
  </cols>
  <sheetData>
    <row r="1">
      <c r="A1" s="1" t="inlineStr">
        <is>
          <t>Interim Condensed Consolidated Statements of Operations and Comprehensive Income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Revenues, net</t>
        </is>
      </c>
      <c r="B4" s="5" t="n">
        <v>14091</v>
      </c>
      <c r="C4" s="5" t="n">
        <v>14371</v>
      </c>
      <c r="D4" s="5" t="n">
        <v>36016</v>
      </c>
      <c r="E4" s="5" t="n">
        <v>38359</v>
      </c>
      <c r="G4" s="5" t="n">
        <v>33406</v>
      </c>
    </row>
    <row r="5">
      <c r="A5" s="4" t="inlineStr">
        <is>
          <t>Cost of revenue</t>
        </is>
      </c>
      <c r="B5" s="6" t="n">
        <v>-9428</v>
      </c>
      <c r="C5" s="6" t="n">
        <v>-10083</v>
      </c>
      <c r="D5" s="6" t="n">
        <v>-27366</v>
      </c>
      <c r="E5" s="6" t="n">
        <v>-28617</v>
      </c>
      <c r="G5" s="6" t="n">
        <v>-24049</v>
      </c>
    </row>
    <row r="6">
      <c r="A6" s="4" t="inlineStr">
        <is>
          <t>Gross profit</t>
        </is>
      </c>
      <c r="B6" s="6" t="n">
        <v>4663</v>
      </c>
      <c r="C6" s="6" t="n">
        <v>4288</v>
      </c>
      <c r="D6" s="6" t="n">
        <v>8650</v>
      </c>
      <c r="E6" s="6" t="n">
        <v>9742</v>
      </c>
      <c r="G6" s="6" t="n">
        <v>9357</v>
      </c>
    </row>
    <row r="7">
      <c r="A7" s="3" t="inlineStr">
        <is>
          <t>Operating cost and expenses:</t>
        </is>
      </c>
      <c r="B7" s="4" t="inlineStr">
        <is>
          <t xml:space="preserve"> </t>
        </is>
      </c>
      <c r="C7" s="4" t="inlineStr">
        <is>
          <t xml:space="preserve"> </t>
        </is>
      </c>
      <c r="D7" s="4" t="inlineStr">
        <is>
          <t xml:space="preserve"> </t>
        </is>
      </c>
      <c r="E7" s="4" t="inlineStr">
        <is>
          <t xml:space="preserve"> </t>
        </is>
      </c>
      <c r="G7" s="4" t="inlineStr">
        <is>
          <t xml:space="preserve"> </t>
        </is>
      </c>
    </row>
    <row r="8">
      <c r="A8" s="4" t="inlineStr">
        <is>
          <t>Selling and distribution</t>
        </is>
      </c>
      <c r="B8" s="6" t="n">
        <v>-728</v>
      </c>
      <c r="C8" s="6" t="n">
        <v>-495</v>
      </c>
      <c r="D8" s="6" t="n">
        <v>-952</v>
      </c>
      <c r="E8" s="6" t="n">
        <v>-1502</v>
      </c>
      <c r="G8" s="6" t="n">
        <v>-1114</v>
      </c>
    </row>
    <row r="9">
      <c r="A9" s="4" t="inlineStr">
        <is>
          <t>General and administrative</t>
        </is>
      </c>
      <c r="B9" s="6" t="n">
        <v>-3395</v>
      </c>
      <c r="C9" s="6" t="n">
        <v>-8440</v>
      </c>
      <c r="D9" s="6" t="n">
        <v>-10776</v>
      </c>
      <c r="E9" s="6" t="n">
        <v>-6745</v>
      </c>
      <c r="G9" s="6" t="n">
        <v>-6609</v>
      </c>
    </row>
    <row r="10">
      <c r="A10" s="4" t="inlineStr">
        <is>
          <t>Total operating cost and expenses</t>
        </is>
      </c>
      <c r="B10" s="6" t="n">
        <v>-4123</v>
      </c>
      <c r="C10" s="6" t="n">
        <v>-8935</v>
      </c>
      <c r="D10" s="6" t="n">
        <v>-11728</v>
      </c>
      <c r="E10" s="6" t="n">
        <v>-8247</v>
      </c>
      <c r="G10" s="6" t="n">
        <v>-7723</v>
      </c>
    </row>
    <row r="11">
      <c r="A11" s="4" t="inlineStr">
        <is>
          <t>(Loss) Profit from operations</t>
        </is>
      </c>
      <c r="B11" s="6" t="n">
        <v>540</v>
      </c>
      <c r="C11" s="6" t="n">
        <v>-4647</v>
      </c>
      <c r="D11" s="6" t="n">
        <v>-3078</v>
      </c>
      <c r="E11" s="6" t="n">
        <v>1495</v>
      </c>
      <c r="G11" s="6" t="n">
        <v>1634</v>
      </c>
    </row>
    <row r="12">
      <c r="A12" s="3" t="inlineStr">
        <is>
          <t>Other income (expense):</t>
        </is>
      </c>
      <c r="B12" s="4" t="inlineStr">
        <is>
          <t xml:space="preserve"> </t>
        </is>
      </c>
      <c r="C12" s="4" t="inlineStr">
        <is>
          <t xml:space="preserve"> </t>
        </is>
      </c>
      <c r="D12" s="4" t="inlineStr">
        <is>
          <t xml:space="preserve"> </t>
        </is>
      </c>
      <c r="E12" s="4" t="inlineStr">
        <is>
          <t xml:space="preserve"> </t>
        </is>
      </c>
      <c r="G12" s="4" t="inlineStr">
        <is>
          <t xml:space="preserve"> </t>
        </is>
      </c>
    </row>
    <row r="13">
      <c r="A13" s="4" t="inlineStr">
        <is>
          <t>Gain on early termination on lease liability</t>
        </is>
      </c>
      <c r="B13" s="4" t="inlineStr">
        <is>
          <t xml:space="preserve"> </t>
        </is>
      </c>
      <c r="C13" s="4" t="inlineStr">
        <is>
          <t xml:space="preserve"> </t>
        </is>
      </c>
      <c r="D13" s="6" t="n">
        <v>113</v>
      </c>
      <c r="E13" s="4" t="inlineStr">
        <is>
          <t xml:space="preserve"> </t>
        </is>
      </c>
      <c r="G13" s="4" t="inlineStr">
        <is>
          <t xml:space="preserve"> </t>
        </is>
      </c>
    </row>
    <row r="14">
      <c r="A14" s="4" t="inlineStr">
        <is>
          <t>Gain from disposal of plant and equipment</t>
        </is>
      </c>
      <c r="B14" s="6" t="n">
        <v>50</v>
      </c>
      <c r="C14" s="6" t="n">
        <v>125</v>
      </c>
      <c r="D14" s="6" t="n">
        <v>5048</v>
      </c>
      <c r="E14" s="6" t="n">
        <v>2</v>
      </c>
      <c r="G14" s="6" t="n">
        <v>305</v>
      </c>
    </row>
    <row r="15">
      <c r="A15" s="4" t="inlineStr">
        <is>
          <t>Interest income</t>
        </is>
      </c>
      <c r="B15" s="6" t="n">
        <v>121</v>
      </c>
      <c r="C15" s="6" t="n">
        <v>3</v>
      </c>
      <c r="D15" s="6" t="n">
        <v>57</v>
      </c>
      <c r="E15" s="4" t="inlineStr">
        <is>
          <t xml:space="preserve"> </t>
        </is>
      </c>
      <c r="F15" s="4" t="inlineStr">
        <is>
          <t>[1]</t>
        </is>
      </c>
      <c r="G15" s="6" t="n">
        <v>19</v>
      </c>
    </row>
    <row r="16">
      <c r="A16" s="4" t="inlineStr">
        <is>
          <t>Interest expense</t>
        </is>
      </c>
      <c r="B16" s="6" t="n">
        <v>-694</v>
      </c>
      <c r="C16" s="6" t="n">
        <v>-522</v>
      </c>
      <c r="D16" s="6" t="n">
        <v>-1105</v>
      </c>
      <c r="E16" s="6" t="n">
        <v>-748</v>
      </c>
      <c r="G16" s="6" t="n">
        <v>-716</v>
      </c>
    </row>
    <row r="17">
      <c r="A17" s="4" t="inlineStr">
        <is>
          <t>Dividend income</t>
        </is>
      </c>
      <c r="B17" s="6" t="n">
        <v>12</v>
      </c>
      <c r="C17" s="6" t="n">
        <v>14</v>
      </c>
      <c r="D17" s="6" t="n">
        <v>16</v>
      </c>
      <c r="E17" s="6" t="n">
        <v>7</v>
      </c>
      <c r="G17" s="4" t="inlineStr">
        <is>
          <t xml:space="preserve"> </t>
        </is>
      </c>
    </row>
    <row r="18">
      <c r="A18" s="4" t="inlineStr">
        <is>
          <t>Government grant</t>
        </is>
      </c>
      <c r="B18" s="6" t="n">
        <v>15</v>
      </c>
      <c r="C18" s="6" t="n">
        <v>17</v>
      </c>
      <c r="D18" s="6" t="n">
        <v>22</v>
      </c>
      <c r="E18" s="6" t="n">
        <v>81</v>
      </c>
      <c r="G18" s="6" t="n">
        <v>109</v>
      </c>
    </row>
    <row r="19">
      <c r="A19" s="4" t="inlineStr">
        <is>
          <t>Foreign exchange loss, net</t>
        </is>
      </c>
      <c r="B19" s="6" t="n">
        <v>-4</v>
      </c>
      <c r="C19" s="6" t="n">
        <v>-73</v>
      </c>
      <c r="D19" s="6" t="n">
        <v>-43</v>
      </c>
      <c r="E19" s="6" t="n">
        <v>-93</v>
      </c>
      <c r="G19" s="6" t="n">
        <v>-44</v>
      </c>
    </row>
    <row r="20">
      <c r="A20" s="4" t="inlineStr">
        <is>
          <t>Other income</t>
        </is>
      </c>
      <c r="B20" s="6" t="n">
        <v>38</v>
      </c>
      <c r="C20" s="6" t="n">
        <v>350</v>
      </c>
      <c r="D20" s="6" t="n">
        <v>656</v>
      </c>
      <c r="E20" s="6" t="n">
        <v>813</v>
      </c>
      <c r="G20" s="6" t="n">
        <v>724</v>
      </c>
    </row>
    <row r="21">
      <c r="A21" s="4" t="inlineStr">
        <is>
          <t>Total other income, net</t>
        </is>
      </c>
      <c r="B21" s="6" t="n">
        <v>-462</v>
      </c>
      <c r="C21" s="6" t="n">
        <v>-86</v>
      </c>
      <c r="D21" s="6" t="n">
        <v>4764</v>
      </c>
      <c r="E21" s="6" t="n">
        <v>62</v>
      </c>
      <c r="G21" s="6" t="n">
        <v>397</v>
      </c>
    </row>
    <row r="22">
      <c r="A22" s="4" t="inlineStr">
        <is>
          <t>Income before income taxes</t>
        </is>
      </c>
      <c r="B22" s="6" t="n">
        <v>78</v>
      </c>
      <c r="C22" s="6" t="n">
        <v>-4733</v>
      </c>
      <c r="D22" s="6" t="n">
        <v>1686</v>
      </c>
      <c r="E22" s="6" t="n">
        <v>1557</v>
      </c>
      <c r="G22" s="6" t="n">
        <v>2031</v>
      </c>
    </row>
    <row r="23">
      <c r="A23" s="4" t="inlineStr">
        <is>
          <t>Income tax benefit (expense)</t>
        </is>
      </c>
      <c r="B23" s="6" t="n">
        <v>-1</v>
      </c>
      <c r="C23" s="6" t="n">
        <v>-62</v>
      </c>
      <c r="D23" s="6" t="n">
        <v>53</v>
      </c>
      <c r="E23" s="6" t="n">
        <v>-529</v>
      </c>
      <c r="G23" s="6" t="n">
        <v>-230</v>
      </c>
    </row>
    <row r="24">
      <c r="A24" s="4" t="inlineStr">
        <is>
          <t>NET INCOME</t>
        </is>
      </c>
      <c r="B24" s="6" t="n">
        <v>77</v>
      </c>
      <c r="C24" s="6" t="n">
        <v>-4795</v>
      </c>
      <c r="D24" s="6" t="n">
        <v>1739</v>
      </c>
      <c r="E24" s="6" t="n">
        <v>1028</v>
      </c>
      <c r="G24" s="6" t="n">
        <v>1801</v>
      </c>
    </row>
    <row r="25">
      <c r="A25" s="4" t="inlineStr">
        <is>
          <t>Less: Net income attributable to non-controlling interest</t>
        </is>
      </c>
      <c r="B25" s="4" t="inlineStr">
        <is>
          <t xml:space="preserve"> </t>
        </is>
      </c>
      <c r="C25" s="6" t="n">
        <v>50</v>
      </c>
      <c r="D25" s="6" t="n">
        <v>50</v>
      </c>
      <c r="E25" s="6" t="n">
        <v>-50</v>
      </c>
      <c r="G25" s="4" t="inlineStr">
        <is>
          <t xml:space="preserve"> </t>
        </is>
      </c>
    </row>
    <row r="26">
      <c r="A26" s="4" t="inlineStr">
        <is>
          <t>NET INCOME ATTRIBUTABLE TO EQUITY HOLDER OF THE COMPANY</t>
        </is>
      </c>
      <c r="B26" s="6" t="n">
        <v>77</v>
      </c>
      <c r="C26" s="6" t="n">
        <v>-4745</v>
      </c>
      <c r="D26" s="6" t="n">
        <v>1789</v>
      </c>
      <c r="E26" s="6" t="n">
        <v>978</v>
      </c>
      <c r="G26" s="6" t="n">
        <v>1801</v>
      </c>
    </row>
    <row r="27">
      <c r="A27" s="3" t="inlineStr">
        <is>
          <t>Other comprehensive income (loss):</t>
        </is>
      </c>
      <c r="B27" s="4" t="inlineStr">
        <is>
          <t xml:space="preserve"> </t>
        </is>
      </c>
      <c r="C27" s="4" t="inlineStr">
        <is>
          <t xml:space="preserve"> </t>
        </is>
      </c>
      <c r="D27" s="4" t="inlineStr">
        <is>
          <t xml:space="preserve"> </t>
        </is>
      </c>
      <c r="E27" s="4" t="inlineStr">
        <is>
          <t xml:space="preserve"> </t>
        </is>
      </c>
      <c r="G27" s="4" t="inlineStr">
        <is>
          <t xml:space="preserve"> </t>
        </is>
      </c>
    </row>
    <row r="28">
      <c r="A28" s="4" t="inlineStr">
        <is>
          <t>Foreign currency translation adjustment</t>
        </is>
      </c>
      <c r="B28" s="6" t="n">
        <v>-209</v>
      </c>
      <c r="C28" s="6" t="n">
        <v>206</v>
      </c>
      <c r="D28" s="6" t="n">
        <v>269</v>
      </c>
      <c r="E28" s="6" t="n">
        <v>-74</v>
      </c>
      <c r="G28" s="6" t="n">
        <v>-345</v>
      </c>
    </row>
    <row r="29">
      <c r="A29" s="4" t="inlineStr">
        <is>
          <t>COMPREHENSIVE INCOME</t>
        </is>
      </c>
      <c r="B29" s="5" t="n">
        <v>-132</v>
      </c>
      <c r="C29" s="5" t="n">
        <v>-4539</v>
      </c>
      <c r="D29" s="5" t="n">
        <v>2058</v>
      </c>
      <c r="E29" s="5" t="n">
        <v>904</v>
      </c>
      <c r="G29" s="5" t="n">
        <v>1456</v>
      </c>
    </row>
    <row r="30">
      <c r="A30" s="3" t="inlineStr">
        <is>
          <t>Net income per share</t>
        </is>
      </c>
      <c r="B30" s="4" t="inlineStr">
        <is>
          <t xml:space="preserve"> </t>
        </is>
      </c>
      <c r="C30" s="4" t="inlineStr">
        <is>
          <t xml:space="preserve"> </t>
        </is>
      </c>
      <c r="D30" s="4" t="inlineStr">
        <is>
          <t xml:space="preserve"> </t>
        </is>
      </c>
      <c r="E30" s="4" t="inlineStr">
        <is>
          <t xml:space="preserve"> </t>
        </is>
      </c>
      <c r="G30" s="4" t="inlineStr">
        <is>
          <t xml:space="preserve"> </t>
        </is>
      </c>
    </row>
    <row r="31">
      <c r="A31" s="4" t="inlineStr">
        <is>
          <t>Net income per share Basic</t>
        </is>
      </c>
      <c r="B31" s="8" t="n">
        <v>0.003</v>
      </c>
      <c r="C31" s="9" t="n">
        <v>-0.17</v>
      </c>
      <c r="D31" s="9" t="n">
        <v>0.06</v>
      </c>
      <c r="E31" s="9" t="n">
        <v>0.04</v>
      </c>
      <c r="G31" s="9" t="n">
        <v>0.07000000000000001</v>
      </c>
    </row>
    <row r="32">
      <c r="A32" s="4" t="inlineStr">
        <is>
          <t>Net income per share Diluted</t>
        </is>
      </c>
      <c r="B32" s="8" t="n">
        <v>0.003</v>
      </c>
      <c r="C32" s="9" t="n">
        <v>-0.17</v>
      </c>
      <c r="D32" s="9" t="n">
        <v>0.06</v>
      </c>
      <c r="E32" s="9" t="n">
        <v>0.04</v>
      </c>
      <c r="G32" s="9" t="n">
        <v>0.07000000000000001</v>
      </c>
    </row>
    <row r="33">
      <c r="A33" s="3" t="inlineStr">
        <is>
          <t>Weighted average number of ordinary shares outstanding</t>
        </is>
      </c>
      <c r="B33" s="4" t="inlineStr">
        <is>
          <t xml:space="preserve"> </t>
        </is>
      </c>
      <c r="C33" s="4" t="inlineStr">
        <is>
          <t xml:space="preserve"> </t>
        </is>
      </c>
      <c r="D33" s="4" t="inlineStr">
        <is>
          <t xml:space="preserve"> </t>
        </is>
      </c>
      <c r="E33" s="4" t="inlineStr">
        <is>
          <t xml:space="preserve"> </t>
        </is>
      </c>
      <c r="G33" s="4" t="inlineStr">
        <is>
          <t xml:space="preserve"> </t>
        </is>
      </c>
    </row>
    <row r="34">
      <c r="A34" s="4" t="inlineStr">
        <is>
          <t>Weighted average number of ordinary shares outstanding Basic</t>
        </is>
      </c>
      <c r="B34" s="6" t="n">
        <v>30840</v>
      </c>
      <c r="C34" s="6" t="n">
        <v>27703</v>
      </c>
      <c r="D34" s="6" t="n">
        <v>29284000</v>
      </c>
      <c r="E34" s="6" t="n">
        <v>24800000</v>
      </c>
      <c r="G34" s="6" t="n">
        <v>24800000</v>
      </c>
    </row>
    <row r="35">
      <c r="A35" s="4" t="inlineStr">
        <is>
          <t>Weighted average number of ordinary shares outstanding Diluted</t>
        </is>
      </c>
      <c r="B35" s="6" t="n">
        <v>30840</v>
      </c>
      <c r="C35" s="6" t="n">
        <v>27703</v>
      </c>
      <c r="D35" s="6" t="n">
        <v>29284000</v>
      </c>
      <c r="E35" s="6" t="n">
        <v>24800000</v>
      </c>
      <c r="G35" s="6" t="n">
        <v>24800000</v>
      </c>
    </row>
    <row r="36"/>
    <row r="37">
      <c r="A37" s="4" t="inlineStr">
        <is>
          <t>[1]Denotes
amount less than $1,000.</t>
        </is>
      </c>
    </row>
  </sheetData>
  <mergeCells count="6">
    <mergeCell ref="A36:G36"/>
    <mergeCell ref="E2:F2"/>
    <mergeCell ref="D1:G1"/>
    <mergeCell ref="B1:C1"/>
    <mergeCell ref="A37:G37"/>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SCHEDULE OF TRANSLATION OF AMOUNTS EXCHANGE RATES (Details)</t>
        </is>
      </c>
      <c r="B1" s="2" t="inlineStr">
        <is>
          <t>Jun. 30, 2024</t>
        </is>
      </c>
      <c r="C1" s="2" t="inlineStr">
        <is>
          <t>Dec. 31, 2023</t>
        </is>
      </c>
      <c r="D1" s="2" t="inlineStr">
        <is>
          <t>Jun. 30, 2023</t>
        </is>
      </c>
      <c r="E1" s="2" t="inlineStr">
        <is>
          <t>Dec. 31, 2022</t>
        </is>
      </c>
      <c r="F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Year-end S$:US$ exchange rate</t>
        </is>
      </c>
      <c r="B3" s="12" t="n">
        <v>1.3509</v>
      </c>
      <c r="C3" s="12" t="n">
        <v>1.3314</v>
      </c>
      <c r="D3" s="12" t="n">
        <v>1.352</v>
      </c>
      <c r="E3" s="12" t="n">
        <v>1.3722</v>
      </c>
      <c r="F3" s="12" t="n">
        <v>1.35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CHEDULE OF PROPERTY AND EQUIPMENT EXPECTED USEFUL LIFE (Details)</t>
        </is>
      </c>
      <c r="B1" s="2" t="inlineStr">
        <is>
          <t>Jun. 30, 2024</t>
        </is>
      </c>
      <c r="C1" s="2" t="inlineStr">
        <is>
          <t>Dec. 31, 2023</t>
        </is>
      </c>
    </row>
    <row r="2">
      <c r="A2" s="4" t="inlineStr">
        <is>
          <t>Leasehold Building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Plant, and Equipment, Useful Life, Term, Description [Extensible Enumeration]</t>
        </is>
      </c>
      <c r="B4" s="4" t="inlineStr">
        <is>
          <t>Useful Life, Lease Term [Member]</t>
        </is>
      </c>
      <c r="C4" s="4" t="inlineStr">
        <is>
          <t>Useful Life, Lease Term [Member]</t>
        </is>
      </c>
    </row>
    <row r="5">
      <c r="A5" s="4" t="inlineStr">
        <is>
          <t>Leasehold Improvement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Useful Life, Term, Description [Extensible Enumeration]</t>
        </is>
      </c>
      <c r="B7" s="4" t="inlineStr">
        <is>
          <t>Useful Life, Lease Term [Member]</t>
        </is>
      </c>
      <c r="C7" s="4" t="inlineStr">
        <is>
          <t>Useful Life, Lease Term [Member]</t>
        </is>
      </c>
    </row>
    <row r="8">
      <c r="A8" s="4" t="inlineStr">
        <is>
          <t>Plant And Machineri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xpected useful life</t>
        </is>
      </c>
      <c r="B10" s="4" t="inlineStr">
        <is>
          <t>10 years</t>
        </is>
      </c>
      <c r="C10" s="4" t="inlineStr">
        <is>
          <t>10 years</t>
        </is>
      </c>
    </row>
    <row r="11">
      <c r="A11" s="4" t="inlineStr">
        <is>
          <t>Vehic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xpected useful life</t>
        </is>
      </c>
      <c r="B13" s="4" t="inlineStr">
        <is>
          <t>5 years</t>
        </is>
      </c>
      <c r="C13" s="4" t="inlineStr">
        <is>
          <t>5 years</t>
        </is>
      </c>
    </row>
    <row r="14">
      <c r="A14" s="4" t="inlineStr">
        <is>
          <t>Office Equipment and Furniture and Fittings [Member] | Min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xpected useful life</t>
        </is>
      </c>
      <c r="B16" s="4" t="inlineStr">
        <is>
          <t>3 years</t>
        </is>
      </c>
      <c r="C16" s="4" t="inlineStr">
        <is>
          <t>3 years</t>
        </is>
      </c>
    </row>
    <row r="17">
      <c r="A17" s="4" t="inlineStr">
        <is>
          <t>Office Equipment and Furniture and Fittings [Member] | Max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xpected useful life</t>
        </is>
      </c>
      <c r="B19" s="4" t="inlineStr">
        <is>
          <t>10 years</t>
        </is>
      </c>
      <c r="C19" s="4" t="inlineStr">
        <is>
          <t>1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28" customWidth="1" min="3" max="3"/>
    <col width="14" customWidth="1" min="4" max="4"/>
    <col width="80" customWidth="1" min="5" max="5"/>
    <col width="14" customWidth="1" min="6" max="6"/>
    <col width="14" customWidth="1" min="7" max="7"/>
  </cols>
  <sheetData>
    <row r="1">
      <c r="A1" s="1" t="inlineStr">
        <is>
          <t>SUMMARY OF SIGNIFICANT ACCOUNTING POLICIES (Details Narrative) - USD ($) $ in Thousands</t>
        </is>
      </c>
      <c r="C1" s="2" t="inlineStr">
        <is>
          <t>6 Months Ended</t>
        </is>
      </c>
      <c r="E1" s="2" t="inlineStr">
        <is>
          <t>12 Months Ended</t>
        </is>
      </c>
    </row>
    <row r="2">
      <c r="B2" s="2" t="inlineStr">
        <is>
          <t>Apr. 01, 2024</t>
        </is>
      </c>
      <c r="C2" s="2" t="inlineStr">
        <is>
          <t>Jun. 30, 2024</t>
        </is>
      </c>
      <c r="D2" s="2" t="inlineStr">
        <is>
          <t>Jun. 30, 2023</t>
        </is>
      </c>
      <c r="E2" s="2" t="inlineStr">
        <is>
          <t>Dec. 31, 2023</t>
        </is>
      </c>
      <c r="F2" s="2" t="inlineStr">
        <is>
          <t>Dec. 31, 2022</t>
        </is>
      </c>
      <c r="G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 return allowance</t>
        </is>
      </c>
      <c r="B4" s="4" t="inlineStr">
        <is>
          <t xml:space="preserve"> </t>
        </is>
      </c>
      <c r="C4" s="5" t="n">
        <v>2800</v>
      </c>
      <c r="D4" s="4" t="inlineStr">
        <is>
          <t xml:space="preserve"> </t>
        </is>
      </c>
      <c r="E4" s="5" t="n">
        <v>2500</v>
      </c>
      <c r="F4" s="5" t="n">
        <v>4500</v>
      </c>
      <c r="G4" s="5" t="n">
        <v>2200</v>
      </c>
    </row>
    <row r="5">
      <c r="A5" s="4" t="inlineStr">
        <is>
          <t>Advance payments</t>
        </is>
      </c>
      <c r="B5" s="4" t="inlineStr">
        <is>
          <t xml:space="preserve"> </t>
        </is>
      </c>
      <c r="C5" s="6" t="n">
        <v>6486</v>
      </c>
      <c r="D5" s="4" t="inlineStr">
        <is>
          <t xml:space="preserve"> </t>
        </is>
      </c>
      <c r="E5" s="6" t="n">
        <v>3238</v>
      </c>
      <c r="F5" s="6" t="n">
        <v>5884</v>
      </c>
      <c r="G5" s="6" t="n">
        <v>10400</v>
      </c>
    </row>
    <row r="6">
      <c r="A6" s="4" t="inlineStr">
        <is>
          <t>Advertising expense</t>
        </is>
      </c>
      <c r="B6" s="4" t="inlineStr">
        <is>
          <t xml:space="preserve"> </t>
        </is>
      </c>
      <c r="C6" s="6" t="n">
        <v>20</v>
      </c>
      <c r="D6" s="5" t="n">
        <v>30</v>
      </c>
      <c r="E6" s="6" t="n">
        <v>20</v>
      </c>
      <c r="F6" s="6" t="n">
        <v>30</v>
      </c>
      <c r="G6" s="6" t="n">
        <v>20</v>
      </c>
    </row>
    <row r="7">
      <c r="A7" s="4" t="inlineStr">
        <is>
          <t>Government grant</t>
        </is>
      </c>
      <c r="B7" s="4" t="inlineStr">
        <is>
          <t xml:space="preserve"> </t>
        </is>
      </c>
      <c r="C7" s="5" t="n">
        <v>15</v>
      </c>
      <c r="D7" s="6" t="n">
        <v>17</v>
      </c>
      <c r="E7" s="5" t="n">
        <v>22</v>
      </c>
      <c r="F7" s="6" t="n">
        <v>81</v>
      </c>
      <c r="G7" s="6" t="n">
        <v>109</v>
      </c>
    </row>
    <row r="8">
      <c r="A8" s="4" t="inlineStr">
        <is>
          <t>Income tax examination likelihood percentage</t>
        </is>
      </c>
      <c r="B8" s="4" t="inlineStr">
        <is>
          <t xml:space="preserve"> </t>
        </is>
      </c>
      <c r="C8" s="4" t="inlineStr">
        <is>
          <t>greater than 50% likelihood</t>
        </is>
      </c>
      <c r="D8" s="4" t="inlineStr">
        <is>
          <t xml:space="preserve"> </t>
        </is>
      </c>
      <c r="E8" s="4" t="inlineStr">
        <is>
          <t>greater than 50% likelihood</t>
        </is>
      </c>
      <c r="F8" s="4" t="inlineStr">
        <is>
          <t xml:space="preserve"> </t>
        </is>
      </c>
      <c r="G8" s="4" t="inlineStr">
        <is>
          <t xml:space="preserve"> </t>
        </is>
      </c>
    </row>
    <row r="9">
      <c r="A9" s="4" t="inlineStr">
        <is>
          <t>Concentration risk lender</t>
        </is>
      </c>
      <c r="B9" s="4" t="inlineStr">
        <is>
          <t>the Singapore Deposit Protection Board pays compensation up to a limit of S$100,000 (approximately US$74,360)
if the bank with which an individual/a company hold its eligible deposit fails.</t>
        </is>
      </c>
      <c r="C9" s="4" t="inlineStr">
        <is>
          <t xml:space="preserve"> </t>
        </is>
      </c>
      <c r="D9" s="4" t="inlineStr">
        <is>
          <t xml:space="preserve"> </t>
        </is>
      </c>
      <c r="E9" s="4" t="inlineStr">
        <is>
          <t>The Singapore Deposit Protection Board pays compensation up to a limit of S$75,000 (approximately US$56,330)
if the bank with which an individual/a company hold its eligible deposit fails.</t>
        </is>
      </c>
      <c r="F9" s="4" t="inlineStr">
        <is>
          <t xml:space="preserve"> </t>
        </is>
      </c>
      <c r="G9" s="4" t="inlineStr">
        <is>
          <t xml:space="preserve"> </t>
        </is>
      </c>
    </row>
    <row r="10">
      <c r="A10" s="4" t="inlineStr">
        <is>
          <t>Bank and cash balances</t>
        </is>
      </c>
      <c r="B10" s="4" t="inlineStr">
        <is>
          <t xml:space="preserve"> </t>
        </is>
      </c>
      <c r="C10" s="5" t="n">
        <v>3656</v>
      </c>
      <c r="D10" s="4" t="inlineStr">
        <is>
          <t xml:space="preserve"> </t>
        </is>
      </c>
      <c r="E10" s="5" t="n">
        <v>7073</v>
      </c>
      <c r="F10" s="6" t="n">
        <v>1003</v>
      </c>
      <c r="G10" s="4" t="inlineStr">
        <is>
          <t xml:space="preserve"> </t>
        </is>
      </c>
    </row>
    <row r="11">
      <c r="A11" s="4" t="inlineStr">
        <is>
          <t>Credit risk</t>
        </is>
      </c>
      <c r="B11" s="4" t="inlineStr">
        <is>
          <t xml:space="preserve"> </t>
        </is>
      </c>
      <c r="C11" s="6" t="n">
        <v>3600</v>
      </c>
      <c r="D11" s="4" t="inlineStr">
        <is>
          <t xml:space="preserve"> </t>
        </is>
      </c>
      <c r="E11" s="6" t="n">
        <v>7100</v>
      </c>
      <c r="F11" s="4" t="inlineStr">
        <is>
          <t xml:space="preserve"> </t>
        </is>
      </c>
      <c r="G11" s="4" t="inlineStr">
        <is>
          <t xml:space="preserve"> </t>
        </is>
      </c>
    </row>
    <row r="12">
      <c r="A12" s="4" t="inlineStr">
        <is>
          <t>Postemployment Retirement Benefi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ined benefit plan contributions by employer</t>
        </is>
      </c>
      <c r="B14" s="4" t="inlineStr">
        <is>
          <t xml:space="preserve"> </t>
        </is>
      </c>
      <c r="C14" s="5" t="n">
        <v>100</v>
      </c>
      <c r="D14" s="5" t="n">
        <v>100</v>
      </c>
      <c r="E14" s="5" t="n">
        <v>300</v>
      </c>
      <c r="F14" s="5" t="n">
        <v>200</v>
      </c>
      <c r="G14" s="5" t="n">
        <v>200</v>
      </c>
    </row>
  </sheetData>
  <mergeCells count="3">
    <mergeCell ref="C1:D1"/>
    <mergeCell ref="E1:G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SCHEDULE OF BUSINESS SEGMENT AND GEOGRAPHY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5" t="n">
        <v>14091</v>
      </c>
      <c r="C4" s="5" t="n">
        <v>14371</v>
      </c>
      <c r="D4" s="5" t="n">
        <v>36016</v>
      </c>
      <c r="E4" s="5" t="n">
        <v>38359</v>
      </c>
      <c r="F4" s="5" t="n">
        <v>33406</v>
      </c>
    </row>
    <row r="5">
      <c r="A5" s="4" t="inlineStr">
        <is>
          <t>Equipment Sal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t>
        </is>
      </c>
      <c r="B7" s="6" t="n">
        <v>9600</v>
      </c>
      <c r="C7" s="6" t="n">
        <v>10957</v>
      </c>
      <c r="D7" s="6" t="n">
        <v>24695</v>
      </c>
      <c r="E7" s="6" t="n">
        <v>32202</v>
      </c>
      <c r="F7" s="6" t="n">
        <v>26095</v>
      </c>
    </row>
    <row r="8">
      <c r="A8" s="4" t="inlineStr">
        <is>
          <t>Servic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t>
        </is>
      </c>
      <c r="B10" s="6" t="n">
        <v>973</v>
      </c>
      <c r="C10" s="6" t="n">
        <v>1306</v>
      </c>
      <c r="D10" s="6" t="n">
        <v>6368</v>
      </c>
      <c r="E10" s="6" t="n">
        <v>2354</v>
      </c>
      <c r="F10" s="6" t="n">
        <v>2892</v>
      </c>
    </row>
    <row r="11">
      <c r="A11" s="4" t="inlineStr">
        <is>
          <t>Sales At A Single Point In Tim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6" t="n">
        <v>10573</v>
      </c>
      <c r="C13" s="6" t="n">
        <v>12263</v>
      </c>
      <c r="D13" s="6" t="n">
        <v>31063</v>
      </c>
      <c r="E13" s="6" t="n">
        <v>34556</v>
      </c>
      <c r="F13" s="6" t="n">
        <v>28987</v>
      </c>
    </row>
    <row r="14">
      <c r="A14" s="4" t="inlineStr">
        <is>
          <t>Renta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t>
        </is>
      </c>
      <c r="B16" s="5" t="n">
        <v>3518</v>
      </c>
      <c r="C16" s="5" t="n">
        <v>2108</v>
      </c>
      <c r="D16" s="5" t="n">
        <v>4953</v>
      </c>
      <c r="E16" s="5" t="n">
        <v>3803</v>
      </c>
      <c r="F16" s="5" t="n">
        <v>4419</v>
      </c>
    </row>
  </sheetData>
  <mergeCells count="3">
    <mergeCell ref="B1:C1"/>
    <mergeCell ref="D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SCHEDULE OF GEOGRAPHIC SEGEMENTS (Details) - USD ($) $ in Thousands</t>
        </is>
      </c>
      <c r="C1" s="2" t="inlineStr">
        <is>
          <t>6 Months Ended</t>
        </is>
      </c>
      <c r="E1" s="2" t="inlineStr">
        <is>
          <t>12 Months Ended</t>
        </is>
      </c>
    </row>
    <row r="2">
      <c r="C2" s="2" t="inlineStr">
        <is>
          <t>Jun. 30, 2024</t>
        </is>
      </c>
      <c r="D2" s="2" t="inlineStr">
        <is>
          <t>Jun. 30, 2023</t>
        </is>
      </c>
      <c r="E2" s="2" t="inlineStr">
        <is>
          <t>Dec. 31, 2023</t>
        </is>
      </c>
      <c r="F2" s="2" t="inlineStr">
        <is>
          <t>Dec. 31, 2022</t>
        </is>
      </c>
      <c r="G2" s="2" t="inlineStr">
        <is>
          <t>Dec. 31,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C4" s="5" t="n">
        <v>14091</v>
      </c>
      <c r="D4" s="5" t="n">
        <v>14371</v>
      </c>
      <c r="E4" s="5" t="n">
        <v>36016</v>
      </c>
      <c r="F4" s="5" t="n">
        <v>38359</v>
      </c>
      <c r="G4" s="5" t="n">
        <v>33406</v>
      </c>
    </row>
    <row r="5">
      <c r="A5" s="4" t="inlineStr">
        <is>
          <t>SINGAPORE</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t>
        </is>
      </c>
      <c r="C7" s="6" t="n">
        <v>9776</v>
      </c>
      <c r="D7" s="6" t="n">
        <v>4870</v>
      </c>
      <c r="E7" s="4" t="inlineStr">
        <is>
          <t xml:space="preserve"> </t>
        </is>
      </c>
      <c r="F7" s="4" t="inlineStr">
        <is>
          <t xml:space="preserve"> </t>
        </is>
      </c>
      <c r="G7" s="4" t="inlineStr">
        <is>
          <t xml:space="preserve"> </t>
        </is>
      </c>
    </row>
    <row r="8">
      <c r="A8" s="4" t="inlineStr">
        <is>
          <t>UNITED ARAB EMIRATES</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C10" s="6" t="n">
        <v>1503</v>
      </c>
      <c r="D10" s="6" t="n">
        <v>2594</v>
      </c>
      <c r="E10" s="4" t="inlineStr">
        <is>
          <t xml:space="preserve"> </t>
        </is>
      </c>
      <c r="F10" s="4" t="inlineStr">
        <is>
          <t xml:space="preserve"> </t>
        </is>
      </c>
      <c r="G10" s="4" t="inlineStr">
        <is>
          <t xml:space="preserve"> </t>
        </is>
      </c>
    </row>
    <row r="11">
      <c r="A11" s="4" t="inlineStr">
        <is>
          <t>Other Countries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t>
        </is>
      </c>
      <c r="B13" s="4" t="inlineStr">
        <is>
          <t>[1]</t>
        </is>
      </c>
      <c r="C13" s="5" t="n">
        <v>2812</v>
      </c>
      <c r="D13" s="5" t="n">
        <v>6907</v>
      </c>
      <c r="E13" s="4" t="inlineStr">
        <is>
          <t xml:space="preserve"> </t>
        </is>
      </c>
      <c r="F13" s="4" t="inlineStr">
        <is>
          <t xml:space="preserve"> </t>
        </is>
      </c>
      <c r="G13" s="4" t="inlineStr">
        <is>
          <t xml:space="preserve"> </t>
        </is>
      </c>
    </row>
    <row r="14"/>
    <row r="15">
      <c r="A15" s="4" t="inlineStr">
        <is>
          <t>[1]“Other
Countries” means Maldives, Indonesia, Thailand, Vietnam, Philippines, and Australia.</t>
        </is>
      </c>
    </row>
  </sheetData>
  <mergeCells count="5">
    <mergeCell ref="C1:D1"/>
    <mergeCell ref="A14:F14"/>
    <mergeCell ref="A1:B2"/>
    <mergeCell ref="A15:F15"/>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ACCOUNTS RECEIVABLE (Details) - USD ($) $ in Thousands</t>
        </is>
      </c>
      <c r="B1" s="2" t="inlineStr">
        <is>
          <t>Jun. 30, 2024</t>
        </is>
      </c>
      <c r="C1" s="2" t="inlineStr">
        <is>
          <t>Dec. 31, 2023</t>
        </is>
      </c>
      <c r="D1" s="2" t="inlineStr">
        <is>
          <t>Dec. 31, 2022</t>
        </is>
      </c>
    </row>
    <row r="2">
      <c r="A2" s="3" t="inlineStr">
        <is>
          <t>Credit Loss [Abstract]</t>
        </is>
      </c>
      <c r="B2" s="4" t="inlineStr">
        <is>
          <t xml:space="preserve"> </t>
        </is>
      </c>
      <c r="C2" s="4" t="inlineStr">
        <is>
          <t xml:space="preserve"> </t>
        </is>
      </c>
      <c r="D2" s="4" t="inlineStr">
        <is>
          <t xml:space="preserve"> </t>
        </is>
      </c>
    </row>
    <row r="3">
      <c r="A3" s="4" t="inlineStr">
        <is>
          <t>Accounts receivable – third parties</t>
        </is>
      </c>
      <c r="B3" s="5" t="n">
        <v>7565</v>
      </c>
      <c r="C3" s="5" t="n">
        <v>5578</v>
      </c>
      <c r="D3" s="5" t="n">
        <v>8293</v>
      </c>
    </row>
    <row r="4">
      <c r="A4" s="4" t="inlineStr">
        <is>
          <t>Accounts receivable – related parties</t>
        </is>
      </c>
      <c r="B4" s="6" t="n">
        <v>471</v>
      </c>
      <c r="C4" s="6" t="n">
        <v>166</v>
      </c>
      <c r="D4" s="6" t="n">
        <v>12</v>
      </c>
    </row>
    <row r="5">
      <c r="A5" s="4" t="inlineStr">
        <is>
          <t>Less: allowance for expected credit loss</t>
        </is>
      </c>
      <c r="B5" s="6" t="n">
        <v>-398</v>
      </c>
      <c r="C5" s="6" t="n">
        <v>-403</v>
      </c>
      <c r="D5" s="6" t="n">
        <v>-284</v>
      </c>
    </row>
    <row r="6">
      <c r="A6" s="4" t="inlineStr">
        <is>
          <t>Accounts receivable, net</t>
        </is>
      </c>
      <c r="B6" s="5" t="n">
        <v>7638</v>
      </c>
      <c r="C6" s="5" t="n">
        <v>5341</v>
      </c>
      <c r="D6" s="5" t="n">
        <v>80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CHEDULE OF ALLOWANCE FOR DOUBTFUL ACCOUNTS (Details) - USD ($) $ in Thousands</t>
        </is>
      </c>
      <c r="B1" s="2" t="inlineStr">
        <is>
          <t>6 Months Ended</t>
        </is>
      </c>
      <c r="C1" s="2" t="inlineStr">
        <is>
          <t>12 Months Ended</t>
        </is>
      </c>
    </row>
    <row r="2">
      <c r="B2" s="2" t="inlineStr">
        <is>
          <t>Jun. 30, 2024</t>
        </is>
      </c>
      <c r="C2" s="2" t="inlineStr">
        <is>
          <t>Dec. 31, 2023</t>
        </is>
      </c>
    </row>
    <row r="3">
      <c r="A3" s="3" t="inlineStr">
        <is>
          <t>Credit Loss [Abstract]</t>
        </is>
      </c>
      <c r="B3" s="4" t="inlineStr">
        <is>
          <t xml:space="preserve"> </t>
        </is>
      </c>
      <c r="C3" s="4" t="inlineStr">
        <is>
          <t xml:space="preserve"> </t>
        </is>
      </c>
    </row>
    <row r="4">
      <c r="A4" s="4" t="inlineStr">
        <is>
          <t>Balance at January 1,</t>
        </is>
      </c>
      <c r="B4" s="5" t="n">
        <v>403</v>
      </c>
      <c r="C4" s="5" t="n">
        <v>284</v>
      </c>
    </row>
    <row r="5">
      <c r="A5" s="4" t="inlineStr">
        <is>
          <t>Provision for impairment of receivables</t>
        </is>
      </c>
      <c r="B5" s="4" t="inlineStr">
        <is>
          <t xml:space="preserve"> </t>
        </is>
      </c>
      <c r="C5" s="6" t="n">
        <v>110</v>
      </c>
    </row>
    <row r="6">
      <c r="A6" s="4" t="inlineStr">
        <is>
          <t>Foreign exchange adjustment</t>
        </is>
      </c>
      <c r="B6" s="6" t="n">
        <v>-5</v>
      </c>
      <c r="C6" s="6" t="n">
        <v>9</v>
      </c>
    </row>
    <row r="7">
      <c r="A7" s="4" t="inlineStr">
        <is>
          <t>Balance at June 30 / December 31</t>
        </is>
      </c>
      <c r="B7" s="5" t="n">
        <v>398</v>
      </c>
      <c r="C7" s="5" t="n">
        <v>40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CHEDULE OF INVENTORIES (Details) - USD ($) $ in Thousands</t>
        </is>
      </c>
      <c r="B1" s="2" t="inlineStr">
        <is>
          <t>Jun. 30, 2024</t>
        </is>
      </c>
      <c r="C1" s="2" t="inlineStr">
        <is>
          <t>Dec. 31, 2023</t>
        </is>
      </c>
      <c r="D1" s="2" t="inlineStr">
        <is>
          <t>Dec. 31, 2022</t>
        </is>
      </c>
    </row>
    <row r="2">
      <c r="A2" s="3" t="inlineStr">
        <is>
          <t>Inventory Disclosure [Abstract]</t>
        </is>
      </c>
      <c r="B2" s="4" t="inlineStr">
        <is>
          <t xml:space="preserve"> </t>
        </is>
      </c>
      <c r="C2" s="4" t="inlineStr">
        <is>
          <t xml:space="preserve"> </t>
        </is>
      </c>
      <c r="D2" s="4" t="inlineStr">
        <is>
          <t xml:space="preserve"> </t>
        </is>
      </c>
    </row>
    <row r="3">
      <c r="A3" s="4" t="inlineStr">
        <is>
          <t>Finished goods</t>
        </is>
      </c>
      <c r="B3" s="5" t="n">
        <v>42391</v>
      </c>
      <c r="C3" s="5" t="n">
        <v>37379</v>
      </c>
      <c r="D3" s="5" t="n">
        <v>32927</v>
      </c>
    </row>
    <row r="4">
      <c r="A4" s="4" t="inlineStr">
        <is>
          <t>Written down</t>
        </is>
      </c>
      <c r="B4" s="6" t="n">
        <v>-117</v>
      </c>
      <c r="C4" s="6" t="n">
        <v>-687</v>
      </c>
      <c r="D4" s="6" t="n">
        <v>-1485</v>
      </c>
    </row>
    <row r="5">
      <c r="A5" s="4" t="inlineStr">
        <is>
          <t>Total inventories</t>
        </is>
      </c>
      <c r="B5" s="5" t="n">
        <v>42274</v>
      </c>
      <c r="C5" s="5" t="n">
        <v>36692</v>
      </c>
      <c r="D5" s="5" t="n">
        <v>314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OF AMOUNT RECOGNISED IN STATEMENT OF COMPREHENSIVE INCOME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ntories recognised as an expense in cost of sales</t>
        </is>
      </c>
      <c r="B4" s="5" t="n">
        <v>3846</v>
      </c>
      <c r="C4" s="5" t="n">
        <v>7598</v>
      </c>
      <c r="D4" s="5" t="n">
        <v>22115</v>
      </c>
      <c r="E4" s="5" t="n">
        <v>30049</v>
      </c>
      <c r="F4" s="5" t="n">
        <v>20098</v>
      </c>
    </row>
  </sheetData>
  <mergeCells count="3">
    <mergeCell ref="B1:C1"/>
    <mergeCell ref="D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Jun. 30, 2024</t>
        </is>
      </c>
      <c r="C1" s="2" t="inlineStr">
        <is>
          <t>Jun. 30, 2023</t>
        </is>
      </c>
    </row>
    <row r="2">
      <c r="A2" s="3" t="inlineStr">
        <is>
          <t>Inventory Disclosure [Abstract]</t>
        </is>
      </c>
      <c r="B2" s="4" t="inlineStr">
        <is>
          <t xml:space="preserve"> </t>
        </is>
      </c>
      <c r="C2" s="4" t="inlineStr">
        <is>
          <t xml:space="preserve"> </t>
        </is>
      </c>
    </row>
    <row r="3">
      <c r="A3" s="4" t="inlineStr">
        <is>
          <t>Inventory valuation reserves</t>
        </is>
      </c>
      <c r="B3" s="5" t="n">
        <v>0</v>
      </c>
      <c r="C3"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6" customWidth="1" min="6" max="6"/>
    <col width="33" customWidth="1" min="7" max="7"/>
    <col width="13" customWidth="1" min="8" max="8"/>
  </cols>
  <sheetData>
    <row r="1">
      <c r="A1" s="1" t="inlineStr">
        <is>
          <t>Interim Condensed Consolidated Statements of Changes In Shareholders' Equity - USD ($) shares in Thousands, $ in Thousands</t>
        </is>
      </c>
      <c r="B1" s="2" t="inlineStr">
        <is>
          <t>Common Stock [Member]</t>
        </is>
      </c>
      <c r="C1" s="2" t="inlineStr">
        <is>
          <t>Additional Paid-in Capital [Member]</t>
        </is>
      </c>
      <c r="D1" s="2" t="inlineStr">
        <is>
          <t>AOCI Attributable to Parent [Member]</t>
        </is>
      </c>
      <c r="E1" s="2" t="inlineStr">
        <is>
          <t>Retained Earnings [Member]</t>
        </is>
      </c>
      <c r="F1" s="2" t="inlineStr">
        <is>
          <t>Parent [Member]</t>
        </is>
      </c>
      <c r="G1" s="2" t="inlineStr">
        <is>
          <t>Noncontrolling Interest [Member]</t>
        </is>
      </c>
      <c r="H1" s="2" t="inlineStr">
        <is>
          <t>Total</t>
        </is>
      </c>
    </row>
    <row r="2">
      <c r="A2" s="4" t="inlineStr">
        <is>
          <t>Balance at Dec. 31, 2020</t>
        </is>
      </c>
      <c r="B2" s="5" t="n">
        <v>6</v>
      </c>
      <c r="C2" s="5" t="n">
        <v>5440</v>
      </c>
      <c r="D2" s="4" t="inlineStr">
        <is>
          <t xml:space="preserve"> </t>
        </is>
      </c>
      <c r="E2" s="5" t="n">
        <v>10296</v>
      </c>
      <c r="F2" s="4" t="inlineStr">
        <is>
          <t xml:space="preserve"> </t>
        </is>
      </c>
      <c r="G2" s="4" t="inlineStr">
        <is>
          <t xml:space="preserve"> </t>
        </is>
      </c>
      <c r="H2" s="5" t="n">
        <v>15742</v>
      </c>
    </row>
    <row r="3">
      <c r="A3" s="4" t="inlineStr">
        <is>
          <t>Balance, shares at Dec. 31, 2020</t>
        </is>
      </c>
      <c r="B3" s="6" t="n">
        <v>248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translation adjustment</t>
        </is>
      </c>
      <c r="B4" s="4" t="inlineStr">
        <is>
          <t xml:space="preserve"> </t>
        </is>
      </c>
      <c r="C4" s="4" t="inlineStr">
        <is>
          <t xml:space="preserve"> </t>
        </is>
      </c>
      <c r="D4" s="6" t="n">
        <v>-345</v>
      </c>
      <c r="E4" s="4" t="inlineStr">
        <is>
          <t xml:space="preserve"> </t>
        </is>
      </c>
      <c r="F4" s="4" t="inlineStr">
        <is>
          <t xml:space="preserve"> </t>
        </is>
      </c>
      <c r="G4" s="4" t="inlineStr">
        <is>
          <t xml:space="preserve"> </t>
        </is>
      </c>
      <c r="H4" s="6" t="n">
        <v>-345</v>
      </c>
    </row>
    <row r="5">
      <c r="A5" s="4" t="inlineStr">
        <is>
          <t>Net income for the year</t>
        </is>
      </c>
      <c r="B5" s="4" t="inlineStr">
        <is>
          <t xml:space="preserve"> </t>
        </is>
      </c>
      <c r="C5" s="4" t="inlineStr">
        <is>
          <t xml:space="preserve"> </t>
        </is>
      </c>
      <c r="D5" s="4" t="inlineStr">
        <is>
          <t xml:space="preserve"> </t>
        </is>
      </c>
      <c r="E5" s="6" t="n">
        <v>1801</v>
      </c>
      <c r="F5" s="4" t="inlineStr">
        <is>
          <t xml:space="preserve"> </t>
        </is>
      </c>
      <c r="G5" s="4" t="inlineStr">
        <is>
          <t xml:space="preserve"> </t>
        </is>
      </c>
      <c r="H5" s="6" t="n">
        <v>1801</v>
      </c>
    </row>
    <row r="6">
      <c r="A6" s="4" t="inlineStr">
        <is>
          <t>Dividend declared to former shareholders</t>
        </is>
      </c>
      <c r="B6" s="4" t="inlineStr">
        <is>
          <t xml:space="preserve"> </t>
        </is>
      </c>
      <c r="C6" s="4" t="inlineStr">
        <is>
          <t xml:space="preserve"> </t>
        </is>
      </c>
      <c r="D6" s="4" t="inlineStr">
        <is>
          <t xml:space="preserve"> </t>
        </is>
      </c>
      <c r="E6" s="6" t="n">
        <v>-11840</v>
      </c>
      <c r="F6" s="4" t="inlineStr">
        <is>
          <t xml:space="preserve"> </t>
        </is>
      </c>
      <c r="G6" s="4" t="inlineStr">
        <is>
          <t xml:space="preserve"> </t>
        </is>
      </c>
      <c r="H6" s="6" t="n">
        <v>-11840</v>
      </c>
    </row>
    <row r="7">
      <c r="A7" s="4" t="inlineStr">
        <is>
          <t>Balance at Dec. 31, 2021</t>
        </is>
      </c>
      <c r="B7" s="5" t="n">
        <v>6</v>
      </c>
      <c r="C7" s="6" t="n">
        <v>5440</v>
      </c>
      <c r="D7" s="6" t="n">
        <v>-345</v>
      </c>
      <c r="E7" s="6" t="n">
        <v>257</v>
      </c>
      <c r="F7" s="4" t="inlineStr">
        <is>
          <t xml:space="preserve"> </t>
        </is>
      </c>
      <c r="G7" s="4" t="inlineStr">
        <is>
          <t xml:space="preserve"> </t>
        </is>
      </c>
      <c r="H7" s="6" t="n">
        <v>5358</v>
      </c>
    </row>
    <row r="8">
      <c r="A8" s="4" t="inlineStr">
        <is>
          <t>Balance, shares at Dec. 31, 2021</t>
        </is>
      </c>
      <c r="B8" s="6" t="n">
        <v>248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oreign currency translation adjustment</t>
        </is>
      </c>
      <c r="B9" s="4" t="inlineStr">
        <is>
          <t xml:space="preserve"> </t>
        </is>
      </c>
      <c r="C9" s="4" t="inlineStr">
        <is>
          <t xml:space="preserve"> </t>
        </is>
      </c>
      <c r="D9" s="6" t="n">
        <v>-74</v>
      </c>
      <c r="E9" s="4" t="inlineStr">
        <is>
          <t xml:space="preserve"> </t>
        </is>
      </c>
      <c r="F9" s="4" t="inlineStr">
        <is>
          <t xml:space="preserve"> </t>
        </is>
      </c>
      <c r="G9" s="4" t="inlineStr">
        <is>
          <t xml:space="preserve"> </t>
        </is>
      </c>
      <c r="H9" s="6" t="n">
        <v>-74</v>
      </c>
    </row>
    <row r="10">
      <c r="A10" s="4" t="inlineStr">
        <is>
          <t>Net income for the year</t>
        </is>
      </c>
      <c r="B10" s="4" t="inlineStr">
        <is>
          <t xml:space="preserve"> </t>
        </is>
      </c>
      <c r="C10" s="4" t="inlineStr">
        <is>
          <t xml:space="preserve"> </t>
        </is>
      </c>
      <c r="D10" s="4" t="inlineStr">
        <is>
          <t xml:space="preserve"> </t>
        </is>
      </c>
      <c r="E10" s="6" t="n">
        <v>978</v>
      </c>
      <c r="F10" s="4" t="inlineStr">
        <is>
          <t xml:space="preserve"> </t>
        </is>
      </c>
      <c r="G10" s="6" t="n">
        <v>50</v>
      </c>
      <c r="H10" s="6" t="n">
        <v>1028</v>
      </c>
    </row>
    <row r="11">
      <c r="A11" s="4" t="inlineStr">
        <is>
          <t>Balance at Dec. 31, 2022</t>
        </is>
      </c>
      <c r="B11" s="5" t="n">
        <v>6</v>
      </c>
      <c r="C11" s="6" t="n">
        <v>5440</v>
      </c>
      <c r="D11" s="6" t="n">
        <v>-419</v>
      </c>
      <c r="E11" s="6" t="n">
        <v>1235</v>
      </c>
      <c r="F11" s="5" t="n">
        <v>6262</v>
      </c>
      <c r="G11" s="6" t="n">
        <v>50</v>
      </c>
      <c r="H11" s="6" t="n">
        <v>6312</v>
      </c>
    </row>
    <row r="12">
      <c r="A12" s="4" t="inlineStr">
        <is>
          <t>Balance, shares at Dec. 31, 2022</t>
        </is>
      </c>
      <c r="B12" s="6" t="n">
        <v>24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e of new shares net of deferred offering costs</t>
        </is>
      </c>
      <c r="B13" s="5" t="n">
        <v>2</v>
      </c>
      <c r="C13" s="6" t="n">
        <v>15098</v>
      </c>
      <c r="D13" s="4" t="inlineStr">
        <is>
          <t xml:space="preserve"> </t>
        </is>
      </c>
      <c r="E13" s="4" t="inlineStr">
        <is>
          <t xml:space="preserve"> </t>
        </is>
      </c>
      <c r="F13" s="6" t="n">
        <v>15100</v>
      </c>
      <c r="G13" s="4" t="inlineStr">
        <is>
          <t xml:space="preserve"> </t>
        </is>
      </c>
      <c r="H13" s="6" t="n">
        <v>15100</v>
      </c>
    </row>
    <row r="14">
      <c r="A14" s="4" t="inlineStr">
        <is>
          <t>Issue of new shares net of deferred offering costs, shares</t>
        </is>
      </c>
      <c r="B14" s="6" t="n">
        <v>604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oreign currency translation adjustment</t>
        </is>
      </c>
      <c r="B15" s="4" t="inlineStr">
        <is>
          <t xml:space="preserve"> </t>
        </is>
      </c>
      <c r="C15" s="4" t="inlineStr">
        <is>
          <t xml:space="preserve"> </t>
        </is>
      </c>
      <c r="D15" s="6" t="n">
        <v>206</v>
      </c>
      <c r="E15" s="4" t="inlineStr">
        <is>
          <t xml:space="preserve"> </t>
        </is>
      </c>
      <c r="F15" s="6" t="n">
        <v>206</v>
      </c>
      <c r="G15" s="4" t="inlineStr">
        <is>
          <t xml:space="preserve"> </t>
        </is>
      </c>
      <c r="H15" s="6" t="n">
        <v>206</v>
      </c>
    </row>
    <row r="16">
      <c r="A16" s="4" t="inlineStr">
        <is>
          <t>Net income for the year</t>
        </is>
      </c>
      <c r="B16" s="4" t="inlineStr">
        <is>
          <t xml:space="preserve"> </t>
        </is>
      </c>
      <c r="C16" s="4" t="inlineStr">
        <is>
          <t xml:space="preserve"> </t>
        </is>
      </c>
      <c r="D16" s="4" t="inlineStr">
        <is>
          <t xml:space="preserve"> </t>
        </is>
      </c>
      <c r="E16" s="6" t="n">
        <v>-4745</v>
      </c>
      <c r="F16" s="6" t="n">
        <v>-4745</v>
      </c>
      <c r="G16" s="6" t="n">
        <v>-50</v>
      </c>
      <c r="H16" s="6" t="n">
        <v>-4795</v>
      </c>
    </row>
    <row r="17">
      <c r="A17" s="4" t="inlineStr">
        <is>
          <t>Balance at Jun. 30, 2023</t>
        </is>
      </c>
      <c r="B17" s="5" t="n">
        <v>8</v>
      </c>
      <c r="C17" s="6" t="n">
        <v>20538</v>
      </c>
      <c r="D17" s="6" t="n">
        <v>-213</v>
      </c>
      <c r="E17" s="6" t="n">
        <v>-3510</v>
      </c>
      <c r="F17" s="6" t="n">
        <v>16823</v>
      </c>
      <c r="G17" s="4" t="inlineStr">
        <is>
          <t xml:space="preserve"> </t>
        </is>
      </c>
      <c r="H17" s="6" t="n">
        <v>16823</v>
      </c>
    </row>
    <row r="18">
      <c r="A18" s="4" t="inlineStr">
        <is>
          <t>Balance, shares at Jun. 30, 2023</t>
        </is>
      </c>
      <c r="B18" s="6" t="n">
        <v>3084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Dec. 31, 2022</t>
        </is>
      </c>
      <c r="B19" s="5" t="n">
        <v>6</v>
      </c>
      <c r="C19" s="6" t="n">
        <v>5440</v>
      </c>
      <c r="D19" s="6" t="n">
        <v>-419</v>
      </c>
      <c r="E19" s="6" t="n">
        <v>1235</v>
      </c>
      <c r="F19" s="5" t="n">
        <v>6262</v>
      </c>
      <c r="G19" s="6" t="n">
        <v>50</v>
      </c>
      <c r="H19" s="6" t="n">
        <v>6312</v>
      </c>
    </row>
    <row r="20">
      <c r="A20" s="4" t="inlineStr">
        <is>
          <t>Balance, shares at Dec. 31, 2022</t>
        </is>
      </c>
      <c r="B20" s="6" t="n">
        <v>248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e of new shares net of deferred offering costs</t>
        </is>
      </c>
      <c r="B21" s="5" t="n">
        <v>2</v>
      </c>
      <c r="C21" s="6" t="n">
        <v>13505</v>
      </c>
      <c r="D21" s="4" t="inlineStr">
        <is>
          <t xml:space="preserve"> </t>
        </is>
      </c>
      <c r="E21" s="4" t="inlineStr">
        <is>
          <t xml:space="preserve"> </t>
        </is>
      </c>
      <c r="F21" s="4" t="inlineStr">
        <is>
          <t xml:space="preserve"> </t>
        </is>
      </c>
      <c r="G21" s="4" t="inlineStr">
        <is>
          <t xml:space="preserve"> </t>
        </is>
      </c>
      <c r="H21" s="5" t="n">
        <v>13507</v>
      </c>
    </row>
    <row r="22">
      <c r="A22" s="4" t="inlineStr">
        <is>
          <t>Issue of new shares net of deferred offering cost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040</v>
      </c>
    </row>
    <row r="23">
      <c r="A23" s="4" t="inlineStr">
        <is>
          <t>Foreign currency translation adjustment</t>
        </is>
      </c>
      <c r="B23" s="4" t="inlineStr">
        <is>
          <t xml:space="preserve"> </t>
        </is>
      </c>
      <c r="C23" s="4" t="inlineStr">
        <is>
          <t xml:space="preserve"> </t>
        </is>
      </c>
      <c r="D23" s="6" t="n">
        <v>269</v>
      </c>
      <c r="E23" s="4" t="inlineStr">
        <is>
          <t xml:space="preserve"> </t>
        </is>
      </c>
      <c r="F23" s="4" t="inlineStr">
        <is>
          <t xml:space="preserve"> </t>
        </is>
      </c>
      <c r="G23" s="4" t="inlineStr">
        <is>
          <t xml:space="preserve"> </t>
        </is>
      </c>
      <c r="H23" s="5" t="n">
        <v>269</v>
      </c>
    </row>
    <row r="24">
      <c r="A24" s="4" t="inlineStr">
        <is>
          <t>Net income for the year</t>
        </is>
      </c>
      <c r="B24" s="4" t="inlineStr">
        <is>
          <t xml:space="preserve"> </t>
        </is>
      </c>
      <c r="C24" s="4" t="inlineStr">
        <is>
          <t xml:space="preserve"> </t>
        </is>
      </c>
      <c r="D24" s="4" t="inlineStr">
        <is>
          <t xml:space="preserve"> </t>
        </is>
      </c>
      <c r="E24" s="6" t="n">
        <v>1789</v>
      </c>
      <c r="F24" s="4" t="inlineStr">
        <is>
          <t xml:space="preserve"> </t>
        </is>
      </c>
      <c r="G24" s="6" t="n">
        <v>-50</v>
      </c>
      <c r="H24" s="6" t="n">
        <v>1739</v>
      </c>
    </row>
    <row r="25">
      <c r="A25" s="4" t="inlineStr">
        <is>
          <t>Balance at Dec. 31, 2023</t>
        </is>
      </c>
      <c r="B25" s="5" t="n">
        <v>8</v>
      </c>
      <c r="C25" s="6" t="n">
        <v>18945</v>
      </c>
      <c r="D25" s="6" t="n">
        <v>-150</v>
      </c>
      <c r="E25" s="6" t="n">
        <v>3024</v>
      </c>
      <c r="F25" s="4" t="inlineStr">
        <is>
          <t xml:space="preserve"> </t>
        </is>
      </c>
      <c r="G25" s="4" t="inlineStr">
        <is>
          <t xml:space="preserve"> </t>
        </is>
      </c>
      <c r="H25" s="6" t="n">
        <v>21827</v>
      </c>
    </row>
    <row r="26">
      <c r="A26" s="4" t="inlineStr">
        <is>
          <t>Balance, shares at Dec. 31, 2023</t>
        </is>
      </c>
      <c r="B26" s="6" t="n">
        <v>3084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oreign currency translation adjustment</t>
        </is>
      </c>
      <c r="B27" s="4" t="inlineStr">
        <is>
          <t xml:space="preserve"> </t>
        </is>
      </c>
      <c r="C27" s="4" t="inlineStr">
        <is>
          <t xml:space="preserve"> </t>
        </is>
      </c>
      <c r="D27" s="6" t="n">
        <v>-209</v>
      </c>
      <c r="E27" s="4" t="inlineStr">
        <is>
          <t xml:space="preserve"> </t>
        </is>
      </c>
      <c r="F27" s="4" t="inlineStr">
        <is>
          <t xml:space="preserve"> </t>
        </is>
      </c>
      <c r="G27" s="4" t="inlineStr">
        <is>
          <t xml:space="preserve"> </t>
        </is>
      </c>
      <c r="H27" s="6" t="n">
        <v>-209</v>
      </c>
    </row>
    <row r="28">
      <c r="A28" s="4" t="inlineStr">
        <is>
          <t>Net income for the year</t>
        </is>
      </c>
      <c r="B28" s="4" t="inlineStr">
        <is>
          <t xml:space="preserve"> </t>
        </is>
      </c>
      <c r="C28" s="4" t="inlineStr">
        <is>
          <t xml:space="preserve"> </t>
        </is>
      </c>
      <c r="D28" s="4" t="inlineStr">
        <is>
          <t xml:space="preserve"> </t>
        </is>
      </c>
      <c r="E28" s="6" t="n">
        <v>77</v>
      </c>
      <c r="F28" s="4" t="inlineStr">
        <is>
          <t xml:space="preserve"> </t>
        </is>
      </c>
      <c r="G28" s="4" t="inlineStr">
        <is>
          <t xml:space="preserve"> </t>
        </is>
      </c>
      <c r="H28" s="6" t="n">
        <v>77</v>
      </c>
    </row>
    <row r="29">
      <c r="A29" s="4" t="inlineStr">
        <is>
          <t>Balance at Jun. 30, 2024</t>
        </is>
      </c>
      <c r="B29" s="5" t="n">
        <v>8</v>
      </c>
      <c r="C29" s="5" t="n">
        <v>18945</v>
      </c>
      <c r="D29" s="5" t="n">
        <v>-359</v>
      </c>
      <c r="E29" s="5" t="n">
        <v>3101</v>
      </c>
      <c r="F29" s="4" t="inlineStr">
        <is>
          <t xml:space="preserve"> </t>
        </is>
      </c>
      <c r="G29" s="4" t="inlineStr">
        <is>
          <t xml:space="preserve"> </t>
        </is>
      </c>
      <c r="H29" s="5" t="n">
        <v>21695</v>
      </c>
    </row>
    <row r="30">
      <c r="A30" s="4" t="inlineStr">
        <is>
          <t>Balance, shares at Jun. 30, 2024</t>
        </is>
      </c>
      <c r="B30" s="6" t="n">
        <v>3084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SCHEDULE OF AMOUNTS DUE FROM RELATED PARTIES (Details) - USD ($) $ in Thousands</t>
        </is>
      </c>
      <c r="C1" s="2" t="inlineStr">
        <is>
          <t>Jun. 30, 2024</t>
        </is>
      </c>
      <c r="E1" s="2" t="inlineStr">
        <is>
          <t>Dec. 31, 2023</t>
        </is>
      </c>
      <c r="G1" s="2" t="inlineStr">
        <is>
          <t>Dec. 31, 2022</t>
        </is>
      </c>
    </row>
    <row r="2">
      <c r="A2" s="3" t="inlineStr">
        <is>
          <t>Defined Benefit Plan Disclosure [Line Items]</t>
        </is>
      </c>
      <c r="C2" s="4" t="inlineStr">
        <is>
          <t xml:space="preserve"> </t>
        </is>
      </c>
      <c r="E2" s="4" t="inlineStr">
        <is>
          <t xml:space="preserve"> </t>
        </is>
      </c>
      <c r="G2" s="4" t="inlineStr">
        <is>
          <t xml:space="preserve"> </t>
        </is>
      </c>
    </row>
    <row r="3">
      <c r="A3" s="4" t="inlineStr">
        <is>
          <t>Due to related parties</t>
        </is>
      </c>
      <c r="C3" s="5" t="n">
        <v>1220</v>
      </c>
      <c r="E3" s="5" t="n">
        <v>1068</v>
      </c>
      <c r="G3" s="5" t="n">
        <v>50</v>
      </c>
    </row>
    <row r="4">
      <c r="A4" s="4" t="inlineStr">
        <is>
          <t>MWE Investment Pte Ltd [Member]</t>
        </is>
      </c>
      <c r="C4" s="4" t="inlineStr">
        <is>
          <t xml:space="preserve"> </t>
        </is>
      </c>
      <c r="E4" s="4" t="inlineStr">
        <is>
          <t xml:space="preserve"> </t>
        </is>
      </c>
      <c r="G4" s="4" t="inlineStr">
        <is>
          <t xml:space="preserve"> </t>
        </is>
      </c>
    </row>
    <row r="5">
      <c r="A5" s="3" t="inlineStr">
        <is>
          <t>Defined Benefit Plan Disclosure [Line Items]</t>
        </is>
      </c>
      <c r="C5" s="4" t="inlineStr">
        <is>
          <t xml:space="preserve"> </t>
        </is>
      </c>
      <c r="E5" s="4" t="inlineStr">
        <is>
          <t xml:space="preserve"> </t>
        </is>
      </c>
      <c r="G5" s="4" t="inlineStr">
        <is>
          <t xml:space="preserve"> </t>
        </is>
      </c>
    </row>
    <row r="6">
      <c r="A6" s="4" t="inlineStr">
        <is>
          <t>Due to related parties</t>
        </is>
      </c>
      <c r="C6" s="6" t="n">
        <v>10</v>
      </c>
      <c r="D6" s="4" t="inlineStr">
        <is>
          <t>[1]</t>
        </is>
      </c>
      <c r="E6" s="6" t="n">
        <v>9</v>
      </c>
      <c r="F6" s="4" t="inlineStr">
        <is>
          <t>[1],[2]</t>
        </is>
      </c>
      <c r="G6" s="6" t="n">
        <v>3</v>
      </c>
      <c r="H6" s="4" t="inlineStr">
        <is>
          <t>[2]</t>
        </is>
      </c>
    </row>
    <row r="7">
      <c r="A7" s="4" t="inlineStr">
        <is>
          <t>YinZhan Holding Pte Ltd [Member]</t>
        </is>
      </c>
      <c r="C7" s="4" t="inlineStr">
        <is>
          <t xml:space="preserve"> </t>
        </is>
      </c>
      <c r="E7" s="4" t="inlineStr">
        <is>
          <t xml:space="preserve"> </t>
        </is>
      </c>
      <c r="G7" s="4" t="inlineStr">
        <is>
          <t xml:space="preserve"> </t>
        </is>
      </c>
    </row>
    <row r="8">
      <c r="A8" s="3" t="inlineStr">
        <is>
          <t>Defined Benefit Plan Disclosure [Line Items]</t>
        </is>
      </c>
      <c r="C8" s="4" t="inlineStr">
        <is>
          <t xml:space="preserve"> </t>
        </is>
      </c>
      <c r="E8" s="4" t="inlineStr">
        <is>
          <t xml:space="preserve"> </t>
        </is>
      </c>
      <c r="G8" s="4" t="inlineStr">
        <is>
          <t xml:space="preserve"> </t>
        </is>
      </c>
    </row>
    <row r="9">
      <c r="A9" s="4" t="inlineStr">
        <is>
          <t>Due to related parties</t>
        </is>
      </c>
      <c r="B9" s="4" t="inlineStr">
        <is>
          <t>[3]</t>
        </is>
      </c>
      <c r="C9" s="6" t="n">
        <v>1</v>
      </c>
      <c r="E9" s="4" t="inlineStr">
        <is>
          <t xml:space="preserve"> </t>
        </is>
      </c>
      <c r="G9" s="4" t="inlineStr">
        <is>
          <t xml:space="preserve"> </t>
        </is>
      </c>
    </row>
    <row r="10">
      <c r="A10" s="4" t="inlineStr">
        <is>
          <t>P4 Engineering Industrial Pte Ltd [Member]</t>
        </is>
      </c>
      <c r="C10" s="4" t="inlineStr">
        <is>
          <t xml:space="preserve"> </t>
        </is>
      </c>
      <c r="E10" s="4" t="inlineStr">
        <is>
          <t xml:space="preserve"> </t>
        </is>
      </c>
      <c r="G10" s="4" t="inlineStr">
        <is>
          <t xml:space="preserve"> </t>
        </is>
      </c>
    </row>
    <row r="11">
      <c r="A11" s="3" t="inlineStr">
        <is>
          <t>Defined Benefit Plan Disclosure [Line Items]</t>
        </is>
      </c>
      <c r="C11" s="4" t="inlineStr">
        <is>
          <t xml:space="preserve"> </t>
        </is>
      </c>
      <c r="E11" s="4" t="inlineStr">
        <is>
          <t xml:space="preserve"> </t>
        </is>
      </c>
      <c r="G11" s="4" t="inlineStr">
        <is>
          <t xml:space="preserve"> </t>
        </is>
      </c>
    </row>
    <row r="12">
      <c r="A12" s="4" t="inlineStr">
        <is>
          <t>Due to related parties</t>
        </is>
      </c>
      <c r="C12" s="5" t="n">
        <v>1210</v>
      </c>
      <c r="D12" s="4" t="inlineStr">
        <is>
          <t>[4]</t>
        </is>
      </c>
      <c r="E12" s="6" t="n">
        <v>1059</v>
      </c>
      <c r="F12" s="4" t="inlineStr">
        <is>
          <t>[4],[5]</t>
        </is>
      </c>
      <c r="G12" s="4" t="inlineStr">
        <is>
          <t xml:space="preserve"> </t>
        </is>
      </c>
      <c r="H12" s="4" t="inlineStr">
        <is>
          <t>[5]</t>
        </is>
      </c>
    </row>
    <row r="13">
      <c r="A13" s="4" t="inlineStr">
        <is>
          <t>Parent Company [Member]</t>
        </is>
      </c>
      <c r="C13" s="4" t="inlineStr">
        <is>
          <t xml:space="preserve"> </t>
        </is>
      </c>
      <c r="E13" s="4" t="inlineStr">
        <is>
          <t xml:space="preserve"> </t>
        </is>
      </c>
      <c r="G13" s="4" t="inlineStr">
        <is>
          <t xml:space="preserve"> </t>
        </is>
      </c>
    </row>
    <row r="14">
      <c r="A14" s="3" t="inlineStr">
        <is>
          <t>Defined Benefit Plan Disclosure [Line Items]</t>
        </is>
      </c>
      <c r="C14" s="4" t="inlineStr">
        <is>
          <t xml:space="preserve"> </t>
        </is>
      </c>
      <c r="E14" s="4" t="inlineStr">
        <is>
          <t xml:space="preserve"> </t>
        </is>
      </c>
      <c r="G14" s="4" t="inlineStr">
        <is>
          <t xml:space="preserve"> </t>
        </is>
      </c>
    </row>
    <row r="15">
      <c r="A15" s="4" t="inlineStr">
        <is>
          <t>Due to related parties</t>
        </is>
      </c>
      <c r="C15" s="4" t="inlineStr">
        <is>
          <t xml:space="preserve"> </t>
        </is>
      </c>
      <c r="E15" s="4" t="inlineStr">
        <is>
          <t xml:space="preserve"> </t>
        </is>
      </c>
      <c r="G15" s="5" t="n">
        <v>47</v>
      </c>
    </row>
    <row r="16"/>
    <row r="17">
      <c r="A17" s="4" t="inlineStr">
        <is>
          <t>[1]Mr.
    Eng Hock Lim, Ms Noi Geck Lee and Ms Mei Jun Lim are the directors, and they are also the shareholders and hold 88% stake in MWE
    Investment Pte Ltd.[2]Mr.
    James Lim, Ms Lee NG and Ms Maggie Lim are the directors, and they are also the shareholders and hold 88% stake in MWE Investment
    Pte Ltd.[3]Mr.
    Eng Hock Lim is the director and the shareholder, and he holds 51% in Yin Zhan Holding Pte Ltd.[4]Mr.
    Eng Hock Lim, Ms Noi Geck Lee and Ms Mei Jun Lim are the directors, and Mr. Eng Hock Lim and Ms Noi Geck Lee also the shareholders
    and hold 100% stake in P4 Engineering Industrial Pte Ltd.[5]Mr.
    James Lim, Ms Lee NG and Ms Maggie Lim are the directors, and Mr. James Lim and Ms Lee NG also the shareholders and hold 100% stake
    in P4 Engineering Industrial Pte Ltd.</t>
        </is>
      </c>
    </row>
  </sheetData>
  <mergeCells count="6">
    <mergeCell ref="A17:G17"/>
    <mergeCell ref="C1:D1"/>
    <mergeCell ref="G1:H1"/>
    <mergeCell ref="E1:F1"/>
    <mergeCell ref="A16:G16"/>
    <mergeCell ref="A1:B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CHEDULE OF PROPERTY AND EQUIPMENT (Details) - USD ($) $ in Thousands</t>
        </is>
      </c>
      <c r="B1" s="2" t="inlineStr">
        <is>
          <t>Jun. 30, 2024</t>
        </is>
      </c>
      <c r="C1" s="2" t="inlineStr">
        <is>
          <t>Dec. 31, 2023</t>
        </is>
      </c>
      <c r="D1" s="2" t="inlineStr">
        <is>
          <t>Dec. 31, 2022</t>
        </is>
      </c>
      <c r="E1" s="2" t="inlineStr">
        <is>
          <t>Dec. 31, 2021</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Property and equipment, gross</t>
        </is>
      </c>
      <c r="B3" s="5" t="n">
        <v>4313</v>
      </c>
      <c r="C3" s="5" t="n">
        <v>4477</v>
      </c>
      <c r="D3" s="5" t="n">
        <v>13059</v>
      </c>
      <c r="E3" s="5" t="n">
        <v>13105</v>
      </c>
    </row>
    <row r="4">
      <c r="A4" s="4" t="inlineStr">
        <is>
          <t>Less: accumulated depreciation</t>
        </is>
      </c>
      <c r="B4" s="6" t="n">
        <v>-2472</v>
      </c>
      <c r="C4" s="6" t="n">
        <v>-2660</v>
      </c>
      <c r="D4" s="6" t="n">
        <v>-5841</v>
      </c>
      <c r="E4" s="6" t="n">
        <v>-5385</v>
      </c>
    </row>
    <row r="5">
      <c r="A5" s="4" t="inlineStr">
        <is>
          <t>Property and equipment, net</t>
        </is>
      </c>
      <c r="B5" s="6" t="n">
        <v>1841</v>
      </c>
      <c r="C5" s="6" t="n">
        <v>1817</v>
      </c>
      <c r="D5" s="6" t="n">
        <v>7218</v>
      </c>
      <c r="E5" s="6" t="n">
        <v>7720</v>
      </c>
    </row>
    <row r="6">
      <c r="A6" s="4" t="inlineStr">
        <is>
          <t>Motor Vehicles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Property and equipment, gross</t>
        </is>
      </c>
      <c r="B8" s="6" t="n">
        <v>2577</v>
      </c>
      <c r="C8" s="6" t="n">
        <v>2723</v>
      </c>
      <c r="D8" s="6" t="n">
        <v>1938</v>
      </c>
      <c r="E8" s="6" t="n">
        <v>1976</v>
      </c>
    </row>
    <row r="9">
      <c r="A9" s="4" t="inlineStr">
        <is>
          <t>Office Equipment and Furniture and Fittings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Property and equipment, gross</t>
        </is>
      </c>
      <c r="B11" s="5" t="n">
        <v>1736</v>
      </c>
      <c r="C11" s="6" t="n">
        <v>1754</v>
      </c>
      <c r="D11" s="6" t="n">
        <v>3032</v>
      </c>
      <c r="E11" s="6" t="n">
        <v>2917</v>
      </c>
    </row>
    <row r="12">
      <c r="A12" s="4" t="inlineStr">
        <is>
          <t>Leasehold Building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Property and equipment, gross</t>
        </is>
      </c>
      <c r="B14" s="4" t="inlineStr">
        <is>
          <t xml:space="preserve"> </t>
        </is>
      </c>
      <c r="C14" s="4" t="inlineStr">
        <is>
          <t xml:space="preserve"> </t>
        </is>
      </c>
      <c r="D14" s="5" t="n">
        <v>8089</v>
      </c>
      <c r="E14" s="5" t="n">
        <v>82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PROPERTY AND EQUIPMENT, NET (Details Narrative)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Impairment Effects on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5" t="n">
        <v>166</v>
      </c>
      <c r="C4" s="5" t="n">
        <v>462</v>
      </c>
      <c r="D4" s="5" t="n">
        <v>907</v>
      </c>
      <c r="E4" s="5" t="n">
        <v>800</v>
      </c>
      <c r="F4" s="5" t="n">
        <v>822</v>
      </c>
    </row>
    <row r="5">
      <c r="A5" s="4" t="inlineStr">
        <is>
          <t>Property and equipment under finance lease</t>
        </is>
      </c>
      <c r="B5" s="6" t="n">
        <v>600</v>
      </c>
      <c r="C5" s="4" t="inlineStr">
        <is>
          <t xml:space="preserve"> </t>
        </is>
      </c>
      <c r="D5" s="6" t="n">
        <v>600</v>
      </c>
      <c r="E5" s="6" t="n">
        <v>100</v>
      </c>
      <c r="F5" s="4" t="inlineStr">
        <is>
          <t xml:space="preserve"> </t>
        </is>
      </c>
    </row>
    <row r="6">
      <c r="A6" s="4" t="inlineStr">
        <is>
          <t>Right-of-use assets under operating lease</t>
        </is>
      </c>
      <c r="B6" s="6" t="n">
        <v>1168</v>
      </c>
      <c r="C6" s="4" t="inlineStr">
        <is>
          <t xml:space="preserve"> </t>
        </is>
      </c>
      <c r="D6" s="5" t="n">
        <v>1592</v>
      </c>
      <c r="E6" s="5" t="n">
        <v>1489</v>
      </c>
      <c r="F6" s="4" t="inlineStr">
        <is>
          <t xml:space="preserve"> </t>
        </is>
      </c>
    </row>
    <row r="7">
      <c r="A7" s="4" t="inlineStr">
        <is>
          <t>Property, Plant and Equip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mpairment Effects on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reciation expense</t>
        </is>
      </c>
      <c r="B9" s="5" t="n">
        <v>600</v>
      </c>
      <c r="C9" s="5" t="n">
        <v>900</v>
      </c>
      <c r="D9" s="4" t="inlineStr">
        <is>
          <t xml:space="preserve"> </t>
        </is>
      </c>
      <c r="E9" s="4" t="inlineStr">
        <is>
          <t xml:space="preserve"> </t>
        </is>
      </c>
      <c r="F9" s="4" t="inlineStr">
        <is>
          <t xml:space="preserve"> </t>
        </is>
      </c>
    </row>
  </sheetData>
  <mergeCells count="3">
    <mergeCell ref="B1:C1"/>
    <mergeCell ref="D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SCHEDULE OF AMOUNTS DUE TO RELATED PARTIES (Details) - USD ($) $ in Thousands</t>
        </is>
      </c>
      <c r="C1" s="2" t="inlineStr">
        <is>
          <t>Jun. 30, 2024</t>
        </is>
      </c>
      <c r="E1" s="2" t="inlineStr">
        <is>
          <t>Dec. 31, 2023</t>
        </is>
      </c>
      <c r="G1" s="2" t="inlineStr">
        <is>
          <t>Dec. 31, 2022</t>
        </is>
      </c>
    </row>
    <row r="2">
      <c r="A2" s="3" t="inlineStr">
        <is>
          <t>Defined Benefit Plan Disclosure [Line Items]</t>
        </is>
      </c>
      <c r="C2" s="4" t="inlineStr">
        <is>
          <t xml:space="preserve"> </t>
        </is>
      </c>
      <c r="E2" s="4" t="inlineStr">
        <is>
          <t xml:space="preserve"> </t>
        </is>
      </c>
      <c r="G2" s="4" t="inlineStr">
        <is>
          <t xml:space="preserve"> </t>
        </is>
      </c>
    </row>
    <row r="3">
      <c r="A3" s="4" t="inlineStr">
        <is>
          <t>Due to related parties</t>
        </is>
      </c>
      <c r="C3" s="5" t="n">
        <v>14860</v>
      </c>
      <c r="E3" s="5" t="n">
        <v>15099</v>
      </c>
      <c r="G3" s="5" t="n">
        <v>17167</v>
      </c>
    </row>
    <row r="4">
      <c r="A4" s="4" t="inlineStr">
        <is>
          <t>YinZhan Holding Pte Ltd [Member]</t>
        </is>
      </c>
      <c r="C4" s="4" t="inlineStr">
        <is>
          <t xml:space="preserve"> </t>
        </is>
      </c>
      <c r="E4" s="4" t="inlineStr">
        <is>
          <t xml:space="preserve"> </t>
        </is>
      </c>
      <c r="G4" s="4" t="inlineStr">
        <is>
          <t xml:space="preserve"> </t>
        </is>
      </c>
    </row>
    <row r="5">
      <c r="A5" s="3" t="inlineStr">
        <is>
          <t>Defined Benefit Plan Disclosure [Line Items]</t>
        </is>
      </c>
      <c r="C5" s="4" t="inlineStr">
        <is>
          <t xml:space="preserve"> </t>
        </is>
      </c>
      <c r="E5" s="4" t="inlineStr">
        <is>
          <t xml:space="preserve"> </t>
        </is>
      </c>
      <c r="G5" s="4" t="inlineStr">
        <is>
          <t xml:space="preserve"> </t>
        </is>
      </c>
    </row>
    <row r="6">
      <c r="A6" s="4" t="inlineStr">
        <is>
          <t>Due to related parties</t>
        </is>
      </c>
      <c r="C6" s="6" t="n">
        <v>573</v>
      </c>
      <c r="D6" s="4" t="inlineStr">
        <is>
          <t>[1]</t>
        </is>
      </c>
      <c r="E6" s="6" t="n">
        <v>582</v>
      </c>
      <c r="F6" s="4" t="inlineStr">
        <is>
          <t>[1],[2]</t>
        </is>
      </c>
      <c r="G6" s="6" t="n">
        <v>510</v>
      </c>
      <c r="H6" s="4" t="inlineStr">
        <is>
          <t>[2]</t>
        </is>
      </c>
    </row>
    <row r="7">
      <c r="A7" s="4" t="inlineStr">
        <is>
          <t>Director [Member]</t>
        </is>
      </c>
      <c r="C7" s="4" t="inlineStr">
        <is>
          <t xml:space="preserve"> </t>
        </is>
      </c>
      <c r="E7" s="4" t="inlineStr">
        <is>
          <t xml:space="preserve"> </t>
        </is>
      </c>
      <c r="G7" s="4" t="inlineStr">
        <is>
          <t xml:space="preserve"> </t>
        </is>
      </c>
    </row>
    <row r="8">
      <c r="A8" s="3" t="inlineStr">
        <is>
          <t>Defined Benefit Plan Disclosure [Line Items]</t>
        </is>
      </c>
      <c r="C8" s="4" t="inlineStr">
        <is>
          <t xml:space="preserve"> </t>
        </is>
      </c>
      <c r="E8" s="4" t="inlineStr">
        <is>
          <t xml:space="preserve"> </t>
        </is>
      </c>
      <c r="G8" s="4" t="inlineStr">
        <is>
          <t xml:space="preserve"> </t>
        </is>
      </c>
    </row>
    <row r="9">
      <c r="A9" s="4" t="inlineStr">
        <is>
          <t>Due to related parties</t>
        </is>
      </c>
      <c r="C9" s="5" t="n">
        <v>14287</v>
      </c>
      <c r="E9" s="6" t="n">
        <v>14517</v>
      </c>
      <c r="G9" s="6" t="n">
        <v>15750</v>
      </c>
    </row>
    <row r="10">
      <c r="A10" s="4" t="inlineStr">
        <is>
          <t>P4 Engineering Industrial Pte Ltd [Member]</t>
        </is>
      </c>
      <c r="C10" s="4" t="inlineStr">
        <is>
          <t xml:space="preserve"> </t>
        </is>
      </c>
      <c r="E10" s="4" t="inlineStr">
        <is>
          <t xml:space="preserve"> </t>
        </is>
      </c>
      <c r="G10" s="4" t="inlineStr">
        <is>
          <t xml:space="preserve"> </t>
        </is>
      </c>
    </row>
    <row r="11">
      <c r="A11" s="3" t="inlineStr">
        <is>
          <t>Defined Benefit Plan Disclosure [Line Items]</t>
        </is>
      </c>
      <c r="C11" s="4" t="inlineStr">
        <is>
          <t xml:space="preserve"> </t>
        </is>
      </c>
      <c r="E11" s="4" t="inlineStr">
        <is>
          <t xml:space="preserve"> </t>
        </is>
      </c>
      <c r="G11" s="4" t="inlineStr">
        <is>
          <t xml:space="preserve"> </t>
        </is>
      </c>
    </row>
    <row r="12">
      <c r="A12" s="4" t="inlineStr">
        <is>
          <t>Due to related parties</t>
        </is>
      </c>
      <c r="B12" s="4" t="inlineStr">
        <is>
          <t>[3]</t>
        </is>
      </c>
      <c r="C12" s="4" t="inlineStr">
        <is>
          <t xml:space="preserve"> </t>
        </is>
      </c>
      <c r="E12" s="4" t="inlineStr">
        <is>
          <t xml:space="preserve"> </t>
        </is>
      </c>
      <c r="G12" s="5" t="n">
        <v>907</v>
      </c>
    </row>
    <row r="13"/>
    <row r="14">
      <c r="A14" s="4" t="inlineStr">
        <is>
          <t>[1]Mr.
    Eng Hock Lim is the director and the shareholder, and he holds 51% in Yin Zhan Holding Pte Ltd.[2]Mr.
    James Lim is the director and shareholder, and he holds 51% stake in Yin Zhan Holding Pte Ltd.[3]Mr.
    James Lim, Ms. Lee NG and Ms. Maggie Lim are the directors of P4 Engineering Industrial Pte Ltd. Mr. James Lim and Ms. Lee NG are
    the shareholders and they hold 100% in P4 Engineering Industrial Pte Ltd.</t>
        </is>
      </c>
    </row>
  </sheetData>
  <mergeCells count="6">
    <mergeCell ref="A13:G13"/>
    <mergeCell ref="A14:G14"/>
    <mergeCell ref="C1:D1"/>
    <mergeCell ref="G1:H1"/>
    <mergeCell ref="E1:F1"/>
    <mergeCell ref="A1:B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4" customWidth="1" min="2" max="2"/>
  </cols>
  <sheetData>
    <row r="1">
      <c r="A1" s="1" t="inlineStr">
        <is>
          <t>AMOUNTS DUE TO RELATED PARTIES (Details Narrative)</t>
        </is>
      </c>
      <c r="B1" s="2" t="inlineStr">
        <is>
          <t>Jan. 01, 2024</t>
        </is>
      </c>
    </row>
    <row r="2">
      <c r="A2" s="4" t="inlineStr">
        <is>
          <t>Director [Member]</t>
        </is>
      </c>
      <c r="B2" s="4" t="inlineStr">
        <is>
          <t xml:space="preserve"> </t>
        </is>
      </c>
    </row>
    <row r="3">
      <c r="A3" s="4" t="inlineStr">
        <is>
          <t>Interest rate</t>
        </is>
      </c>
      <c r="B3" s="11" t="n">
        <v>0.04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3" customWidth="1" min="1" max="1"/>
    <col width="17" customWidth="1" min="2" max="2"/>
    <col width="18" customWidth="1" min="3" max="3"/>
    <col width="14" customWidth="1" min="4" max="4"/>
  </cols>
  <sheetData>
    <row r="1">
      <c r="A1" s="1" t="inlineStr">
        <is>
          <t>SCHEDULE OF BANK BORROWINGS (Details) - USD ($) $ in Thousands</t>
        </is>
      </c>
      <c r="B1" s="2" t="inlineStr">
        <is>
          <t>6 Months Ended</t>
        </is>
      </c>
      <c r="C1" s="2" t="inlineStr">
        <is>
          <t>12 Months Ended</t>
        </is>
      </c>
    </row>
    <row r="2">
      <c r="B2" s="2" t="inlineStr">
        <is>
          <t>Jun. 30, 2024</t>
        </is>
      </c>
      <c r="C2" s="2" t="inlineStr">
        <is>
          <t>Dec. 31,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Total</t>
        </is>
      </c>
      <c r="B4" s="5" t="n">
        <v>10440</v>
      </c>
      <c r="C4" s="5" t="n">
        <v>5019</v>
      </c>
      <c r="D4" s="5" t="n">
        <v>12037</v>
      </c>
    </row>
    <row r="5">
      <c r="A5" s="4" t="inlineStr">
        <is>
          <t>Within 12 months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Total</t>
        </is>
      </c>
      <c r="B7" s="6" t="n">
        <v>10440</v>
      </c>
      <c r="C7" s="6" t="n">
        <v>4588</v>
      </c>
      <c r="D7" s="6" t="n">
        <v>8862</v>
      </c>
    </row>
    <row r="8">
      <c r="A8" s="4" t="inlineStr">
        <is>
          <t>Over 1 year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Total</t>
        </is>
      </c>
      <c r="B10" s="4" t="inlineStr">
        <is>
          <t xml:space="preserve"> </t>
        </is>
      </c>
      <c r="C10" s="5" t="n">
        <v>431</v>
      </c>
      <c r="D10" s="5" t="n">
        <v>3175</v>
      </c>
    </row>
    <row r="11">
      <c r="A11" s="4" t="inlineStr">
        <is>
          <t>Minimum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Terms of repayments</t>
        </is>
      </c>
      <c r="B13" s="4" t="inlineStr">
        <is>
          <t>12 months</t>
        </is>
      </c>
      <c r="C13" s="4" t="inlineStr">
        <is>
          <t>12 months</t>
        </is>
      </c>
      <c r="D13" s="4" t="inlineStr">
        <is>
          <t>12 months</t>
        </is>
      </c>
    </row>
    <row r="14">
      <c r="A14" s="4" t="inlineStr">
        <is>
          <t>Annual interest rate</t>
        </is>
      </c>
      <c r="B14" s="11" t="n">
        <v>0.025</v>
      </c>
      <c r="C14" s="11" t="n">
        <v>0.025</v>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Terms of repayments</t>
        </is>
      </c>
      <c r="B17" s="4" t="inlineStr">
        <is>
          <t xml:space="preserve"> </t>
        </is>
      </c>
      <c r="C17" s="4" t="inlineStr">
        <is>
          <t>5 years</t>
        </is>
      </c>
      <c r="D17" s="4" t="inlineStr">
        <is>
          <t>5 years</t>
        </is>
      </c>
    </row>
    <row r="18">
      <c r="A18" s="4" t="inlineStr">
        <is>
          <t>Annual interest rate</t>
        </is>
      </c>
      <c r="B18" s="4" t="inlineStr">
        <is>
          <t xml:space="preserve"> </t>
        </is>
      </c>
      <c r="C18" s="11" t="n">
        <v>0.0634</v>
      </c>
      <c r="D18" s="11" t="n">
        <v>0.035</v>
      </c>
    </row>
    <row r="19">
      <c r="A19" s="4" t="inlineStr">
        <is>
          <t>Term Loan [Member]</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Total</t>
        </is>
      </c>
      <c r="B21" s="5" t="n">
        <v>965</v>
      </c>
      <c r="C21" s="5" t="n">
        <v>1521</v>
      </c>
      <c r="D21" s="5" t="n">
        <v>2502</v>
      </c>
    </row>
    <row r="22">
      <c r="A22" s="4" t="inlineStr">
        <is>
          <t>Term Loan [Member] | Minimum [Member]</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Terms of repayments</t>
        </is>
      </c>
      <c r="B24" s="4" t="inlineStr">
        <is>
          <t>2</t>
        </is>
      </c>
      <c r="C24" s="4" t="inlineStr">
        <is>
          <t xml:space="preserve"> 2</t>
        </is>
      </c>
      <c r="D24" s="4" t="inlineStr">
        <is>
          <t xml:space="preserve"> </t>
        </is>
      </c>
    </row>
    <row r="25">
      <c r="A25" s="4" t="inlineStr">
        <is>
          <t>Annual interest rate</t>
        </is>
      </c>
      <c r="B25" s="11" t="n">
        <v>0.025</v>
      </c>
      <c r="C25" s="11" t="n">
        <v>0.025</v>
      </c>
      <c r="D25" s="4" t="inlineStr">
        <is>
          <t xml:space="preserve"> </t>
        </is>
      </c>
    </row>
    <row r="26">
      <c r="A26" s="4" t="inlineStr">
        <is>
          <t>Term Loan [Member] | Maximum [Member]</t>
        </is>
      </c>
      <c r="B26" s="4" t="inlineStr">
        <is>
          <t xml:space="preserve"> </t>
        </is>
      </c>
      <c r="C26" s="4" t="inlineStr">
        <is>
          <t xml:space="preserve"> </t>
        </is>
      </c>
      <c r="D26" s="4" t="inlineStr">
        <is>
          <t xml:space="preserve"> </t>
        </is>
      </c>
    </row>
    <row r="27">
      <c r="A27" s="3" t="inlineStr">
        <is>
          <t>Short-Term Debt [Line Items]</t>
        </is>
      </c>
      <c r="B27" s="4" t="inlineStr">
        <is>
          <t xml:space="preserve"> </t>
        </is>
      </c>
      <c r="C27" s="4" t="inlineStr">
        <is>
          <t xml:space="preserve"> </t>
        </is>
      </c>
      <c r="D27" s="4" t="inlineStr">
        <is>
          <t xml:space="preserve"> </t>
        </is>
      </c>
    </row>
    <row r="28">
      <c r="A28" s="4" t="inlineStr">
        <is>
          <t>Terms of repayments</t>
        </is>
      </c>
      <c r="B28" s="4" t="inlineStr">
        <is>
          <t>5 years</t>
        </is>
      </c>
      <c r="C28" s="4" t="inlineStr">
        <is>
          <t>5 years</t>
        </is>
      </c>
      <c r="D28" s="4" t="inlineStr">
        <is>
          <t xml:space="preserve"> </t>
        </is>
      </c>
    </row>
    <row r="29">
      <c r="A29" s="4" t="inlineStr">
        <is>
          <t>Annual interest rate</t>
        </is>
      </c>
      <c r="B29" s="11" t="n">
        <v>0.035</v>
      </c>
      <c r="C29" s="11" t="n">
        <v>0.035</v>
      </c>
      <c r="D29" s="4" t="inlineStr">
        <is>
          <t xml:space="preserve"> </t>
        </is>
      </c>
    </row>
    <row r="30">
      <c r="A30" s="4" t="inlineStr">
        <is>
          <t>Trust Receipts [Member]</t>
        </is>
      </c>
      <c r="B30" s="4" t="inlineStr">
        <is>
          <t xml:space="preserve"> </t>
        </is>
      </c>
      <c r="C30" s="4" t="inlineStr">
        <is>
          <t xml:space="preserve"> </t>
        </is>
      </c>
      <c r="D30" s="4" t="inlineStr">
        <is>
          <t xml:space="preserve"> </t>
        </is>
      </c>
    </row>
    <row r="31">
      <c r="A31" s="3" t="inlineStr">
        <is>
          <t>Short-Term Debt [Line Items]</t>
        </is>
      </c>
      <c r="B31" s="4" t="inlineStr">
        <is>
          <t xml:space="preserve"> </t>
        </is>
      </c>
      <c r="C31" s="4" t="inlineStr">
        <is>
          <t xml:space="preserve"> </t>
        </is>
      </c>
      <c r="D31" s="4" t="inlineStr">
        <is>
          <t xml:space="preserve"> </t>
        </is>
      </c>
    </row>
    <row r="32">
      <c r="A32" s="4" t="inlineStr">
        <is>
          <t>Total</t>
        </is>
      </c>
      <c r="B32" s="5" t="n">
        <v>9475</v>
      </c>
      <c r="C32" s="5" t="n">
        <v>3498</v>
      </c>
      <c r="D32" s="6" t="n">
        <v>6826</v>
      </c>
    </row>
    <row r="33">
      <c r="A33" s="4" t="inlineStr">
        <is>
          <t>Terms of repayments</t>
        </is>
      </c>
      <c r="B33" s="4" t="inlineStr">
        <is>
          <t>within 12 months</t>
        </is>
      </c>
      <c r="C33" s="4" t="inlineStr">
        <is>
          <t xml:space="preserve"> Within 12 months</t>
        </is>
      </c>
      <c r="D33" s="4" t="inlineStr">
        <is>
          <t xml:space="preserve"> </t>
        </is>
      </c>
    </row>
    <row r="34">
      <c r="A34" s="4" t="inlineStr">
        <is>
          <t>Annual interest rate</t>
        </is>
      </c>
      <c r="B34" s="11" t="n">
        <v>0.0634</v>
      </c>
      <c r="C34" s="11" t="n">
        <v>0.0634</v>
      </c>
      <c r="D34" s="4" t="inlineStr">
        <is>
          <t xml:space="preserve"> </t>
        </is>
      </c>
    </row>
    <row r="35">
      <c r="A35" s="4" t="inlineStr">
        <is>
          <t>Bank Overdraft [Member]</t>
        </is>
      </c>
      <c r="B35" s="4" t="inlineStr">
        <is>
          <t xml:space="preserve"> </t>
        </is>
      </c>
      <c r="C35" s="4" t="inlineStr">
        <is>
          <t xml:space="preserve"> </t>
        </is>
      </c>
      <c r="D35" s="4" t="inlineStr">
        <is>
          <t xml:space="preserve"> </t>
        </is>
      </c>
    </row>
    <row r="36">
      <c r="A36" s="3" t="inlineStr">
        <is>
          <t>Short-Term Debt [Line Items]</t>
        </is>
      </c>
      <c r="B36" s="4" t="inlineStr">
        <is>
          <t xml:space="preserve"> </t>
        </is>
      </c>
      <c r="C36" s="4" t="inlineStr">
        <is>
          <t xml:space="preserve"> </t>
        </is>
      </c>
      <c r="D36" s="4" t="inlineStr">
        <is>
          <t xml:space="preserve"> </t>
        </is>
      </c>
    </row>
    <row r="37">
      <c r="A37" s="4" t="inlineStr">
        <is>
          <t>Total</t>
        </is>
      </c>
      <c r="B37" s="4" t="inlineStr">
        <is>
          <t xml:space="preserve"> </t>
        </is>
      </c>
      <c r="C37" s="4" t="inlineStr">
        <is>
          <t xml:space="preserve"> </t>
        </is>
      </c>
      <c r="D37" s="6" t="n">
        <v>281</v>
      </c>
    </row>
    <row r="38">
      <c r="A38" s="4" t="inlineStr">
        <is>
          <t>Terms of repayments</t>
        </is>
      </c>
      <c r="B38" s="4" t="inlineStr">
        <is>
          <t xml:space="preserve"> </t>
        </is>
      </c>
      <c r="C38" s="4" t="inlineStr">
        <is>
          <t xml:space="preserve"> Within 12 months</t>
        </is>
      </c>
      <c r="D38" s="4" t="inlineStr">
        <is>
          <t xml:space="preserve"> </t>
        </is>
      </c>
    </row>
    <row r="39">
      <c r="A39" s="4" t="inlineStr">
        <is>
          <t>Annual interest rate</t>
        </is>
      </c>
      <c r="B39" s="4" t="inlineStr">
        <is>
          <t xml:space="preserve"> </t>
        </is>
      </c>
      <c r="C39" s="4" t="inlineStr">
        <is>
          <t xml:space="preserve"> </t>
        </is>
      </c>
      <c r="D39" s="4" t="inlineStr">
        <is>
          <t xml:space="preserve"> </t>
        </is>
      </c>
    </row>
    <row r="40">
      <c r="A40" s="4" t="inlineStr">
        <is>
          <t>Mortgage Loan [Member]</t>
        </is>
      </c>
      <c r="B40" s="4" t="inlineStr">
        <is>
          <t xml:space="preserve"> </t>
        </is>
      </c>
      <c r="C40" s="4" t="inlineStr">
        <is>
          <t xml:space="preserve"> </t>
        </is>
      </c>
      <c r="D40" s="4" t="inlineStr">
        <is>
          <t xml:space="preserve"> </t>
        </is>
      </c>
    </row>
    <row r="41">
      <c r="A41" s="3" t="inlineStr">
        <is>
          <t>Short-Term Debt [Line Items]</t>
        </is>
      </c>
      <c r="B41" s="4" t="inlineStr">
        <is>
          <t xml:space="preserve"> </t>
        </is>
      </c>
      <c r="C41" s="4" t="inlineStr">
        <is>
          <t xml:space="preserve"> </t>
        </is>
      </c>
      <c r="D41" s="4" t="inlineStr">
        <is>
          <t xml:space="preserve"> </t>
        </is>
      </c>
    </row>
    <row r="42">
      <c r="A42" s="4" t="inlineStr">
        <is>
          <t>Total</t>
        </is>
      </c>
      <c r="B42" s="4" t="inlineStr">
        <is>
          <t xml:space="preserve"> </t>
        </is>
      </c>
      <c r="C42" s="4" t="inlineStr">
        <is>
          <t xml:space="preserve"> </t>
        </is>
      </c>
      <c r="D42" s="5" t="n">
        <v>2428</v>
      </c>
    </row>
    <row r="43">
      <c r="A43" s="4" t="inlineStr">
        <is>
          <t>Terms of repayments</t>
        </is>
      </c>
      <c r="B43" s="4" t="inlineStr">
        <is>
          <t xml:space="preserve"> </t>
        </is>
      </c>
      <c r="C43" s="4" t="inlineStr">
        <is>
          <t xml:space="preserve"> 10 years</t>
        </is>
      </c>
      <c r="D43" s="4" t="inlineStr">
        <is>
          <t xml:space="preserve"> </t>
        </is>
      </c>
    </row>
    <row r="44">
      <c r="A44" s="4" t="inlineStr">
        <is>
          <t>Annual interest rate</t>
        </is>
      </c>
      <c r="B44" s="4" t="inlineStr">
        <is>
          <t xml:space="preserve"> </t>
        </is>
      </c>
      <c r="C44" s="4" t="inlineStr">
        <is>
          <t xml:space="preserve"> </t>
        </is>
      </c>
      <c r="D44"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6" customWidth="1" min="1" max="1"/>
    <col width="15" customWidth="1" min="2" max="2"/>
    <col width="16" customWidth="1" min="3" max="3"/>
    <col width="14" customWidth="1" min="4" max="4"/>
  </cols>
  <sheetData>
    <row r="1">
      <c r="A1" s="1" t="inlineStr">
        <is>
          <t>BANK BORROWINGS (Details Narrative)</t>
        </is>
      </c>
      <c r="B1" s="2" t="inlineStr">
        <is>
          <t>6 Months Ended</t>
        </is>
      </c>
      <c r="C1" s="2" t="inlineStr">
        <is>
          <t>12 Months Ended</t>
        </is>
      </c>
    </row>
    <row r="2">
      <c r="B2" s="2" t="inlineStr">
        <is>
          <t>Jun. 30, 2024</t>
        </is>
      </c>
      <c r="C2" s="2" t="inlineStr">
        <is>
          <t>Dec. 31, 2023</t>
        </is>
      </c>
      <c r="D2" s="2" t="inlineStr">
        <is>
          <t>Dec. 31, 2022</t>
        </is>
      </c>
    </row>
    <row r="3">
      <c r="A3" s="4" t="inlineStr">
        <is>
          <t>Minimum [Member]</t>
        </is>
      </c>
      <c r="B3" s="4" t="inlineStr">
        <is>
          <t xml:space="preserve"> </t>
        </is>
      </c>
      <c r="C3" s="4" t="inlineStr">
        <is>
          <t xml:space="preserve"> </t>
        </is>
      </c>
      <c r="D3" s="4" t="inlineStr">
        <is>
          <t xml:space="preserve"> </t>
        </is>
      </c>
    </row>
    <row r="4">
      <c r="A4" s="4" t="inlineStr">
        <is>
          <t>Annual interest rate</t>
        </is>
      </c>
      <c r="B4" s="11" t="n">
        <v>0.025</v>
      </c>
      <c r="C4" s="11" t="n">
        <v>0.025</v>
      </c>
      <c r="D4" s="4" t="inlineStr">
        <is>
          <t xml:space="preserve"> </t>
        </is>
      </c>
    </row>
    <row r="5">
      <c r="A5" s="4" t="inlineStr">
        <is>
          <t>Terms of repayments</t>
        </is>
      </c>
      <c r="B5" s="4" t="inlineStr">
        <is>
          <t>12 months</t>
        </is>
      </c>
      <c r="C5" s="4" t="inlineStr">
        <is>
          <t>12 months</t>
        </is>
      </c>
      <c r="D5" s="4" t="inlineStr">
        <is>
          <t>12 months</t>
        </is>
      </c>
    </row>
    <row r="6">
      <c r="A6" s="4" t="inlineStr">
        <is>
          <t>Maximum [Member]</t>
        </is>
      </c>
      <c r="B6" s="4" t="inlineStr">
        <is>
          <t xml:space="preserve"> </t>
        </is>
      </c>
      <c r="C6" s="4" t="inlineStr">
        <is>
          <t xml:space="preserve"> </t>
        </is>
      </c>
      <c r="D6" s="4" t="inlineStr">
        <is>
          <t xml:space="preserve"> </t>
        </is>
      </c>
    </row>
    <row r="7">
      <c r="A7" s="4" t="inlineStr">
        <is>
          <t>Annual interest rate</t>
        </is>
      </c>
      <c r="B7" s="4" t="inlineStr">
        <is>
          <t xml:space="preserve"> </t>
        </is>
      </c>
      <c r="C7" s="11" t="n">
        <v>0.0634</v>
      </c>
      <c r="D7" s="11" t="n">
        <v>0.035</v>
      </c>
    </row>
    <row r="8">
      <c r="A8" s="4" t="inlineStr">
        <is>
          <t>Terms of repayments</t>
        </is>
      </c>
      <c r="B8" s="4" t="inlineStr">
        <is>
          <t xml:space="preserve"> </t>
        </is>
      </c>
      <c r="C8" s="4" t="inlineStr">
        <is>
          <t>5 years</t>
        </is>
      </c>
      <c r="D8" s="4" t="inlineStr">
        <is>
          <t>5 years</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CHEDULE OF BALANCE SHEET CLASSIFICATION (Details) - USD ($) $ in Thousands</t>
        </is>
      </c>
      <c r="B1" s="2" t="inlineStr">
        <is>
          <t>Jun. 30, 2024</t>
        </is>
      </c>
      <c r="C1" s="2" t="inlineStr">
        <is>
          <t>Dec. 31, 2023</t>
        </is>
      </c>
      <c r="D1" s="2" t="inlineStr">
        <is>
          <t>Dec. 31, 2022</t>
        </is>
      </c>
    </row>
    <row r="2">
      <c r="A2" s="3" t="inlineStr">
        <is>
          <t>Right-of-use Assets</t>
        </is>
      </c>
      <c r="B2" s="4" t="inlineStr">
        <is>
          <t xml:space="preserve"> </t>
        </is>
      </c>
      <c r="C2" s="4" t="inlineStr">
        <is>
          <t xml:space="preserve"> </t>
        </is>
      </c>
      <c r="D2" s="4" t="inlineStr">
        <is>
          <t xml:space="preserve"> </t>
        </is>
      </c>
    </row>
    <row r="3">
      <c r="A3" s="4" t="inlineStr">
        <is>
          <t>Finance lease, right-of-use asset, net (classified under property and equipment, net)</t>
        </is>
      </c>
      <c r="B3" s="5" t="n">
        <v>1041</v>
      </c>
      <c r="C3" s="5" t="n">
        <v>1006</v>
      </c>
      <c r="D3" s="5" t="n">
        <v>5</v>
      </c>
    </row>
    <row r="4">
      <c r="A4" s="4" t="inlineStr">
        <is>
          <t>Operating lease, right-of-use asset, net</t>
        </is>
      </c>
      <c r="B4" s="6" t="n">
        <v>1168</v>
      </c>
      <c r="C4" s="6" t="n">
        <v>1592</v>
      </c>
      <c r="D4" s="6" t="n">
        <v>1489</v>
      </c>
    </row>
    <row r="5">
      <c r="A5" s="4" t="inlineStr">
        <is>
          <t>Total right-of-use asset</t>
        </is>
      </c>
      <c r="B5" s="6" t="n">
        <v>2209</v>
      </c>
      <c r="C5" s="6" t="n">
        <v>2598</v>
      </c>
      <c r="D5" s="6" t="n">
        <v>1494</v>
      </c>
    </row>
    <row r="6">
      <c r="A6" s="4" t="inlineStr">
        <is>
          <t>Finance lease liabilities</t>
        </is>
      </c>
      <c r="B6" s="5" t="n">
        <v>3501</v>
      </c>
      <c r="C6" s="5" t="n">
        <v>2674</v>
      </c>
      <c r="D6" s="5" t="n">
        <v>3024</v>
      </c>
    </row>
    <row r="7">
      <c r="A7" s="4" t="inlineStr">
        <is>
          <t>Finance Lease, Liability, Current, Statement of Financial Position [Extensible Enumeration]</t>
        </is>
      </c>
      <c r="B7" s="4" t="inlineStr">
        <is>
          <t>Lease liabilities current</t>
        </is>
      </c>
      <c r="C7" s="4" t="inlineStr">
        <is>
          <t>Lease liabilities current</t>
        </is>
      </c>
      <c r="D7" s="4" t="inlineStr">
        <is>
          <t>Lease liabilities current</t>
        </is>
      </c>
    </row>
    <row r="8">
      <c r="A8" s="4" t="inlineStr">
        <is>
          <t>Operating lease liabilities</t>
        </is>
      </c>
      <c r="B8" s="5" t="n">
        <v>771</v>
      </c>
      <c r="C8" s="5" t="n">
        <v>808</v>
      </c>
      <c r="D8" s="5" t="n">
        <v>460</v>
      </c>
    </row>
    <row r="9">
      <c r="A9" s="4" t="inlineStr">
        <is>
          <t>Operating Lease, Liability, Current, Statement of Financial Position [Extensible Enumeration]</t>
        </is>
      </c>
      <c r="B9" s="4" t="inlineStr">
        <is>
          <t>Lease liabilities current</t>
        </is>
      </c>
      <c r="C9" s="4" t="inlineStr">
        <is>
          <t>Lease liabilities current</t>
        </is>
      </c>
      <c r="D9" s="4" t="inlineStr">
        <is>
          <t>Lease liabilities current</t>
        </is>
      </c>
    </row>
    <row r="10">
      <c r="A10" s="4" t="inlineStr">
        <is>
          <t>Lease liabilities current</t>
        </is>
      </c>
      <c r="B10" s="5" t="n">
        <v>4272</v>
      </c>
      <c r="C10" s="5" t="n">
        <v>3482</v>
      </c>
      <c r="D10" s="5" t="n">
        <v>3484</v>
      </c>
    </row>
    <row r="11">
      <c r="A11" s="4" t="inlineStr">
        <is>
          <t>Finance lease liabilities</t>
        </is>
      </c>
      <c r="B11" s="5" t="n">
        <v>3393</v>
      </c>
      <c r="C11" s="5" t="n">
        <v>3470</v>
      </c>
      <c r="D11" s="5" t="n">
        <v>991</v>
      </c>
    </row>
    <row r="12">
      <c r="A12" s="4" t="inlineStr">
        <is>
          <t>Finance Lease, Liability, Noncurrent, Statement of Financial Position [Extensible Enumeration]</t>
        </is>
      </c>
      <c r="B12" s="4" t="inlineStr">
        <is>
          <t>Lease liabilities non-current</t>
        </is>
      </c>
      <c r="C12" s="4" t="inlineStr">
        <is>
          <t>Lease liabilities non-current</t>
        </is>
      </c>
      <c r="D12" s="4" t="inlineStr">
        <is>
          <t>Lease liabilities non-current</t>
        </is>
      </c>
    </row>
    <row r="13">
      <c r="A13" s="4" t="inlineStr">
        <is>
          <t>Operating lease liabilities</t>
        </is>
      </c>
      <c r="B13" s="5" t="n">
        <v>307</v>
      </c>
      <c r="C13" s="5" t="n">
        <v>795</v>
      </c>
      <c r="D13" s="5" t="n">
        <v>1123</v>
      </c>
    </row>
    <row r="14">
      <c r="A14" s="4" t="inlineStr">
        <is>
          <t>Operating Lease, Liability, Noncurrent, Statement of Financial Position [Extensible Enumeration]</t>
        </is>
      </c>
      <c r="B14" s="4" t="inlineStr">
        <is>
          <t>Lease liabilities non-current</t>
        </is>
      </c>
      <c r="C14" s="4" t="inlineStr">
        <is>
          <t>Lease liabilities non-current</t>
        </is>
      </c>
      <c r="D14" s="4" t="inlineStr">
        <is>
          <t>Lease liabilities non-current</t>
        </is>
      </c>
    </row>
    <row r="15">
      <c r="A15" s="4" t="inlineStr">
        <is>
          <t>Lease liabilities non-current</t>
        </is>
      </c>
      <c r="B15" s="5" t="n">
        <v>3700</v>
      </c>
      <c r="C15" s="5" t="n">
        <v>4265</v>
      </c>
      <c r="D15" s="5" t="n">
        <v>2114</v>
      </c>
    </row>
    <row r="16">
      <c r="A16" s="4" t="inlineStr">
        <is>
          <t>Total lease liabilities</t>
        </is>
      </c>
      <c r="B16" s="5" t="n">
        <v>7972</v>
      </c>
      <c r="C16" s="5" t="n">
        <v>7747</v>
      </c>
      <c r="D16" s="5" t="n">
        <v>55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s>
  <sheetData>
    <row r="1">
      <c r="A1" s="1" t="inlineStr">
        <is>
          <t>SCHEDULE OF LEASE EXPENSE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Right-of-us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on lease liabilities (per ASC 842)</t>
        </is>
      </c>
      <c r="B4" s="5" t="n">
        <v>21</v>
      </c>
      <c r="C4" s="5" t="n">
        <v>26</v>
      </c>
      <c r="D4" s="5" t="n">
        <v>97</v>
      </c>
      <c r="E4" s="5" t="n">
        <v>66</v>
      </c>
      <c r="F4" s="5" t="n">
        <v>77</v>
      </c>
    </row>
    <row r="5">
      <c r="A5" s="4" t="inlineStr">
        <is>
          <t>Operating lease expense (per ASC 842)</t>
        </is>
      </c>
      <c r="B5" s="6" t="n">
        <v>614</v>
      </c>
      <c r="C5" s="6" t="n">
        <v>406</v>
      </c>
      <c r="D5" s="6" t="n">
        <v>866</v>
      </c>
      <c r="E5" s="6" t="n">
        <v>828</v>
      </c>
      <c r="F5" s="6" t="n">
        <v>775</v>
      </c>
    </row>
    <row r="6">
      <c r="A6" s="4" t="inlineStr">
        <is>
          <t>Short-term lease expense (other than ASC 842)</t>
        </is>
      </c>
      <c r="B6" s="6" t="n">
        <v>1</v>
      </c>
      <c r="C6" s="6" t="n">
        <v>1</v>
      </c>
      <c r="D6" s="6" t="n">
        <v>44</v>
      </c>
      <c r="E6" s="6" t="n">
        <v>20</v>
      </c>
      <c r="F6" s="6" t="n">
        <v>4</v>
      </c>
    </row>
    <row r="7">
      <c r="A7" s="4" t="inlineStr">
        <is>
          <t>Total lease expense</t>
        </is>
      </c>
      <c r="B7" s="5" t="n">
        <v>636</v>
      </c>
      <c r="C7" s="5" t="n">
        <v>433</v>
      </c>
      <c r="D7" s="5" t="n">
        <v>910</v>
      </c>
      <c r="E7" s="5" t="n">
        <v>848</v>
      </c>
      <c r="F7" s="5" t="n">
        <v>779</v>
      </c>
    </row>
  </sheetData>
  <mergeCells count="3">
    <mergeCell ref="B1:C1"/>
    <mergeCell ref="D1:F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CHEDULE OF FUTURE OF LEASE LIABILITIES (Details) - USD ($) $ in Thousands</t>
        </is>
      </c>
      <c r="B1" s="2" t="inlineStr">
        <is>
          <t>Jun. 30, 2024</t>
        </is>
      </c>
      <c r="C1" s="2" t="inlineStr">
        <is>
          <t>Dec. 31, 2023</t>
        </is>
      </c>
      <c r="D1" s="2" t="inlineStr">
        <is>
          <t>Dec. 31, 2022</t>
        </is>
      </c>
    </row>
    <row r="2">
      <c r="A2" s="3" t="inlineStr">
        <is>
          <t>Right-of-use Assets</t>
        </is>
      </c>
      <c r="B2" s="4" t="inlineStr">
        <is>
          <t xml:space="preserve"> </t>
        </is>
      </c>
      <c r="C2" s="4" t="inlineStr">
        <is>
          <t xml:space="preserve"> </t>
        </is>
      </c>
      <c r="D2" s="4" t="inlineStr">
        <is>
          <t xml:space="preserve"> </t>
        </is>
      </c>
    </row>
    <row r="3">
      <c r="A3" s="4" t="inlineStr">
        <is>
          <t>2024</t>
        </is>
      </c>
      <c r="B3" s="4" t="inlineStr">
        <is>
          <t xml:space="preserve"> </t>
        </is>
      </c>
      <c r="C3" s="5" t="n">
        <v>3699</v>
      </c>
      <c r="D3" s="4" t="inlineStr">
        <is>
          <t xml:space="preserve"> </t>
        </is>
      </c>
    </row>
    <row r="4">
      <c r="A4" s="4" t="inlineStr">
        <is>
          <t>2025</t>
        </is>
      </c>
      <c r="B4" s="5" t="n">
        <v>4521</v>
      </c>
      <c r="C4" s="6" t="n">
        <v>4670</v>
      </c>
      <c r="D4" s="4" t="inlineStr">
        <is>
          <t xml:space="preserve"> </t>
        </is>
      </c>
    </row>
    <row r="5">
      <c r="A5" s="4" t="inlineStr">
        <is>
          <t>2026</t>
        </is>
      </c>
      <c r="B5" s="6" t="n">
        <v>4093</v>
      </c>
      <c r="C5" s="4" t="inlineStr">
        <is>
          <t xml:space="preserve"> </t>
        </is>
      </c>
      <c r="D5" s="4" t="inlineStr">
        <is>
          <t xml:space="preserve"> </t>
        </is>
      </c>
    </row>
    <row r="6">
      <c r="A6" s="4" t="inlineStr">
        <is>
          <t>Less: interest</t>
        </is>
      </c>
      <c r="B6" s="6" t="n">
        <v>-642</v>
      </c>
      <c r="C6" s="6" t="n">
        <v>-622</v>
      </c>
      <c r="D6" s="4" t="inlineStr">
        <is>
          <t xml:space="preserve"> </t>
        </is>
      </c>
    </row>
    <row r="7">
      <c r="A7" s="4" t="inlineStr">
        <is>
          <t>Total lease liabilities</t>
        </is>
      </c>
      <c r="B7" s="6" t="n">
        <v>7972</v>
      </c>
      <c r="C7" s="6" t="n">
        <v>7747</v>
      </c>
      <c r="D7" s="5" t="n">
        <v>5598</v>
      </c>
    </row>
    <row r="8">
      <c r="A8" s="4" t="inlineStr">
        <is>
          <t>Current liabilities</t>
        </is>
      </c>
      <c r="B8" s="6" t="n">
        <v>4272</v>
      </c>
      <c r="C8" s="6" t="n">
        <v>3482</v>
      </c>
      <c r="D8" s="6" t="n">
        <v>3484</v>
      </c>
    </row>
    <row r="9">
      <c r="A9" s="4" t="inlineStr">
        <is>
          <t>Non-current liabilities</t>
        </is>
      </c>
      <c r="B9" s="5" t="n">
        <v>3700</v>
      </c>
      <c r="C9" s="5" t="n">
        <v>4265</v>
      </c>
      <c r="D9" s="5" t="n">
        <v>21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terim Condensed Consolidated Statements of Cash Flow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before tax</t>
        </is>
      </c>
      <c r="B4" s="5" t="n">
        <v>78</v>
      </c>
      <c r="C4" s="5" t="n">
        <v>-4733</v>
      </c>
      <c r="D4" s="5" t="n">
        <v>1686</v>
      </c>
      <c r="E4" s="5" t="n">
        <v>1557</v>
      </c>
      <c r="F4" s="5" t="n">
        <v>2031</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of property and equipment</t>
        </is>
      </c>
      <c r="B6" s="6" t="n">
        <v>166</v>
      </c>
      <c r="C6" s="6" t="n">
        <v>462</v>
      </c>
      <c r="D6" s="6" t="n">
        <v>907</v>
      </c>
      <c r="E6" s="6" t="n">
        <v>800</v>
      </c>
      <c r="F6" s="6" t="n">
        <v>822</v>
      </c>
    </row>
    <row r="7">
      <c r="A7" s="4" t="inlineStr">
        <is>
          <t>Depreciation of right-of-use assets</t>
        </is>
      </c>
      <c r="B7" s="6" t="n">
        <v>404</v>
      </c>
      <c r="C7" s="6" t="n">
        <v>431</v>
      </c>
      <c r="D7" s="6" t="n">
        <v>866</v>
      </c>
      <c r="E7" s="6" t="n">
        <v>828</v>
      </c>
      <c r="F7" s="6" t="n">
        <v>775</v>
      </c>
    </row>
    <row r="8">
      <c r="A8" s="4" t="inlineStr">
        <is>
          <t>Inventories written down</t>
        </is>
      </c>
      <c r="B8" s="4" t="inlineStr">
        <is>
          <t xml:space="preserve"> </t>
        </is>
      </c>
      <c r="C8" s="4" t="inlineStr">
        <is>
          <t xml:space="preserve"> </t>
        </is>
      </c>
      <c r="D8" s="6" t="n">
        <v>452</v>
      </c>
      <c r="E8" s="4" t="inlineStr">
        <is>
          <t xml:space="preserve"> </t>
        </is>
      </c>
      <c r="F8" s="6" t="n">
        <v>1508</v>
      </c>
    </row>
    <row r="9">
      <c r="A9" s="4" t="inlineStr">
        <is>
          <t>Written off of advance to suppliers</t>
        </is>
      </c>
      <c r="B9" s="4" t="inlineStr">
        <is>
          <t xml:space="preserve"> </t>
        </is>
      </c>
      <c r="C9" s="4" t="inlineStr">
        <is>
          <t xml:space="preserve"> </t>
        </is>
      </c>
      <c r="D9" s="6" t="n">
        <v>956</v>
      </c>
      <c r="E9" s="4" t="inlineStr">
        <is>
          <t xml:space="preserve"> </t>
        </is>
      </c>
      <c r="F9" s="4" t="inlineStr">
        <is>
          <t xml:space="preserve"> </t>
        </is>
      </c>
    </row>
    <row r="10">
      <c r="A10" s="4" t="inlineStr">
        <is>
          <t>Gain on disposal of property and equipment</t>
        </is>
      </c>
      <c r="B10" s="6" t="n">
        <v>-50</v>
      </c>
      <c r="C10" s="6" t="n">
        <v>-84</v>
      </c>
      <c r="D10" s="6" t="n">
        <v>-5048</v>
      </c>
      <c r="E10" s="6" t="n">
        <v>-2</v>
      </c>
      <c r="F10" s="6" t="n">
        <v>-305</v>
      </c>
    </row>
    <row r="11">
      <c r="A11" s="4" t="inlineStr">
        <is>
          <t>Gain on early termination on lease liability</t>
        </is>
      </c>
      <c r="B11" s="4" t="inlineStr">
        <is>
          <t xml:space="preserve"> </t>
        </is>
      </c>
      <c r="C11" s="4" t="inlineStr">
        <is>
          <t xml:space="preserve"> </t>
        </is>
      </c>
      <c r="D11" s="6" t="n">
        <v>-113</v>
      </c>
      <c r="E11" s="4" t="inlineStr">
        <is>
          <t xml:space="preserve"> </t>
        </is>
      </c>
      <c r="F11" s="4" t="inlineStr">
        <is>
          <t xml:space="preserve"> </t>
        </is>
      </c>
    </row>
    <row r="12">
      <c r="A12" s="4" t="inlineStr">
        <is>
          <t>Provision (reversal) of impairment of trade receivables</t>
        </is>
      </c>
      <c r="B12" s="4" t="inlineStr">
        <is>
          <t xml:space="preserve"> </t>
        </is>
      </c>
      <c r="C12" s="4" t="inlineStr">
        <is>
          <t xml:space="preserve"> </t>
        </is>
      </c>
      <c r="D12" s="6" t="n">
        <v>145</v>
      </c>
      <c r="E12" s="6" t="n">
        <v>193</v>
      </c>
      <c r="F12" s="6" t="n">
        <v>-110</v>
      </c>
    </row>
    <row r="13">
      <c r="A13" s="4" t="inlineStr">
        <is>
          <t>Loss on revaluation of quoted share</t>
        </is>
      </c>
      <c r="B13" s="4" t="inlineStr">
        <is>
          <t xml:space="preserve"> </t>
        </is>
      </c>
      <c r="C13" s="4" t="inlineStr">
        <is>
          <t xml:space="preserve"> </t>
        </is>
      </c>
      <c r="D13" s="6" t="n">
        <v>22</v>
      </c>
      <c r="E13" s="4" t="inlineStr">
        <is>
          <t xml:space="preserve"> </t>
        </is>
      </c>
      <c r="F13" s="4" t="inlineStr">
        <is>
          <t xml:space="preserve"> </t>
        </is>
      </c>
    </row>
    <row r="14">
      <c r="A14" s="4" t="inlineStr">
        <is>
          <t>Gain on disposal on financial assets, available for sale</t>
        </is>
      </c>
      <c r="B14" s="6" t="n">
        <v>-7</v>
      </c>
      <c r="C14" s="6" t="n">
        <v>-8</v>
      </c>
      <c r="D14" s="4" t="inlineStr">
        <is>
          <t xml:space="preserve"> </t>
        </is>
      </c>
      <c r="E14" s="4" t="inlineStr">
        <is>
          <t xml:space="preserve"> </t>
        </is>
      </c>
      <c r="F14" s="4" t="inlineStr">
        <is>
          <t xml:space="preserve"> </t>
        </is>
      </c>
    </row>
    <row r="15">
      <c r="A15" s="4" t="inlineStr">
        <is>
          <t>Gain on fair value adjustment on financial assets, available for sales</t>
        </is>
      </c>
      <c r="B15" s="6" t="n">
        <v>-4</v>
      </c>
      <c r="C15" s="6" t="n">
        <v>-9</v>
      </c>
      <c r="D15" s="4" t="inlineStr">
        <is>
          <t xml:space="preserve"> </t>
        </is>
      </c>
      <c r="E15" s="4" t="inlineStr">
        <is>
          <t xml:space="preserve"> </t>
        </is>
      </c>
      <c r="F15" s="4" t="inlineStr">
        <is>
          <t xml:space="preserve"> </t>
        </is>
      </c>
    </row>
    <row r="16">
      <c r="A16" s="4" t="inlineStr">
        <is>
          <t>Interest expenses</t>
        </is>
      </c>
      <c r="B16" s="6" t="n">
        <v>694</v>
      </c>
      <c r="C16" s="6" t="n">
        <v>305</v>
      </c>
      <c r="D16" s="4" t="inlineStr">
        <is>
          <t xml:space="preserve"> </t>
        </is>
      </c>
      <c r="E16" s="4" t="inlineStr">
        <is>
          <t xml:space="preserve"> </t>
        </is>
      </c>
      <c r="F16" s="4" t="inlineStr">
        <is>
          <t xml:space="preserve"> </t>
        </is>
      </c>
    </row>
    <row r="17">
      <c r="A17" s="4" t="inlineStr">
        <is>
          <t>Income tax paid</t>
        </is>
      </c>
      <c r="B17" s="6" t="n">
        <v>-14</v>
      </c>
      <c r="C17" s="6" t="n">
        <v>-436</v>
      </c>
      <c r="D17" s="4" t="inlineStr">
        <is>
          <t xml:space="preserve"> </t>
        </is>
      </c>
      <c r="E17" s="4" t="inlineStr">
        <is>
          <t xml:space="preserve"> </t>
        </is>
      </c>
      <c r="F17" s="4" t="inlineStr">
        <is>
          <t xml:space="preserve"> </t>
        </is>
      </c>
    </row>
    <row r="18">
      <c r="A18" s="3" t="inlineStr">
        <is>
          <t>Change in operating assets and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ounts receivable</t>
        </is>
      </c>
      <c r="B19" s="6" t="n">
        <v>-2453</v>
      </c>
      <c r="C19" s="6" t="n">
        <v>340</v>
      </c>
      <c r="D19" s="6" t="n">
        <v>1763</v>
      </c>
      <c r="E19" s="6" t="n">
        <v>-2644</v>
      </c>
      <c r="F19" s="6" t="n">
        <v>710</v>
      </c>
    </row>
    <row r="20">
      <c r="A20" s="4" t="inlineStr">
        <is>
          <t>Inventories</t>
        </is>
      </c>
      <c r="B20" s="6" t="n">
        <v>-5582</v>
      </c>
      <c r="C20" s="6" t="n">
        <v>-2485</v>
      </c>
      <c r="D20" s="6" t="n">
        <v>3631</v>
      </c>
      <c r="E20" s="6" t="n">
        <v>940</v>
      </c>
      <c r="F20" s="6" t="n">
        <v>-2757</v>
      </c>
    </row>
    <row r="21">
      <c r="A21" s="4" t="inlineStr">
        <is>
          <t>Deposits, prepayments and other receivables</t>
        </is>
      </c>
      <c r="B21" s="4" t="inlineStr">
        <is>
          <t xml:space="preserve"> </t>
        </is>
      </c>
      <c r="C21" s="4" t="inlineStr">
        <is>
          <t xml:space="preserve"> </t>
        </is>
      </c>
      <c r="D21" s="6" t="n">
        <v>408</v>
      </c>
      <c r="E21" s="6" t="n">
        <v>1702</v>
      </c>
      <c r="F21" s="6" t="n">
        <v>-1900</v>
      </c>
    </row>
    <row r="22">
      <c r="A22" s="4" t="inlineStr">
        <is>
          <t>Accounts payable and accrued liabilities</t>
        </is>
      </c>
      <c r="B22" s="6" t="n">
        <v>2041</v>
      </c>
      <c r="C22" s="6" t="n">
        <v>553</v>
      </c>
      <c r="D22" s="6" t="n">
        <v>-2119</v>
      </c>
      <c r="E22" s="6" t="n">
        <v>1964</v>
      </c>
      <c r="F22" s="6" t="n">
        <v>-1329</v>
      </c>
    </row>
    <row r="23">
      <c r="A23" s="4" t="inlineStr">
        <is>
          <t>Customer deposits</t>
        </is>
      </c>
      <c r="B23" s="6" t="n">
        <v>-3307</v>
      </c>
      <c r="C23" s="6" t="n">
        <v>-1365</v>
      </c>
      <c r="D23" s="6" t="n">
        <v>-2826</v>
      </c>
      <c r="E23" s="6" t="n">
        <v>-4387</v>
      </c>
      <c r="F23" s="6" t="n">
        <v>5797</v>
      </c>
    </row>
    <row r="24">
      <c r="A24" s="4" t="inlineStr">
        <is>
          <t>Income tax payable</t>
        </is>
      </c>
      <c r="B24" s="4" t="inlineStr">
        <is>
          <t xml:space="preserve"> </t>
        </is>
      </c>
      <c r="C24" s="4" t="inlineStr">
        <is>
          <t xml:space="preserve"> </t>
        </is>
      </c>
      <c r="D24" s="6" t="n">
        <v>-675</v>
      </c>
      <c r="E24" s="6" t="n">
        <v>-41</v>
      </c>
      <c r="F24" s="6" t="n">
        <v>388</v>
      </c>
    </row>
    <row r="25">
      <c r="A25" s="4" t="inlineStr">
        <is>
          <t>Net cash provided by operating activities</t>
        </is>
      </c>
      <c r="B25" s="6" t="n">
        <v>-8034</v>
      </c>
      <c r="C25" s="6" t="n">
        <v>-7029</v>
      </c>
      <c r="D25" s="6" t="n">
        <v>55</v>
      </c>
      <c r="E25" s="6" t="n">
        <v>910</v>
      </c>
      <c r="F25" s="6" t="n">
        <v>5630</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urchase of property and equipment</t>
        </is>
      </c>
      <c r="B27" s="6" t="n">
        <v>-527</v>
      </c>
      <c r="C27" s="6" t="n">
        <v>-1079</v>
      </c>
      <c r="D27" s="6" t="n">
        <v>-1955</v>
      </c>
      <c r="E27" s="6" t="n">
        <v>-817</v>
      </c>
      <c r="F27" s="4" t="inlineStr">
        <is>
          <t xml:space="preserve"> </t>
        </is>
      </c>
    </row>
    <row r="28">
      <c r="A28" s="4" t="inlineStr">
        <is>
          <t>Proceeds from disposal of property and equipment</t>
        </is>
      </c>
      <c r="B28" s="6" t="n">
        <v>358</v>
      </c>
      <c r="C28" s="6" t="n">
        <v>121</v>
      </c>
      <c r="D28" s="6" t="n">
        <v>10894</v>
      </c>
      <c r="E28" s="6" t="n">
        <v>2</v>
      </c>
      <c r="F28" s="6" t="n">
        <v>343</v>
      </c>
    </row>
    <row r="29">
      <c r="A29" s="4" t="inlineStr">
        <is>
          <t>Additional of right-of-use assets</t>
        </is>
      </c>
      <c r="B29" s="4" t="inlineStr">
        <is>
          <t xml:space="preserve"> </t>
        </is>
      </c>
      <c r="C29" s="6" t="n">
        <v>-879</v>
      </c>
      <c r="D29" s="4" t="inlineStr">
        <is>
          <t xml:space="preserve"> </t>
        </is>
      </c>
      <c r="E29" s="4" t="inlineStr">
        <is>
          <t xml:space="preserve"> </t>
        </is>
      </c>
      <c r="F29" s="4" t="inlineStr">
        <is>
          <t xml:space="preserve"> </t>
        </is>
      </c>
    </row>
    <row r="30">
      <c r="A30" s="4" t="inlineStr">
        <is>
          <t>Purchase of financial assets, available for sale</t>
        </is>
      </c>
      <c r="B30" s="6" t="n">
        <v>-18</v>
      </c>
      <c r="C30" s="6" t="n">
        <v>-34</v>
      </c>
      <c r="D30" s="4" t="inlineStr">
        <is>
          <t xml:space="preserve"> </t>
        </is>
      </c>
      <c r="E30" s="4" t="inlineStr">
        <is>
          <t xml:space="preserve"> </t>
        </is>
      </c>
      <c r="F30" s="4" t="inlineStr">
        <is>
          <t xml:space="preserve"> </t>
        </is>
      </c>
    </row>
    <row r="31">
      <c r="A31" s="4" t="inlineStr">
        <is>
          <t>Proceeds from disposal on financial assets, available for sale</t>
        </is>
      </c>
      <c r="B31" s="6" t="n">
        <v>10</v>
      </c>
      <c r="C31" s="6" t="n">
        <v>168</v>
      </c>
      <c r="D31" s="4" t="inlineStr">
        <is>
          <t xml:space="preserve"> </t>
        </is>
      </c>
      <c r="E31" s="4" t="inlineStr">
        <is>
          <t xml:space="preserve"> </t>
        </is>
      </c>
      <c r="F31" s="4" t="inlineStr">
        <is>
          <t xml:space="preserve"> </t>
        </is>
      </c>
    </row>
    <row r="32">
      <c r="A32" s="4" t="inlineStr">
        <is>
          <t>Investment in equity securities</t>
        </is>
      </c>
      <c r="B32" s="4" t="inlineStr">
        <is>
          <t xml:space="preserve"> </t>
        </is>
      </c>
      <c r="C32" s="6" t="n">
        <v>-2200</v>
      </c>
      <c r="D32" s="6" t="n">
        <v>-2200</v>
      </c>
      <c r="E32" s="4" t="inlineStr">
        <is>
          <t xml:space="preserve"> </t>
        </is>
      </c>
      <c r="F32" s="4" t="inlineStr">
        <is>
          <t xml:space="preserve"> </t>
        </is>
      </c>
    </row>
    <row r="33">
      <c r="A33" s="4" t="inlineStr">
        <is>
          <t>Proceeds from (investment in) financial assets available for sales</t>
        </is>
      </c>
      <c r="B33" s="4" t="inlineStr">
        <is>
          <t xml:space="preserve"> </t>
        </is>
      </c>
      <c r="C33" s="4" t="inlineStr">
        <is>
          <t xml:space="preserve"> </t>
        </is>
      </c>
      <c r="D33" s="6" t="n">
        <v>71</v>
      </c>
      <c r="E33" s="6" t="n">
        <v>-325</v>
      </c>
      <c r="F33" s="4" t="inlineStr">
        <is>
          <t xml:space="preserve"> </t>
        </is>
      </c>
    </row>
    <row r="34">
      <c r="A34" s="4" t="inlineStr">
        <is>
          <t>Net cash generated from (used in) investing activities</t>
        </is>
      </c>
      <c r="B34" s="6" t="n">
        <v>-177</v>
      </c>
      <c r="C34" s="6" t="n">
        <v>-3903</v>
      </c>
      <c r="D34" s="6" t="n">
        <v>6810</v>
      </c>
      <c r="E34" s="6" t="n">
        <v>-1140</v>
      </c>
      <c r="F34" s="6" t="n">
        <v>343</v>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ceeds from shares issuance net of deferred offering costs</t>
        </is>
      </c>
      <c r="B36" s="4" t="inlineStr">
        <is>
          <t xml:space="preserve"> </t>
        </is>
      </c>
      <c r="C36" s="6" t="n">
        <v>15100</v>
      </c>
      <c r="D36" s="6" t="n">
        <v>13506</v>
      </c>
      <c r="E36" s="4" t="inlineStr">
        <is>
          <t xml:space="preserve"> </t>
        </is>
      </c>
      <c r="F36" s="4" t="inlineStr">
        <is>
          <t xml:space="preserve"> </t>
        </is>
      </c>
    </row>
    <row r="37">
      <c r="A37" s="4" t="inlineStr">
        <is>
          <t>Payment of dividends</t>
        </is>
      </c>
      <c r="B37" s="4" t="inlineStr">
        <is>
          <t xml:space="preserve"> </t>
        </is>
      </c>
      <c r="C37" s="4" t="inlineStr">
        <is>
          <t xml:space="preserve"> </t>
        </is>
      </c>
      <c r="D37" s="6" t="n">
        <v>-10524</v>
      </c>
      <c r="E37" s="6" t="n">
        <v>-77</v>
      </c>
      <c r="F37" s="4" t="inlineStr">
        <is>
          <t xml:space="preserve"> </t>
        </is>
      </c>
    </row>
    <row r="38">
      <c r="A38" s="4" t="inlineStr">
        <is>
          <t>Loan from director</t>
        </is>
      </c>
      <c r="B38" s="4" t="inlineStr">
        <is>
          <t xml:space="preserve"> </t>
        </is>
      </c>
      <c r="C38" s="4" t="inlineStr">
        <is>
          <t xml:space="preserve"> </t>
        </is>
      </c>
      <c r="D38" s="6" t="n">
        <v>9881</v>
      </c>
      <c r="E38" s="4" t="inlineStr">
        <is>
          <t xml:space="preserve"> </t>
        </is>
      </c>
      <c r="F38" s="4" t="inlineStr">
        <is>
          <t xml:space="preserve"> </t>
        </is>
      </c>
    </row>
    <row r="39">
      <c r="A39" s="4" t="inlineStr">
        <is>
          <t>Proceeds from bank borrowings</t>
        </is>
      </c>
      <c r="B39" s="6" t="n">
        <v>19074</v>
      </c>
      <c r="C39" s="6" t="n">
        <v>19279</v>
      </c>
      <c r="D39" s="4" t="inlineStr">
        <is>
          <t xml:space="preserve"> </t>
        </is>
      </c>
      <c r="E39" s="4" t="inlineStr">
        <is>
          <t xml:space="preserve"> </t>
        </is>
      </c>
      <c r="F39" s="4" t="inlineStr">
        <is>
          <t xml:space="preserve"> </t>
        </is>
      </c>
    </row>
    <row r="40">
      <c r="A40" s="4" t="inlineStr">
        <is>
          <t>Additional of right-of-use assets</t>
        </is>
      </c>
      <c r="B40" s="4" t="inlineStr">
        <is>
          <t xml:space="preserve"> </t>
        </is>
      </c>
      <c r="C40" s="6" t="n">
        <v>844</v>
      </c>
      <c r="D40" s="4" t="inlineStr">
        <is>
          <t xml:space="preserve"> </t>
        </is>
      </c>
      <c r="E40" s="4" t="inlineStr">
        <is>
          <t xml:space="preserve"> </t>
        </is>
      </c>
      <c r="F40" s="4" t="inlineStr">
        <is>
          <t xml:space="preserve"> </t>
        </is>
      </c>
    </row>
    <row r="41">
      <c r="A41" s="4" t="inlineStr">
        <is>
          <t>Repayment of bank borrowings</t>
        </is>
      </c>
      <c r="B41" s="6" t="n">
        <v>-13545</v>
      </c>
      <c r="C41" s="6" t="n">
        <v>-17872</v>
      </c>
      <c r="D41" s="6" t="n">
        <v>-7369</v>
      </c>
      <c r="E41" s="6" t="n">
        <v>-105</v>
      </c>
      <c r="F41" s="6" t="n">
        <v>-3712</v>
      </c>
    </row>
    <row r="42">
      <c r="A42" s="4" t="inlineStr">
        <is>
          <t>Proceeds from lease liabilities</t>
        </is>
      </c>
      <c r="B42" s="6" t="n">
        <v>2825</v>
      </c>
      <c r="C42" s="6" t="n">
        <v>3896</v>
      </c>
      <c r="D42" s="4" t="inlineStr">
        <is>
          <t xml:space="preserve"> </t>
        </is>
      </c>
      <c r="E42" s="4" t="inlineStr">
        <is>
          <t xml:space="preserve"> </t>
        </is>
      </c>
      <c r="F42" s="4" t="inlineStr">
        <is>
          <t xml:space="preserve"> </t>
        </is>
      </c>
    </row>
    <row r="43">
      <c r="A43" s="4" t="inlineStr">
        <is>
          <t>Repayment of lease liabilities</t>
        </is>
      </c>
      <c r="B43" s="6" t="n">
        <v>-2507</v>
      </c>
      <c r="C43" s="6" t="n">
        <v>-6159</v>
      </c>
      <c r="D43" s="6" t="n">
        <v>-6369</v>
      </c>
      <c r="E43" s="6" t="n">
        <v>-114</v>
      </c>
      <c r="F43" s="6" t="n">
        <v>-1046</v>
      </c>
    </row>
    <row r="44">
      <c r="A44" s="4" t="inlineStr">
        <is>
          <t>Interest paid</t>
        </is>
      </c>
      <c r="B44" s="6" t="n">
        <v>-632</v>
      </c>
      <c r="C44" s="6" t="n">
        <v>-279</v>
      </c>
      <c r="D44" s="4" t="inlineStr">
        <is>
          <t xml:space="preserve"> </t>
        </is>
      </c>
      <c r="E44" s="4" t="inlineStr">
        <is>
          <t xml:space="preserve"> </t>
        </is>
      </c>
      <c r="F44" s="4" t="inlineStr">
        <is>
          <t xml:space="preserve"> </t>
        </is>
      </c>
    </row>
    <row r="45">
      <c r="A45" s="4" t="inlineStr">
        <is>
          <t>Net cash used in financing activities</t>
        </is>
      </c>
      <c r="B45" s="6" t="n">
        <v>5215</v>
      </c>
      <c r="C45" s="6" t="n">
        <v>14809</v>
      </c>
      <c r="D45" s="6" t="n">
        <v>-875</v>
      </c>
      <c r="E45" s="6" t="n">
        <v>-296</v>
      </c>
      <c r="F45" s="6" t="n">
        <v>-4758</v>
      </c>
    </row>
    <row r="46">
      <c r="A46" s="4" t="inlineStr">
        <is>
          <t>Net change in cash and cash equivalent</t>
        </is>
      </c>
      <c r="B46" s="6" t="n">
        <v>-2996</v>
      </c>
      <c r="C46" s="6" t="n">
        <v>3877</v>
      </c>
      <c r="D46" s="4" t="inlineStr">
        <is>
          <t xml:space="preserve"> </t>
        </is>
      </c>
      <c r="E46" s="4" t="inlineStr">
        <is>
          <t xml:space="preserve"> </t>
        </is>
      </c>
      <c r="F46" s="4" t="inlineStr">
        <is>
          <t xml:space="preserve"> </t>
        </is>
      </c>
    </row>
    <row r="47">
      <c r="A47" s="4" t="inlineStr">
        <is>
          <t>Effect on exchange rate change on cash and cash equivalents</t>
        </is>
      </c>
      <c r="B47" s="6" t="n">
        <v>-421</v>
      </c>
      <c r="C47" s="6" t="n">
        <v>310</v>
      </c>
      <c r="D47" s="6" t="n">
        <v>80</v>
      </c>
      <c r="E47" s="6" t="n">
        <v>-4</v>
      </c>
      <c r="F47" s="6" t="n">
        <v>-7</v>
      </c>
    </row>
    <row r="48">
      <c r="A48" s="4" t="inlineStr">
        <is>
          <t>BEGINNING OF YEAR</t>
        </is>
      </c>
      <c r="B48" s="6" t="n">
        <v>7073</v>
      </c>
      <c r="C48" s="6" t="n">
        <v>1003</v>
      </c>
      <c r="D48" s="6" t="n">
        <v>1003</v>
      </c>
      <c r="E48" s="6" t="n">
        <v>1533</v>
      </c>
      <c r="F48" s="6" t="n">
        <v>325</v>
      </c>
    </row>
    <row r="49">
      <c r="A49" s="4" t="inlineStr">
        <is>
          <t>END OF YEAR</t>
        </is>
      </c>
      <c r="B49" s="6" t="n">
        <v>3656</v>
      </c>
      <c r="C49" s="6" t="n">
        <v>5190</v>
      </c>
      <c r="D49" s="6" t="n">
        <v>7073</v>
      </c>
      <c r="E49" s="6" t="n">
        <v>1003</v>
      </c>
      <c r="F49" s="6" t="n">
        <v>1533</v>
      </c>
    </row>
    <row r="50">
      <c r="A50" s="3" t="inlineStr">
        <is>
          <t>SUPPLEMENTAL CASH FLOW INFORM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sh (paid) refund for income taxes</t>
        </is>
      </c>
      <c r="B51" s="6" t="n">
        <v>14</v>
      </c>
      <c r="C51" s="6" t="n">
        <v>436</v>
      </c>
      <c r="D51" s="6" t="n">
        <v>-675</v>
      </c>
      <c r="E51" s="6" t="n">
        <v>-40</v>
      </c>
      <c r="F51" s="6" t="n">
        <v>158</v>
      </c>
    </row>
    <row r="52">
      <c r="A52" s="4" t="inlineStr">
        <is>
          <t>Cash paid for interest</t>
        </is>
      </c>
      <c r="B52" s="5" t="n">
        <v>632</v>
      </c>
      <c r="C52" s="5" t="n">
        <v>279</v>
      </c>
      <c r="D52" s="6" t="n">
        <v>1051</v>
      </c>
      <c r="E52" s="6" t="n">
        <v>748</v>
      </c>
      <c r="F52" s="6" t="n">
        <v>717</v>
      </c>
    </row>
    <row r="53">
      <c r="A53" s="4" t="inlineStr">
        <is>
          <t>Net change in cash and cash equivalent</t>
        </is>
      </c>
      <c r="B53" s="4" t="inlineStr">
        <is>
          <t xml:space="preserve"> </t>
        </is>
      </c>
      <c r="C53" s="4" t="inlineStr">
        <is>
          <t xml:space="preserve"> </t>
        </is>
      </c>
      <c r="D53" s="5" t="n">
        <v>6070</v>
      </c>
      <c r="E53" s="5" t="n">
        <v>-530</v>
      </c>
      <c r="F53" s="5" t="n">
        <v>1208</v>
      </c>
    </row>
  </sheetData>
  <mergeCells count="3">
    <mergeCell ref="B1:C1"/>
    <mergeCell ref="D1:F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RIGHT-OF-USE ASSETS (Details Narrative) - USD ($) $ in Thousands</t>
        </is>
      </c>
      <c r="B1" s="2" t="inlineStr">
        <is>
          <t>12 Months Ended</t>
        </is>
      </c>
    </row>
    <row r="2">
      <c r="B2" s="2" t="inlineStr">
        <is>
          <t>Dec. 31, 2024</t>
        </is>
      </c>
      <c r="C2" s="2" t="inlineStr">
        <is>
          <t>Dec. 31, 2023</t>
        </is>
      </c>
      <c r="D2" s="2" t="inlineStr">
        <is>
          <t>Jun. 30, 2024</t>
        </is>
      </c>
      <c r="E2" s="2" t="inlineStr">
        <is>
          <t>Dec. 31, 2022</t>
        </is>
      </c>
    </row>
    <row r="3">
      <c r="A3" s="3" t="inlineStr">
        <is>
          <t>Right-of-use Assets</t>
        </is>
      </c>
      <c r="B3" s="4" t="inlineStr">
        <is>
          <t xml:space="preserve"> </t>
        </is>
      </c>
      <c r="C3" s="4" t="inlineStr">
        <is>
          <t xml:space="preserve"> </t>
        </is>
      </c>
      <c r="D3" s="4" t="inlineStr">
        <is>
          <t xml:space="preserve"> </t>
        </is>
      </c>
      <c r="E3" s="4" t="inlineStr">
        <is>
          <t xml:space="preserve"> </t>
        </is>
      </c>
    </row>
    <row r="4">
      <c r="A4" s="4" t="inlineStr">
        <is>
          <t>Borrowing interest rate</t>
        </is>
      </c>
      <c r="B4" s="10" t="n">
        <v>0.03</v>
      </c>
      <c r="C4" s="10" t="n">
        <v>0.03</v>
      </c>
      <c r="D4" s="4" t="inlineStr">
        <is>
          <t xml:space="preserve"> </t>
        </is>
      </c>
      <c r="E4" s="4" t="inlineStr">
        <is>
          <t xml:space="preserve"> </t>
        </is>
      </c>
    </row>
    <row r="5">
      <c r="A5" s="4" t="inlineStr">
        <is>
          <t>Operating weighted average remaining life</t>
        </is>
      </c>
      <c r="B5" s="4" t="inlineStr">
        <is>
          <t xml:space="preserve"> </t>
        </is>
      </c>
      <c r="C5" s="4" t="inlineStr">
        <is>
          <t>3 years</t>
        </is>
      </c>
      <c r="D5" s="4" t="inlineStr">
        <is>
          <t>3 years</t>
        </is>
      </c>
      <c r="E5" s="4" t="inlineStr">
        <is>
          <t xml:space="preserve"> </t>
        </is>
      </c>
    </row>
    <row r="6">
      <c r="A6" s="4" t="inlineStr">
        <is>
          <t>Right-of-use assets</t>
        </is>
      </c>
      <c r="B6" s="4" t="inlineStr">
        <is>
          <t xml:space="preserve"> </t>
        </is>
      </c>
      <c r="C6" s="5" t="n">
        <v>2598</v>
      </c>
      <c r="D6" s="5" t="n">
        <v>2209</v>
      </c>
      <c r="E6" s="5" t="n">
        <v>1494</v>
      </c>
    </row>
    <row r="7">
      <c r="A7" s="4" t="inlineStr">
        <is>
          <t>Lease liabilities</t>
        </is>
      </c>
      <c r="B7" s="4" t="inlineStr">
        <is>
          <t xml:space="preserve"> </t>
        </is>
      </c>
      <c r="C7" s="5" t="n">
        <v>7747</v>
      </c>
      <c r="D7" s="5" t="n">
        <v>7972</v>
      </c>
      <c r="E7" s="5" t="n">
        <v>559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HAREHOLDERS’ EQUITY (Details Narrative) - USD ($) $ / shares in Units, $ in Thousands</t>
        </is>
      </c>
      <c r="D1" s="2" t="inlineStr">
        <is>
          <t>1 Months Ended</t>
        </is>
      </c>
      <c r="E1" s="2" t="inlineStr">
        <is>
          <t>12 Months Ended</t>
        </is>
      </c>
    </row>
    <row r="2">
      <c r="B2" s="2" t="inlineStr">
        <is>
          <t>Jan. 27, 2023</t>
        </is>
      </c>
      <c r="C2" s="2" t="inlineStr">
        <is>
          <t>Dec. 31, 2021</t>
        </is>
      </c>
      <c r="D2" s="2" t="inlineStr">
        <is>
          <t>Dec. 31, 2023</t>
        </is>
      </c>
      <c r="E2" s="2" t="inlineStr">
        <is>
          <t>Dec. 31, 2021</t>
        </is>
      </c>
      <c r="F2" s="2" t="inlineStr">
        <is>
          <t>Jun. 30, 2024</t>
        </is>
      </c>
      <c r="G2" s="2" t="inlineStr">
        <is>
          <t>Dec. 31, 2022</t>
        </is>
      </c>
      <c r="H2" s="2" t="inlineStr">
        <is>
          <t>Jun. 02,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6" t="n">
        <v>400000000</v>
      </c>
      <c r="C4" s="4" t="inlineStr">
        <is>
          <t xml:space="preserve"> </t>
        </is>
      </c>
      <c r="D4" s="6" t="n">
        <v>400000000</v>
      </c>
      <c r="E4" s="4" t="inlineStr">
        <is>
          <t xml:space="preserve"> </t>
        </is>
      </c>
      <c r="F4" s="6" t="n">
        <v>10000000000</v>
      </c>
      <c r="G4" s="6" t="n">
        <v>400000000</v>
      </c>
      <c r="H4" s="6" t="n">
        <v>100000000</v>
      </c>
    </row>
    <row r="5">
      <c r="A5" s="4" t="inlineStr">
        <is>
          <t>Common stock, par value</t>
        </is>
      </c>
      <c r="B5" s="7" t="n">
        <v>0.00025</v>
      </c>
      <c r="C5" s="4" t="inlineStr">
        <is>
          <t xml:space="preserve"> </t>
        </is>
      </c>
      <c r="D5" s="7" t="n">
        <v>0.00025</v>
      </c>
      <c r="E5" s="4" t="inlineStr">
        <is>
          <t xml:space="preserve"> </t>
        </is>
      </c>
      <c r="F5" s="7" t="n">
        <v>0.00025</v>
      </c>
      <c r="G5" s="7" t="n">
        <v>0.00025</v>
      </c>
      <c r="H5" s="8" t="n">
        <v>0.001</v>
      </c>
    </row>
    <row r="6">
      <c r="A6" s="4" t="inlineStr">
        <is>
          <t>Stock split</t>
        </is>
      </c>
      <c r="B6" s="4" t="inlineStr">
        <is>
          <t>1:4 stock spli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uthorized share capital</t>
        </is>
      </c>
      <c r="B7" s="6" t="n">
        <v>1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hoice Global surrendered ordinary shares</t>
        </is>
      </c>
      <c r="B8" s="4" t="inlineStr">
        <is>
          <t xml:space="preserve"> </t>
        </is>
      </c>
      <c r="C8" s="4" t="inlineStr">
        <is>
          <t xml:space="preserve"> </t>
        </is>
      </c>
      <c r="D8" s="6" t="n">
        <v>30840000</v>
      </c>
      <c r="E8" s="4" t="inlineStr">
        <is>
          <t xml:space="preserve"> </t>
        </is>
      </c>
      <c r="F8" s="6" t="n">
        <v>30840000</v>
      </c>
      <c r="G8" s="6" t="n">
        <v>24800000</v>
      </c>
      <c r="H8" s="4" t="inlineStr">
        <is>
          <t xml:space="preserve"> </t>
        </is>
      </c>
    </row>
    <row r="9">
      <c r="A9" s="4" t="inlineStr">
        <is>
          <t>Dividend amount</t>
        </is>
      </c>
      <c r="B9" s="4" t="inlineStr">
        <is>
          <t xml:space="preserve"> </t>
        </is>
      </c>
      <c r="C9" s="4" t="inlineStr">
        <is>
          <t xml:space="preserve"> </t>
        </is>
      </c>
      <c r="D9" s="4" t="inlineStr">
        <is>
          <t xml:space="preserve"> </t>
        </is>
      </c>
      <c r="E9" s="5" t="n">
        <v>11840</v>
      </c>
      <c r="F9" s="4" t="inlineStr">
        <is>
          <t xml:space="preserve"> </t>
        </is>
      </c>
      <c r="G9" s="4" t="inlineStr">
        <is>
          <t xml:space="preserve"> </t>
        </is>
      </c>
      <c r="H9" s="4" t="inlineStr">
        <is>
          <t xml:space="preserve"> </t>
        </is>
      </c>
    </row>
    <row r="10">
      <c r="A10" s="4" t="inlineStr">
        <is>
          <t>Sharehold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 rate</t>
        </is>
      </c>
      <c r="B12" s="4" t="inlineStr">
        <is>
          <t xml:space="preserve"> </t>
        </is>
      </c>
      <c r="C12" s="13" t="n">
        <v>0.0145</v>
      </c>
      <c r="D12" s="4" t="inlineStr">
        <is>
          <t xml:space="preserve"> </t>
        </is>
      </c>
      <c r="E12" s="13" t="n">
        <v>0.0145</v>
      </c>
      <c r="F12" s="4" t="inlineStr">
        <is>
          <t xml:space="preserve"> </t>
        </is>
      </c>
      <c r="G12" s="4" t="inlineStr">
        <is>
          <t xml:space="preserve"> </t>
        </is>
      </c>
      <c r="H12" s="4" t="inlineStr">
        <is>
          <t xml:space="preserve"> </t>
        </is>
      </c>
    </row>
    <row r="13">
      <c r="A13" s="4" t="inlineStr">
        <is>
          <t>Dividend amount</t>
        </is>
      </c>
      <c r="B13" s="4" t="inlineStr">
        <is>
          <t xml:space="preserve"> </t>
        </is>
      </c>
      <c r="C13" s="5" t="n">
        <v>8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hold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 rate</t>
        </is>
      </c>
      <c r="B16" s="4" t="inlineStr">
        <is>
          <t xml:space="preserve"> </t>
        </is>
      </c>
      <c r="C16" s="13" t="n">
        <v>2.2083</v>
      </c>
      <c r="D16" s="4" t="inlineStr">
        <is>
          <t xml:space="preserve"> </t>
        </is>
      </c>
      <c r="E16" s="13" t="n">
        <v>2.2083</v>
      </c>
      <c r="F16" s="4" t="inlineStr">
        <is>
          <t xml:space="preserve"> </t>
        </is>
      </c>
      <c r="G16" s="4" t="inlineStr">
        <is>
          <t xml:space="preserve"> </t>
        </is>
      </c>
      <c r="H16" s="4" t="inlineStr">
        <is>
          <t xml:space="preserve"> </t>
        </is>
      </c>
    </row>
    <row r="17">
      <c r="A17" s="4" t="inlineStr">
        <is>
          <t>Dividend amount</t>
        </is>
      </c>
      <c r="B17" s="4" t="inlineStr">
        <is>
          <t xml:space="preserve"> </t>
        </is>
      </c>
      <c r="C17" s="5" t="n">
        <v>11700</v>
      </c>
      <c r="D17" s="5" t="n">
        <v>10500</v>
      </c>
      <c r="E17" s="4" t="inlineStr">
        <is>
          <t xml:space="preserve"> </t>
        </is>
      </c>
      <c r="F17" s="4" t="inlineStr">
        <is>
          <t xml:space="preserve"> </t>
        </is>
      </c>
      <c r="G17" s="4" t="inlineStr">
        <is>
          <t xml:space="preserve"> </t>
        </is>
      </c>
      <c r="H17" s="4" t="inlineStr">
        <is>
          <t xml:space="preserve"> </t>
        </is>
      </c>
    </row>
    <row r="18">
      <c r="A18" s="4" t="inlineStr">
        <is>
          <t>MWE Investment Pte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hoice Global surrendered ordinary shares</t>
        </is>
      </c>
      <c r="B20" s="6" t="n">
        <v>120777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hoice Glob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hoice Global surrendered ordinary shares</t>
        </is>
      </c>
      <c r="B23" s="6" t="n">
        <v>6223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OF COMPONENTS OF PROVISION FOR INCOME TAX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current year</t>
        </is>
      </c>
      <c r="B4" s="4" t="inlineStr">
        <is>
          <t xml:space="preserve"> </t>
        </is>
      </c>
      <c r="C4" s="4" t="inlineStr">
        <is>
          <t xml:space="preserve"> </t>
        </is>
      </c>
      <c r="D4" s="5" t="n">
        <v>10</v>
      </c>
      <c r="E4" s="5" t="n">
        <v>529</v>
      </c>
      <c r="F4" s="5" t="n">
        <v>500</v>
      </c>
    </row>
    <row r="5">
      <c r="A5" s="4" t="inlineStr">
        <is>
          <t>Over provision for previous years</t>
        </is>
      </c>
      <c r="B5" s="5" t="n">
        <v>1</v>
      </c>
      <c r="C5" s="5" t="n">
        <v>62</v>
      </c>
      <c r="D5" s="6" t="n">
        <v>-50</v>
      </c>
      <c r="E5" s="4" t="inlineStr">
        <is>
          <t xml:space="preserve"> </t>
        </is>
      </c>
      <c r="F5" s="6" t="n">
        <v>-270</v>
      </c>
    </row>
    <row r="6">
      <c r="A6" s="4" t="inlineStr">
        <is>
          <t>Deferred tax</t>
        </is>
      </c>
      <c r="B6" s="4" t="inlineStr">
        <is>
          <t xml:space="preserve"> </t>
        </is>
      </c>
      <c r="C6" s="4" t="inlineStr">
        <is>
          <t xml:space="preserve"> </t>
        </is>
      </c>
      <c r="D6" s="6" t="n">
        <v>-13</v>
      </c>
      <c r="E6" s="4" t="inlineStr">
        <is>
          <t xml:space="preserve"> </t>
        </is>
      </c>
      <c r="F6" s="4" t="inlineStr">
        <is>
          <t xml:space="preserve"> </t>
        </is>
      </c>
    </row>
    <row r="7">
      <c r="A7" s="4" t="inlineStr">
        <is>
          <t>Income tax (benefit) expense</t>
        </is>
      </c>
      <c r="B7" s="5" t="n">
        <v>1</v>
      </c>
      <c r="C7" s="5" t="n">
        <v>62</v>
      </c>
      <c r="D7" s="5" t="n">
        <v>-53</v>
      </c>
      <c r="E7" s="5" t="n">
        <v>529</v>
      </c>
      <c r="F7" s="5" t="n">
        <v>230</v>
      </c>
    </row>
  </sheetData>
  <mergeCells count="3">
    <mergeCell ref="B1:C1"/>
    <mergeCell ref="D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OF RECONCILIATION OF INCOME TAX EXPENSE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before income taxes</t>
        </is>
      </c>
      <c r="B4" s="5" t="n">
        <v>78</v>
      </c>
      <c r="C4" s="5" t="n">
        <v>-4733</v>
      </c>
      <c r="D4" s="5" t="n">
        <v>1686</v>
      </c>
      <c r="E4" s="5" t="n">
        <v>1557</v>
      </c>
      <c r="F4" s="5" t="n">
        <v>2031</v>
      </c>
    </row>
    <row r="5">
      <c r="A5" s="4" t="inlineStr">
        <is>
          <t>Statutory income tax rate</t>
        </is>
      </c>
      <c r="B5" s="10" t="n">
        <v>0.17</v>
      </c>
      <c r="C5" s="10" t="n">
        <v>0.17</v>
      </c>
      <c r="D5" s="10" t="n">
        <v>0.17</v>
      </c>
      <c r="E5" s="10" t="n">
        <v>0.17</v>
      </c>
      <c r="F5" s="10" t="n">
        <v>0.17</v>
      </c>
    </row>
    <row r="6">
      <c r="A6" s="4" t="inlineStr">
        <is>
          <t>Income tax expense at statutory rate</t>
        </is>
      </c>
      <c r="B6" s="5" t="n">
        <v>13</v>
      </c>
      <c r="C6" s="5" t="n">
        <v>-805</v>
      </c>
      <c r="D6" s="5" t="n">
        <v>287</v>
      </c>
      <c r="E6" s="5" t="n">
        <v>265</v>
      </c>
      <c r="F6" s="5" t="n">
        <v>345</v>
      </c>
    </row>
    <row r="7">
      <c r="A7" s="4" t="inlineStr">
        <is>
          <t>Tax effect of non-taxable income</t>
        </is>
      </c>
      <c r="B7" s="6" t="n">
        <v>-13</v>
      </c>
      <c r="C7" s="6" t="n">
        <v>-805</v>
      </c>
      <c r="D7" s="6" t="n">
        <v>-443</v>
      </c>
      <c r="E7" s="6" t="n">
        <v>-62</v>
      </c>
      <c r="F7" s="4" t="inlineStr">
        <is>
          <t xml:space="preserve"> </t>
        </is>
      </c>
    </row>
    <row r="8">
      <c r="A8" s="4" t="inlineStr">
        <is>
          <t>Tax effect of non-deductible items</t>
        </is>
      </c>
      <c r="B8" s="4" t="inlineStr">
        <is>
          <t xml:space="preserve"> </t>
        </is>
      </c>
      <c r="C8" s="4" t="inlineStr">
        <is>
          <t xml:space="preserve"> </t>
        </is>
      </c>
      <c r="D8" s="6" t="n">
        <v>156</v>
      </c>
      <c r="E8" s="6" t="n">
        <v>339</v>
      </c>
      <c r="F8" s="6" t="n">
        <v>156</v>
      </c>
    </row>
    <row r="9">
      <c r="A9" s="4" t="inlineStr">
        <is>
          <t>Tax refund</t>
        </is>
      </c>
      <c r="B9" s="4" t="inlineStr">
        <is>
          <t xml:space="preserve"> </t>
        </is>
      </c>
      <c r="C9" s="4" t="inlineStr">
        <is>
          <t xml:space="preserve"> </t>
        </is>
      </c>
      <c r="D9" s="6" t="n">
        <v>-49</v>
      </c>
      <c r="E9" s="4" t="inlineStr">
        <is>
          <t xml:space="preserve"> </t>
        </is>
      </c>
      <c r="F9" s="6" t="n">
        <v>-263</v>
      </c>
    </row>
    <row r="10">
      <c r="A10" s="4" t="inlineStr">
        <is>
          <t>Tax holiday</t>
        </is>
      </c>
      <c r="B10" s="4" t="inlineStr">
        <is>
          <t xml:space="preserve"> </t>
        </is>
      </c>
      <c r="C10" s="4" t="inlineStr">
        <is>
          <t xml:space="preserve"> </t>
        </is>
      </c>
      <c r="D10" s="6" t="n">
        <v>3</v>
      </c>
      <c r="E10" s="6" t="n">
        <v>-13</v>
      </c>
      <c r="F10" s="6" t="n">
        <v>-8</v>
      </c>
    </row>
    <row r="11">
      <c r="A11" s="4" t="inlineStr">
        <is>
          <t>Other</t>
        </is>
      </c>
      <c r="B11" s="4" t="inlineStr">
        <is>
          <t xml:space="preserve"> </t>
        </is>
      </c>
      <c r="C11" s="4" t="inlineStr">
        <is>
          <t xml:space="preserve"> </t>
        </is>
      </c>
      <c r="D11" s="6" t="n">
        <v>-7</v>
      </c>
      <c r="E11" s="4" t="inlineStr">
        <is>
          <t xml:space="preserve"> </t>
        </is>
      </c>
      <c r="F11" s="4" t="inlineStr">
        <is>
          <t xml:space="preserve"> </t>
        </is>
      </c>
    </row>
    <row r="12">
      <c r="A12" s="4" t="inlineStr">
        <is>
          <t>Under provision for previous year</t>
        </is>
      </c>
      <c r="B12" s="6" t="n">
        <v>1</v>
      </c>
      <c r="C12" s="6" t="n">
        <v>62</v>
      </c>
      <c r="D12" s="6" t="n">
        <v>-50</v>
      </c>
      <c r="E12" s="4" t="inlineStr">
        <is>
          <t xml:space="preserve"> </t>
        </is>
      </c>
      <c r="F12" s="6" t="n">
        <v>-270</v>
      </c>
    </row>
    <row r="13">
      <c r="A13" s="4" t="inlineStr">
        <is>
          <t>Income tax (benefit) expense</t>
        </is>
      </c>
      <c r="B13" s="5" t="n">
        <v>1</v>
      </c>
      <c r="C13" s="5" t="n">
        <v>62</v>
      </c>
      <c r="D13" s="5" t="n">
        <v>-53</v>
      </c>
      <c r="E13" s="5" t="n">
        <v>529</v>
      </c>
      <c r="F13" s="5" t="n">
        <v>230</v>
      </c>
    </row>
  </sheetData>
  <mergeCells count="3">
    <mergeCell ref="B1:C1"/>
    <mergeCell ref="D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CHEDULE OF DEFERRED INCOME TAX ASSETS (Details) - USD ($) $ in Thousands</t>
        </is>
      </c>
      <c r="B1" s="2" t="inlineStr">
        <is>
          <t>Jun. 30, 2024</t>
        </is>
      </c>
      <c r="C1" s="2" t="inlineStr">
        <is>
          <t>Dec. 31, 2023</t>
        </is>
      </c>
      <c r="D1" s="2" t="inlineStr">
        <is>
          <t>Dec. 31, 2022</t>
        </is>
      </c>
      <c r="E1" s="2" t="inlineStr">
        <is>
          <t>Dec. 31, 2021</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Accelerated tax depreciation</t>
        </is>
      </c>
      <c r="B3" s="5" t="n">
        <v>11</v>
      </c>
      <c r="C3" s="5" t="n">
        <v>11</v>
      </c>
      <c r="D3" s="5" t="n">
        <v>8</v>
      </c>
      <c r="E3" s="5" t="n">
        <v>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6" customWidth="1" min="7" max="7"/>
    <col width="13" customWidth="1" min="8" max="8"/>
    <col width="14" customWidth="1" min="9" max="9"/>
    <col width="13" customWidth="1" min="10" max="10"/>
    <col width="14" customWidth="1" min="11" max="11"/>
    <col width="13" customWidth="1" min="12" max="12"/>
  </cols>
  <sheetData>
    <row r="1">
      <c r="A1" s="1" t="inlineStr">
        <is>
          <t>SCHEDULE OF NATURE OF TRANSACTIONS (Details) - USD ($) $ in Thousands</t>
        </is>
      </c>
      <c r="C1" s="2" t="inlineStr">
        <is>
          <t>6 Months Ended</t>
        </is>
      </c>
      <c r="G1" s="2" t="inlineStr">
        <is>
          <t>12 Months Ended</t>
        </is>
      </c>
    </row>
    <row r="2">
      <c r="C2" s="2" t="inlineStr">
        <is>
          <t>Jun. 30, 2024</t>
        </is>
      </c>
      <c r="E2" s="2" t="inlineStr">
        <is>
          <t>Jun. 30, 2023</t>
        </is>
      </c>
      <c r="G2" s="2" t="inlineStr">
        <is>
          <t>Dec. 31, 2023</t>
        </is>
      </c>
      <c r="I2" s="2" t="inlineStr">
        <is>
          <t>Dec. 31, 2022</t>
        </is>
      </c>
      <c r="K2" s="2" t="inlineStr">
        <is>
          <t>Dec. 31, 2021</t>
        </is>
      </c>
    </row>
    <row r="3">
      <c r="A3" s="3" t="inlineStr">
        <is>
          <t>Related Party Transaction [Line Item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Loan from director</t>
        </is>
      </c>
      <c r="C4" s="4" t="inlineStr">
        <is>
          <t xml:space="preserve"> </t>
        </is>
      </c>
      <c r="E4" s="4" t="inlineStr">
        <is>
          <t xml:space="preserve"> </t>
        </is>
      </c>
      <c r="G4" s="5" t="n">
        <v>9881</v>
      </c>
      <c r="I4" s="4" t="inlineStr">
        <is>
          <t xml:space="preserve"> </t>
        </is>
      </c>
      <c r="K4" s="4" t="inlineStr">
        <is>
          <t xml:space="preserve"> </t>
        </is>
      </c>
    </row>
    <row r="5">
      <c r="A5" s="4" t="inlineStr">
        <is>
          <t>P4 Engineering Industrial Pte Ltd [Member]</t>
        </is>
      </c>
      <c r="C5" s="4" t="inlineStr">
        <is>
          <t xml:space="preserve"> </t>
        </is>
      </c>
      <c r="E5" s="4" t="inlineStr">
        <is>
          <t xml:space="preserve"> </t>
        </is>
      </c>
      <c r="G5" s="4" t="inlineStr">
        <is>
          <t xml:space="preserve"> </t>
        </is>
      </c>
      <c r="I5" s="4" t="inlineStr">
        <is>
          <t xml:space="preserve"> </t>
        </is>
      </c>
      <c r="K5" s="4" t="inlineStr">
        <is>
          <t xml:space="preserve"> </t>
        </is>
      </c>
    </row>
    <row r="6">
      <c r="A6" s="3" t="inlineStr">
        <is>
          <t>Related Party Transaction [Line Items]</t>
        </is>
      </c>
      <c r="C6" s="4" t="inlineStr">
        <is>
          <t xml:space="preserve"> </t>
        </is>
      </c>
      <c r="E6" s="4" t="inlineStr">
        <is>
          <t xml:space="preserve"> </t>
        </is>
      </c>
      <c r="G6" s="4" t="inlineStr">
        <is>
          <t xml:space="preserve"> </t>
        </is>
      </c>
      <c r="I6" s="4" t="inlineStr">
        <is>
          <t xml:space="preserve"> </t>
        </is>
      </c>
      <c r="K6" s="4" t="inlineStr">
        <is>
          <t xml:space="preserve"> </t>
        </is>
      </c>
    </row>
    <row r="7">
      <c r="A7" s="4" t="inlineStr">
        <is>
          <t>- Sale of goods</t>
        </is>
      </c>
      <c r="C7" s="5" t="n">
        <v>51</v>
      </c>
      <c r="D7" s="4" t="inlineStr">
        <is>
          <t>[1]</t>
        </is>
      </c>
      <c r="E7" s="4" t="inlineStr">
        <is>
          <t xml:space="preserve"> </t>
        </is>
      </c>
      <c r="F7" s="4" t="inlineStr">
        <is>
          <t>[1]</t>
        </is>
      </c>
      <c r="G7" s="6" t="n">
        <v>150</v>
      </c>
      <c r="H7" s="4" t="inlineStr">
        <is>
          <t>[2]</t>
        </is>
      </c>
      <c r="I7" s="4" t="inlineStr">
        <is>
          <t xml:space="preserve"> </t>
        </is>
      </c>
      <c r="J7" s="4" t="inlineStr">
        <is>
          <t>[2]</t>
        </is>
      </c>
      <c r="K7" s="6" t="n">
        <v>414</v>
      </c>
      <c r="L7" s="4" t="inlineStr">
        <is>
          <t>[2]</t>
        </is>
      </c>
    </row>
    <row r="8">
      <c r="A8" s="4" t="inlineStr">
        <is>
          <t>- Purchases of goods</t>
        </is>
      </c>
      <c r="C8" s="6" t="n">
        <v>244</v>
      </c>
      <c r="D8" s="4" t="inlineStr">
        <is>
          <t>[1]</t>
        </is>
      </c>
      <c r="E8" s="6" t="n">
        <v>116</v>
      </c>
      <c r="F8" s="4" t="inlineStr">
        <is>
          <t>[1]</t>
        </is>
      </c>
      <c r="G8" s="6" t="n">
        <v>736</v>
      </c>
      <c r="H8" s="4" t="inlineStr">
        <is>
          <t>[2]</t>
        </is>
      </c>
      <c r="I8" s="6" t="n">
        <v>945</v>
      </c>
      <c r="J8" s="4" t="inlineStr">
        <is>
          <t>[2]</t>
        </is>
      </c>
      <c r="K8" s="6" t="n">
        <v>640</v>
      </c>
      <c r="L8" s="4" t="inlineStr">
        <is>
          <t>[2]</t>
        </is>
      </c>
    </row>
    <row r="9">
      <c r="A9" s="4" t="inlineStr">
        <is>
          <t>- Land rental</t>
        </is>
      </c>
      <c r="C9" s="6" t="n">
        <v>223</v>
      </c>
      <c r="D9" s="4" t="inlineStr">
        <is>
          <t>[1]</t>
        </is>
      </c>
      <c r="E9" s="6" t="n">
        <v>229</v>
      </c>
      <c r="F9" s="4" t="inlineStr">
        <is>
          <t>[1]</t>
        </is>
      </c>
      <c r="G9" s="6" t="n">
        <v>452</v>
      </c>
      <c r="H9" s="4" t="inlineStr">
        <is>
          <t>[2]</t>
        </is>
      </c>
      <c r="I9" s="6" t="n">
        <v>404</v>
      </c>
      <c r="J9" s="4" t="inlineStr">
        <is>
          <t>[2]</t>
        </is>
      </c>
      <c r="K9" s="6" t="n">
        <v>207</v>
      </c>
      <c r="L9" s="4" t="inlineStr">
        <is>
          <t>[2]</t>
        </is>
      </c>
    </row>
    <row r="10">
      <c r="A10" s="4" t="inlineStr">
        <is>
          <t>- Loan interest income</t>
        </is>
      </c>
      <c r="C10" s="6" t="n">
        <v>48</v>
      </c>
      <c r="D10" s="4" t="inlineStr">
        <is>
          <t>[1]</t>
        </is>
      </c>
      <c r="E10" s="4" t="inlineStr">
        <is>
          <t xml:space="preserve"> </t>
        </is>
      </c>
      <c r="F10" s="4" t="inlineStr">
        <is>
          <t>[1]</t>
        </is>
      </c>
      <c r="G10" s="6" t="n">
        <v>21</v>
      </c>
      <c r="H10" s="4" t="inlineStr">
        <is>
          <t>[2]</t>
        </is>
      </c>
      <c r="I10" s="4" t="inlineStr">
        <is>
          <t xml:space="preserve"> </t>
        </is>
      </c>
      <c r="J10" s="4" t="inlineStr">
        <is>
          <t>[2]</t>
        </is>
      </c>
      <c r="K10" s="4" t="inlineStr">
        <is>
          <t xml:space="preserve"> </t>
        </is>
      </c>
      <c r="L10" s="4" t="inlineStr">
        <is>
          <t>[2]</t>
        </is>
      </c>
    </row>
    <row r="11">
      <c r="A11" s="4" t="inlineStr">
        <is>
          <t>Multi Ways Equipment Sdn Bhd [Member]</t>
        </is>
      </c>
      <c r="C11" s="4" t="inlineStr">
        <is>
          <t xml:space="preserve"> </t>
        </is>
      </c>
      <c r="E11" s="4" t="inlineStr">
        <is>
          <t xml:space="preserve"> </t>
        </is>
      </c>
      <c r="G11" s="4" t="inlineStr">
        <is>
          <t xml:space="preserve"> </t>
        </is>
      </c>
      <c r="I11" s="4" t="inlineStr">
        <is>
          <t xml:space="preserve"> </t>
        </is>
      </c>
      <c r="K11" s="4" t="inlineStr">
        <is>
          <t xml:space="preserve"> </t>
        </is>
      </c>
    </row>
    <row r="12">
      <c r="A12" s="3" t="inlineStr">
        <is>
          <t>Related Party Transaction [Line Items]</t>
        </is>
      </c>
      <c r="C12" s="4" t="inlineStr">
        <is>
          <t xml:space="preserve"> </t>
        </is>
      </c>
      <c r="E12" s="4" t="inlineStr">
        <is>
          <t xml:space="preserve"> </t>
        </is>
      </c>
      <c r="G12" s="4" t="inlineStr">
        <is>
          <t xml:space="preserve"> </t>
        </is>
      </c>
      <c r="I12" s="4" t="inlineStr">
        <is>
          <t xml:space="preserve"> </t>
        </is>
      </c>
      <c r="K12" s="4" t="inlineStr">
        <is>
          <t xml:space="preserve"> </t>
        </is>
      </c>
    </row>
    <row r="13">
      <c r="A13" s="4" t="inlineStr">
        <is>
          <t>- Sale of goods</t>
        </is>
      </c>
      <c r="C13" s="6" t="n">
        <v>8</v>
      </c>
      <c r="D13" s="4" t="inlineStr">
        <is>
          <t>[3]</t>
        </is>
      </c>
      <c r="E13" s="4" t="inlineStr">
        <is>
          <t xml:space="preserve"> </t>
        </is>
      </c>
      <c r="F13" s="4" t="inlineStr">
        <is>
          <t>[3]</t>
        </is>
      </c>
      <c r="G13" s="4" t="inlineStr">
        <is>
          <t xml:space="preserve"> </t>
        </is>
      </c>
      <c r="H13" s="4" t="inlineStr">
        <is>
          <t>[4]</t>
        </is>
      </c>
      <c r="I13" s="4" t="inlineStr">
        <is>
          <t xml:space="preserve"> </t>
        </is>
      </c>
      <c r="J13" s="4" t="inlineStr">
        <is>
          <t>[4]</t>
        </is>
      </c>
      <c r="K13" s="6" t="n">
        <v>151</v>
      </c>
      <c r="L13" s="4" t="inlineStr">
        <is>
          <t>[4]</t>
        </is>
      </c>
    </row>
    <row r="14">
      <c r="A14" s="4" t="inlineStr">
        <is>
          <t>Mr. Eng Hock Lim [Member]</t>
        </is>
      </c>
      <c r="C14" s="4" t="inlineStr">
        <is>
          <t xml:space="preserve"> </t>
        </is>
      </c>
      <c r="E14" s="4" t="inlineStr">
        <is>
          <t xml:space="preserve"> </t>
        </is>
      </c>
      <c r="G14" s="4" t="inlineStr">
        <is>
          <t xml:space="preserve"> </t>
        </is>
      </c>
      <c r="I14" s="4" t="inlineStr">
        <is>
          <t xml:space="preserve"> </t>
        </is>
      </c>
      <c r="K14" s="4" t="inlineStr">
        <is>
          <t xml:space="preserve"> </t>
        </is>
      </c>
    </row>
    <row r="15">
      <c r="A15" s="3" t="inlineStr">
        <is>
          <t>Related Party Transaction [Line Items]</t>
        </is>
      </c>
      <c r="C15" s="4" t="inlineStr">
        <is>
          <t xml:space="preserve"> </t>
        </is>
      </c>
      <c r="E15" s="4" t="inlineStr">
        <is>
          <t xml:space="preserve"> </t>
        </is>
      </c>
      <c r="G15" s="4" t="inlineStr">
        <is>
          <t xml:space="preserve"> </t>
        </is>
      </c>
      <c r="I15" s="4" t="inlineStr">
        <is>
          <t xml:space="preserve"> </t>
        </is>
      </c>
      <c r="K15" s="4" t="inlineStr">
        <is>
          <t xml:space="preserve"> </t>
        </is>
      </c>
    </row>
    <row r="16">
      <c r="A16" s="4" t="inlineStr">
        <is>
          <t>- Loan interest income</t>
        </is>
      </c>
      <c r="B16" s="4" t="inlineStr">
        <is>
          <t>[5]</t>
        </is>
      </c>
      <c r="C16" s="6" t="n">
        <v>349</v>
      </c>
      <c r="E16" s="4" t="inlineStr">
        <is>
          <t xml:space="preserve"> </t>
        </is>
      </c>
      <c r="G16" s="4" t="inlineStr">
        <is>
          <t xml:space="preserve"> </t>
        </is>
      </c>
      <c r="I16" s="4" t="inlineStr">
        <is>
          <t xml:space="preserve"> </t>
        </is>
      </c>
      <c r="K16" s="4" t="inlineStr">
        <is>
          <t xml:space="preserve"> </t>
        </is>
      </c>
    </row>
    <row r="17">
      <c r="A17" s="4" t="inlineStr">
        <is>
          <t>- Loan account</t>
        </is>
      </c>
      <c r="B17" s="4" t="inlineStr">
        <is>
          <t>[5]</t>
        </is>
      </c>
      <c r="C17" s="5" t="n">
        <v>14286</v>
      </c>
      <c r="E17" s="4" t="inlineStr">
        <is>
          <t xml:space="preserve"> </t>
        </is>
      </c>
      <c r="G17" s="4" t="inlineStr">
        <is>
          <t xml:space="preserve"> </t>
        </is>
      </c>
      <c r="I17" s="4" t="inlineStr">
        <is>
          <t xml:space="preserve"> </t>
        </is>
      </c>
      <c r="K17" s="4" t="inlineStr">
        <is>
          <t xml:space="preserve"> </t>
        </is>
      </c>
    </row>
    <row r="18">
      <c r="A18" s="4" t="inlineStr">
        <is>
          <t>MWE Investment Pte Ltd [Member]</t>
        </is>
      </c>
      <c r="C18" s="4" t="inlineStr">
        <is>
          <t xml:space="preserve"> </t>
        </is>
      </c>
      <c r="E18" s="4" t="inlineStr">
        <is>
          <t xml:space="preserve"> </t>
        </is>
      </c>
      <c r="G18" s="4" t="inlineStr">
        <is>
          <t xml:space="preserve"> </t>
        </is>
      </c>
      <c r="I18" s="4" t="inlineStr">
        <is>
          <t xml:space="preserve"> </t>
        </is>
      </c>
      <c r="K18" s="4" t="inlineStr">
        <is>
          <t xml:space="preserve"> </t>
        </is>
      </c>
    </row>
    <row r="19">
      <c r="A19" s="3" t="inlineStr">
        <is>
          <t>Related Party Transaction [Line Items]</t>
        </is>
      </c>
      <c r="C19" s="4" t="inlineStr">
        <is>
          <t xml:space="preserve"> </t>
        </is>
      </c>
      <c r="E19" s="4" t="inlineStr">
        <is>
          <t xml:space="preserve"> </t>
        </is>
      </c>
      <c r="G19" s="4" t="inlineStr">
        <is>
          <t xml:space="preserve"> </t>
        </is>
      </c>
      <c r="I19" s="4" t="inlineStr">
        <is>
          <t xml:space="preserve"> </t>
        </is>
      </c>
      <c r="K19" s="4" t="inlineStr">
        <is>
          <t xml:space="preserve"> </t>
        </is>
      </c>
    </row>
    <row r="20">
      <c r="A20" s="4" t="inlineStr">
        <is>
          <t>- Sale of goods</t>
        </is>
      </c>
      <c r="B20" s="4" t="inlineStr">
        <is>
          <t>[6]</t>
        </is>
      </c>
      <c r="C20" s="4" t="inlineStr">
        <is>
          <t xml:space="preserve"> </t>
        </is>
      </c>
      <c r="E20" s="4" t="inlineStr">
        <is>
          <t xml:space="preserve"> </t>
        </is>
      </c>
      <c r="G20" s="4" t="inlineStr">
        <is>
          <t xml:space="preserve"> </t>
        </is>
      </c>
      <c r="I20" s="6" t="n">
        <v>11</v>
      </c>
      <c r="K20" s="4" t="inlineStr">
        <is>
          <t xml:space="preserve"> </t>
        </is>
      </c>
    </row>
    <row r="21">
      <c r="A21" s="4" t="inlineStr">
        <is>
          <t>Yin Zhan Holdings Pte Ltd [Member]</t>
        </is>
      </c>
      <c r="C21" s="4" t="inlineStr">
        <is>
          <t xml:space="preserve"> </t>
        </is>
      </c>
      <c r="E21" s="4" t="inlineStr">
        <is>
          <t xml:space="preserve"> </t>
        </is>
      </c>
      <c r="G21" s="4" t="inlineStr">
        <is>
          <t xml:space="preserve"> </t>
        </is>
      </c>
      <c r="I21" s="4" t="inlineStr">
        <is>
          <t xml:space="preserve"> </t>
        </is>
      </c>
      <c r="K21" s="4" t="inlineStr">
        <is>
          <t xml:space="preserve"> </t>
        </is>
      </c>
    </row>
    <row r="22">
      <c r="A22" s="3" t="inlineStr">
        <is>
          <t>Related Party Transaction [Line Items]</t>
        </is>
      </c>
      <c r="C22" s="4" t="inlineStr">
        <is>
          <t xml:space="preserve"> </t>
        </is>
      </c>
      <c r="E22" s="4" t="inlineStr">
        <is>
          <t xml:space="preserve"> </t>
        </is>
      </c>
      <c r="G22" s="4" t="inlineStr">
        <is>
          <t xml:space="preserve"> </t>
        </is>
      </c>
      <c r="I22" s="4" t="inlineStr">
        <is>
          <t xml:space="preserve"> </t>
        </is>
      </c>
      <c r="K22" s="4" t="inlineStr">
        <is>
          <t xml:space="preserve"> </t>
        </is>
      </c>
    </row>
    <row r="23">
      <c r="A23" s="4" t="inlineStr">
        <is>
          <t>- Sale of goods</t>
        </is>
      </c>
      <c r="B23" s="4" t="inlineStr">
        <is>
          <t>[7]</t>
        </is>
      </c>
      <c r="C23" s="4" t="inlineStr">
        <is>
          <t xml:space="preserve"> </t>
        </is>
      </c>
      <c r="E23" s="4" t="inlineStr">
        <is>
          <t xml:space="preserve"> </t>
        </is>
      </c>
      <c r="G23" s="4" t="inlineStr">
        <is>
          <t xml:space="preserve"> </t>
        </is>
      </c>
      <c r="I23" s="4" t="inlineStr">
        <is>
          <t xml:space="preserve"> </t>
        </is>
      </c>
      <c r="K23" s="6" t="n">
        <v>5</v>
      </c>
    </row>
    <row r="24">
      <c r="A24" s="4" t="inlineStr">
        <is>
          <t>- Purchases of goods</t>
        </is>
      </c>
      <c r="B24" s="4" t="inlineStr">
        <is>
          <t>[7]</t>
        </is>
      </c>
      <c r="C24" s="4" t="inlineStr">
        <is>
          <t xml:space="preserve"> </t>
        </is>
      </c>
      <c r="E24" s="4" t="inlineStr">
        <is>
          <t xml:space="preserve"> </t>
        </is>
      </c>
      <c r="G24" s="4" t="inlineStr">
        <is>
          <t xml:space="preserve"> </t>
        </is>
      </c>
      <c r="I24" s="6" t="n">
        <v>413</v>
      </c>
      <c r="K24" s="6" t="n">
        <v>81</v>
      </c>
    </row>
    <row r="25">
      <c r="A25" s="4" t="inlineStr">
        <is>
          <t>- Other services income</t>
        </is>
      </c>
      <c r="B25" s="4" t="inlineStr">
        <is>
          <t>[7]</t>
        </is>
      </c>
      <c r="C25" s="4" t="inlineStr">
        <is>
          <t xml:space="preserve"> </t>
        </is>
      </c>
      <c r="E25" s="4" t="inlineStr">
        <is>
          <t xml:space="preserve"> </t>
        </is>
      </c>
      <c r="G25" s="6" t="n">
        <v>7</v>
      </c>
      <c r="I25" s="4" t="inlineStr">
        <is>
          <t xml:space="preserve"> </t>
        </is>
      </c>
      <c r="K25" s="4" t="inlineStr">
        <is>
          <t xml:space="preserve"> </t>
        </is>
      </c>
    </row>
    <row r="26">
      <c r="A26" s="4" t="inlineStr">
        <is>
          <t>James Lim Eng Hock [Member]</t>
        </is>
      </c>
      <c r="C26" s="4" t="inlineStr">
        <is>
          <t xml:space="preserve"> </t>
        </is>
      </c>
      <c r="E26" s="4" t="inlineStr">
        <is>
          <t xml:space="preserve"> </t>
        </is>
      </c>
      <c r="G26" s="4" t="inlineStr">
        <is>
          <t xml:space="preserve"> </t>
        </is>
      </c>
      <c r="I26" s="4" t="inlineStr">
        <is>
          <t xml:space="preserve"> </t>
        </is>
      </c>
      <c r="K26" s="4" t="inlineStr">
        <is>
          <t xml:space="preserve"> </t>
        </is>
      </c>
    </row>
    <row r="27">
      <c r="A27" s="3" t="inlineStr">
        <is>
          <t>Related Party Transaction [Line Items]</t>
        </is>
      </c>
      <c r="C27" s="4" t="inlineStr">
        <is>
          <t xml:space="preserve"> </t>
        </is>
      </c>
      <c r="E27" s="4" t="inlineStr">
        <is>
          <t xml:space="preserve"> </t>
        </is>
      </c>
      <c r="G27" s="4" t="inlineStr">
        <is>
          <t xml:space="preserve"> </t>
        </is>
      </c>
      <c r="I27" s="4" t="inlineStr">
        <is>
          <t xml:space="preserve"> </t>
        </is>
      </c>
      <c r="K27" s="4" t="inlineStr">
        <is>
          <t xml:space="preserve"> </t>
        </is>
      </c>
    </row>
    <row r="28">
      <c r="A28" s="4" t="inlineStr">
        <is>
          <t>Loan from director</t>
        </is>
      </c>
      <c r="C28" s="4" t="inlineStr">
        <is>
          <t xml:space="preserve"> </t>
        </is>
      </c>
      <c r="E28" s="4" t="inlineStr">
        <is>
          <t xml:space="preserve"> </t>
        </is>
      </c>
      <c r="G28" s="5" t="n">
        <v>9881</v>
      </c>
      <c r="I28" s="4" t="inlineStr">
        <is>
          <t xml:space="preserve"> </t>
        </is>
      </c>
      <c r="K28" s="4" t="inlineStr">
        <is>
          <t xml:space="preserve"> </t>
        </is>
      </c>
    </row>
    <row r="29"/>
    <row r="30">
      <c r="A30" s="4" t="inlineStr">
        <is>
          <t>[1]Mr.
    Eng Hock Lim, Ms. Noi Geck Lee and Ms. Mei Jun Lim are the directors of P4 Engineering Industrial Pte Ltd. Mr. James Lim and Ms.
    Noi Geck Lee are the shareholders and they hold 100% in P4 Engineering Industrial Pte Ltd.[2]Mr.
    James Lim, Ms. Lee NG and Ms. Maggie Lim are the directors of P4 Engineering Industrial Pte Ltd. Mr. James Lim and Ms. Lee NG are
    the shareholders and they hold 100% in P4 Engineering Industrial Pte Ltd.[3]Ms.
    Maggie Lim and Mr. Nick Tan are the directors and shareholders, and they hold 100% in in Multi Ways Equipment Sdn Bhd.[4]Ms.
    Maggie Lim and Mr. Nick Tan are the directors. Ms. Maggie Lim, Mr. Nick Tan and Mr. James Lim are the shareholders and hold 100%
    in Multi Ways Equipment Sdn Bhd.[5]The
    amount due to Mr. Eng Hock Lim had been converted to loan account and Mr. Eng Hock Lim is the controlling shareholder through MWE
    Investments Limited which he holds 97.0% stake.[6]Mr.
    James Lim, Ms Lee NG and Ms Maggie Lim are the directors, and they are also the shareholders and hold 88% stake in MWE Investment
    Pte Ltd.[7]Mr.
    James Lim is the director and shareholder, and he holds 51% stake in Yin Zhan Holding Pte Ltd.</t>
        </is>
      </c>
    </row>
  </sheetData>
  <mergeCells count="10">
    <mergeCell ref="G1:L1"/>
    <mergeCell ref="C2:D2"/>
    <mergeCell ref="A30:K30"/>
    <mergeCell ref="G2:H2"/>
    <mergeCell ref="E2:F2"/>
    <mergeCell ref="K2:L2"/>
    <mergeCell ref="I2:J2"/>
    <mergeCell ref="A29:K29"/>
    <mergeCell ref="C1:F1"/>
    <mergeCell ref="A1:B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S OF COMPANY’S PURCHASES AND ITS OUTSTANDING PAYABLE BALANCES (Details) - Accounts Payable [Member] - Vendor A [Member] - Customer Concentration Risk [Member]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purchases</t>
        </is>
      </c>
      <c r="B4" s="10" t="n">
        <v>0.27</v>
      </c>
      <c r="C4" s="11" t="n">
        <v>0.136</v>
      </c>
      <c r="D4" s="10" t="n">
        <v>0.17</v>
      </c>
      <c r="E4" s="11" t="n">
        <v>0.152</v>
      </c>
      <c r="F4" s="11" t="n">
        <v>0.194</v>
      </c>
    </row>
    <row r="5">
      <c r="A5" s="4" t="inlineStr">
        <is>
          <t>Accounts payable</t>
        </is>
      </c>
      <c r="B5" s="4" t="inlineStr">
        <is>
          <t xml:space="preserve"> </t>
        </is>
      </c>
      <c r="C5" s="4" t="inlineStr">
        <is>
          <t xml:space="preserve"> </t>
        </is>
      </c>
      <c r="D5" s="4" t="inlineStr">
        <is>
          <t xml:space="preserve"> </t>
        </is>
      </c>
      <c r="E5" s="4" t="inlineStr">
        <is>
          <t xml:space="preserve"> </t>
        </is>
      </c>
      <c r="F5" s="5" t="n">
        <v>2325</v>
      </c>
    </row>
  </sheetData>
  <mergeCells count="3">
    <mergeCell ref="B1:C1"/>
    <mergeCell ref="D1:F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14" customWidth="1" min="8" max="8"/>
    <col width="14" customWidth="1" min="9" max="9"/>
  </cols>
  <sheetData>
    <row r="1">
      <c r="A1" s="1" t="inlineStr">
        <is>
          <t>CONCENTRATIONS OF RISK (Details Narrative) $ in Thousands, $ in Thousands</t>
        </is>
      </c>
      <c r="D1" s="2" t="inlineStr">
        <is>
          <t>6 Months Ended</t>
        </is>
      </c>
      <c r="F1" s="2" t="inlineStr">
        <is>
          <t>12 Months Ended</t>
        </is>
      </c>
    </row>
    <row r="2">
      <c r="B2" s="2" t="inlineStr">
        <is>
          <t>Apr. 01, 2024 USD ($)</t>
        </is>
      </c>
      <c r="C2" s="2" t="inlineStr">
        <is>
          <t>Apr. 01, 2024 SGD ($)</t>
        </is>
      </c>
      <c r="D2" s="2" t="inlineStr">
        <is>
          <t>Jun. 30, 2024 USD ($)</t>
        </is>
      </c>
      <c r="E2" s="2" t="inlineStr">
        <is>
          <t>Jun. 30, 2023</t>
        </is>
      </c>
      <c r="F2" s="2" t="inlineStr">
        <is>
          <t>Dec. 31, 2023 USD ($)</t>
        </is>
      </c>
      <c r="G2" s="2" t="inlineStr">
        <is>
          <t>Dec. 31, 2023 SGD ($)</t>
        </is>
      </c>
      <c r="H2" s="2" t="inlineStr">
        <is>
          <t>Dec. 31, 2022</t>
        </is>
      </c>
      <c r="I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based compensation</t>
        </is>
      </c>
      <c r="B4" s="5" t="n">
        <v>74360</v>
      </c>
      <c r="C4" s="5" t="n">
        <v>100000</v>
      </c>
      <c r="D4" s="4" t="inlineStr">
        <is>
          <t xml:space="preserve"> </t>
        </is>
      </c>
      <c r="E4" s="4" t="inlineStr">
        <is>
          <t xml:space="preserve"> </t>
        </is>
      </c>
      <c r="F4" s="5" t="n">
        <v>55465</v>
      </c>
      <c r="G4" s="5" t="n">
        <v>75000</v>
      </c>
      <c r="H4" s="4" t="inlineStr">
        <is>
          <t xml:space="preserve"> </t>
        </is>
      </c>
      <c r="I4" s="4" t="inlineStr">
        <is>
          <t xml:space="preserve"> </t>
        </is>
      </c>
    </row>
    <row r="5">
      <c r="A5" s="4" t="inlineStr">
        <is>
          <t>Bank and cash balances</t>
        </is>
      </c>
      <c r="B5" s="4" t="inlineStr">
        <is>
          <t xml:space="preserve"> </t>
        </is>
      </c>
      <c r="C5" s="4" t="inlineStr">
        <is>
          <t xml:space="preserve"> </t>
        </is>
      </c>
      <c r="D5" s="5" t="n">
        <v>3700</v>
      </c>
      <c r="E5" s="4" t="inlineStr">
        <is>
          <t xml:space="preserve"> </t>
        </is>
      </c>
      <c r="F5" s="6" t="n">
        <v>7100</v>
      </c>
      <c r="G5" s="4" t="inlineStr">
        <is>
          <t xml:space="preserve"> </t>
        </is>
      </c>
      <c r="H5" s="4" t="inlineStr">
        <is>
          <t xml:space="preserve"> </t>
        </is>
      </c>
      <c r="I5" s="4" t="inlineStr">
        <is>
          <t xml:space="preserve"> </t>
        </is>
      </c>
    </row>
    <row r="6">
      <c r="A6" s="4" t="inlineStr">
        <is>
          <t>Credit risk</t>
        </is>
      </c>
      <c r="B6" s="4" t="inlineStr">
        <is>
          <t xml:space="preserve"> </t>
        </is>
      </c>
      <c r="C6" s="4" t="inlineStr">
        <is>
          <t xml:space="preserve"> </t>
        </is>
      </c>
      <c r="D6" s="5" t="n">
        <v>3600</v>
      </c>
      <c r="E6" s="4" t="inlineStr">
        <is>
          <t xml:space="preserve"> </t>
        </is>
      </c>
      <c r="F6" s="5" t="n">
        <v>7100</v>
      </c>
      <c r="G6" s="4" t="inlineStr">
        <is>
          <t xml:space="preserve"> </t>
        </is>
      </c>
      <c r="H6" s="4" t="inlineStr">
        <is>
          <t xml:space="preserve"> </t>
        </is>
      </c>
      <c r="I6" s="4" t="inlineStr">
        <is>
          <t xml:space="preserve"> </t>
        </is>
      </c>
    </row>
    <row r="7">
      <c r="A7" s="4" t="inlineStr">
        <is>
          <t>Revenue Benchmark [Member] | Customer [Member] | Customer Concentration Ris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centration risk, percentage</t>
        </is>
      </c>
      <c r="B9" s="4" t="inlineStr">
        <is>
          <t xml:space="preserve"> </t>
        </is>
      </c>
      <c r="C9" s="4" t="inlineStr">
        <is>
          <t xml:space="preserve"> </t>
        </is>
      </c>
      <c r="D9" s="11" t="n">
        <v>0.081</v>
      </c>
      <c r="E9" s="11" t="n">
        <v>0.089</v>
      </c>
      <c r="F9" s="11" t="n">
        <v>0.121</v>
      </c>
      <c r="G9" s="11" t="n">
        <v>0.121</v>
      </c>
      <c r="H9" s="11" t="n">
        <v>0.206</v>
      </c>
      <c r="I9" s="11" t="n">
        <v>0.288</v>
      </c>
    </row>
    <row r="10">
      <c r="A10" s="4" t="inlineStr">
        <is>
          <t>Accounts Payable [Member] | Vendor A [Member] | Customer Concentration Ris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centration risk, percentage</t>
        </is>
      </c>
      <c r="B12" s="4" t="inlineStr">
        <is>
          <t xml:space="preserve"> </t>
        </is>
      </c>
      <c r="C12" s="4" t="inlineStr">
        <is>
          <t xml:space="preserve"> </t>
        </is>
      </c>
      <c r="D12" s="10" t="n">
        <v>0.27</v>
      </c>
      <c r="E12" s="11" t="n">
        <v>0.136</v>
      </c>
      <c r="F12" s="10" t="n">
        <v>0.17</v>
      </c>
      <c r="G12" s="10" t="n">
        <v>0.17</v>
      </c>
      <c r="H12" s="11" t="n">
        <v>0.152</v>
      </c>
      <c r="I12" s="11" t="n">
        <v>0.194</v>
      </c>
    </row>
  </sheetData>
  <mergeCells count="4">
    <mergeCell ref="B1:C1"/>
    <mergeCell ref="F1:I1"/>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Nov. 20, 2024 USD ($)</t>
        </is>
      </c>
    </row>
    <row r="2">
      <c r="A2" s="4" t="inlineStr">
        <is>
          <t>Multi Ways SG [Member]</t>
        </is>
      </c>
      <c r="B2" s="4" t="inlineStr">
        <is>
          <t xml:space="preserve"> </t>
        </is>
      </c>
    </row>
    <row r="3">
      <c r="A3" s="4" t="inlineStr">
        <is>
          <t>Partial payment</t>
        </is>
      </c>
      <c r="B3" s="5" t="n">
        <v>15000</v>
      </c>
    </row>
    <row r="4">
      <c r="A4" s="4" t="inlineStr">
        <is>
          <t>China Railway Tunnel Group Co Ltd [Member]</t>
        </is>
      </c>
      <c r="B4" s="4" t="inlineStr">
        <is>
          <t xml:space="preserve"> </t>
        </is>
      </c>
    </row>
    <row r="5">
      <c r="A5" s="4" t="inlineStr">
        <is>
          <t>Claim amount</t>
        </is>
      </c>
      <c r="B5" s="9" t="n">
        <v>51108.7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VESTMENT IN EQUITY SECURITIES (Details Narrative) - USD ($) $ in Thousands</t>
        </is>
      </c>
      <c r="B1" s="2" t="inlineStr">
        <is>
          <t>Jun. 30, 2024</t>
        </is>
      </c>
      <c r="C1" s="2" t="inlineStr">
        <is>
          <t>Dec. 31, 2023</t>
        </is>
      </c>
      <c r="D1" s="2" t="inlineStr">
        <is>
          <t>Dec. 31, 2022</t>
        </is>
      </c>
    </row>
    <row r="2">
      <c r="A2" s="3" t="inlineStr">
        <is>
          <t>Investments, Debt and Equity Securities [Abstract]</t>
        </is>
      </c>
      <c r="B2" s="4" t="inlineStr">
        <is>
          <t xml:space="preserve"> </t>
        </is>
      </c>
      <c r="C2" s="4" t="inlineStr">
        <is>
          <t xml:space="preserve"> </t>
        </is>
      </c>
      <c r="D2" s="4" t="inlineStr">
        <is>
          <t xml:space="preserve"> </t>
        </is>
      </c>
    </row>
    <row r="3">
      <c r="A3" s="4" t="inlineStr">
        <is>
          <t>Investments in equity securities</t>
        </is>
      </c>
      <c r="B3" s="5" t="n">
        <v>2200</v>
      </c>
      <c r="C3" s="5" t="n">
        <v>2200</v>
      </c>
      <c r="D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OVERVIEW AND BASIS OF PRESENTATION</t>
        </is>
      </c>
      <c r="B1" s="2" t="inlineStr">
        <is>
          <t>6 Months Ended</t>
        </is>
      </c>
      <c r="C1" s="2" t="inlineStr">
        <is>
          <t>12 Months Ended</t>
        </is>
      </c>
    </row>
    <row r="2">
      <c r="B2" s="2" t="inlineStr">
        <is>
          <t>Jun.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BUSINESS OVERVIEW AND BASIS OF PRESENTATION</t>
        </is>
      </c>
      <c r="B4" s="4" t="inlineStr">
        <is>
          <t xml:space="preserve">NOTE－1 BUSINESS OVERVIEW AND BASIS OF PRESENTATION Multi
Ways Holdings Limited (“MWH”) is incorporated in the Cayman Islands on June 2, 2022 under the Companies Act as an exempted
company with limited liability. The authorized share capital is $ 2,500,000
divided into 10,000,000,000
Ordinary Shares, par value $ 0.00025
each. MWH,
through its subsidiaries (collectively referred to as the “Company”) are mainly engaged in the sale and rental of the heavy
construction equipment in Singapore, and global sales primarily generated from the Asia Pacific. The Company has over twenty (20) years
of experience in supplying heavy construction equipment and rental businesses in the construction industry. Description
of subsidiaries incorporated and controlled by the Company SCHEDULE
OF SUBSIDIARIES INCORPORATED AND CONTROLLED
Name Background Effective
ownership
MWE
Holdings Limited (“MWE Holdings”) British
Virgin Islands company Incorporated
on June 15, 2022 Issued
and outstanding 1,000 1,000 Investment
holding Provision
of investment holding 100
Multi
Ways Equipment Pte Ltd (“Multi Ways SG”) Singaporean
company Incorporated
on August 22, 2002 Issued
and outstanding 7,200,002 7,200,002 Wholesale
and retail trading and renting of industrial machinery and equipment 100 Reorganization Since
2022, the Company completed several transactions for the purposes of a group reorganization, as below:- On
August 26, 2022, Mr. James Lim and Precious Choice Global entered into the Acquisition Agreement, pursuant to which Precious Choice Global
acquired 352,800 4.9 On
August 26, 2022, Mr. Eng Hock Lim and Ms. Noi Geck Lee, Precious Choice Global and MWH entered into a reorganization agreement, pursuant
to which Mr. Eng Hock Lim and Ms. Noi Geck Lee and Precious Choice Global transferred their respective 6,627,201 220,001 352,800 8,915,624 459,326 Prior
to a group reorganization, MWE Holdings, the holding company of a direct wholly-owned company comprised of Multi Ways SG. MWE Holdings
was held as to 95.1 4.9 8,915,625 459,375 During
the years presented in these consolidated financial statements, the control of the entities has never changed (always under the control
of MWH). Accordingly, the combination has been treated as a corporate restructuring (“Reorganization”) of entities under
common control and thus the current capital structure has been retroactively presented in prior periods as if such structure existed
at that time and in accordance with ASC 805-50-45-5, the entities under common control are presented on a combined basis for all periods
to which such entities were under common control. The consolidation of MWH and its subsidiaries has been accounted for at historical
cost and prepared on the basis as if the aforementioned transactions had become effective as of the beginning of the first period presented
in the accompanying consolidated financial statements. On
April 5, 2023, the Company completed its initial public offering. In this offering, the Company issued 6,040,000 2.50 15.1 13.5 1.6 The
total number of ordinary shares issued and outstanding as of June 30, 2024 was 30,840,000 Upon
completion of issuance of the shares under the Offering, Multi Ways is effectively owned 66.75
by MWE Investments Limited and 33.25
by public shareholders. Deferred
Offering Costs Deferred
offering costs consists of capitalized underwriting, legal, accounting and other expenses incurred through the balance sheet date that
are directly related the proposed Public Offering and will be charged against the proceeds received upon completion of the offering,
should the offering be unsuccessful, these deferred costs will be charged to operations. The
Company incurred approximately $ 1.6 </t>
        </is>
      </c>
      <c r="C4" s="4" t="inlineStr">
        <is>
          <t>NOTE－1
BUSINESS OVERVIEW AND BASIS OF PRESENTATION Multi
Ways Holdings Limited (“MWH”) is incorporated in the Cayman Islands on June 2, 2022 under the Companies
Act as an exempted company with limited liability. The authorized share capital is US$ 100,000 400,000,000 0.00025 MWH,
through its subsidiaries (collectively referred to as the “Company”) are mainly engaged in the sale and rental of the heavy
construction equipment in Singapore, and global sales primarily generated from the Asia Pacific. The Company has over twenty (20) years
of experience in supplying heavy construction equipment and rental businesses in the construction industry. Description
of subsidiaries incorporated and controlled by the Company SCHEDULE
OF SUBSIDIARIES INCORPORATED AND CONTROLLED
Name Background Effective
ownership
MWE
Holdings Limited (“MWE Holdings”) British
Virgin Islands company Incorporated on June 15, 2022 Issued and outstanding 1,000 1,000 100
Multi
Ways Equipment Pte Ltd (“Multi Ways SG”) Singaporean
company Incorporated on August 22, 2002 Issued and outstanding 7,200,002 7,200,002 100 Reorganization Since
2022, the Company completed several transactions for the purposes of a group reorganization, as below:- On
August 26, 2022, Mr. James Lim and Precious Choice Global entered into the Acquisition Agreement, pursuant to which Precious Choice Global
acquired 352,800 4.9 On
August 26, 2022, Mr. James Lim and Ms. Lee NG, Precious Choice Global and MWH entered into a reorganization agreement, pursuant to which
Mr. James Lim and Ms. Lee NG and Precious Choice Global transferred their respective 6,627,201 220,001 352,800 8,915,624 459,326 Prior
to a group reorganization, MWE Holdings, the holding company of a direct wholly-owned company comprised of Multi Ways SG. MWE Holdings
was held as to 95.1 4.9 8,915,625 459,375 During
the years presented in these consolidated financial statements, the control of the entities has never changed (always under the control
of MWH). Accordingly, the combination has been treated as a corporate restructuring (“Reorganization”) of entities under
common control and thus the current capital structure has been retroactively presented in prior periods as if such structure existed
at that time and in accordance with ASC 805-50-45-5, the entities under common control are presented on a combined basis for all periods
to which such entities were under common control. The consolidation of MWH and its subsidiaries has been accounted for at historical
cost and prepared on the basis as if the aforementioned transactions had become effective as of the beginning of the first period presented
in the accompanying consolidated financial statements. On
April 5, 2023, the Company completed its initial public offering. In this offering, the Company issued 6,040,000 2.50 15.1 13.5 1.6 The
total number of ordinary shares issued and outstanding as of December 31, 2023 was 30,840,000 Upon
completion of issuance of the shares under the Offering, Multi Ways is effectively owned 66.75 33.25 Deferred
Offering Costs Deferred
offering costs consists of capitalized underwriting, legal, accounting and other expenses incurred through the balance sheet date that
are directly related the proposed Public Offering and will be charged against the proceeds received upon completion of the offering,
should the offering be unsuccessful, these deferred costs will be charged to operations. The Company incurred US$ 1.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2 SUMMARY OF SIGNIFICANT ACCOUNTING POLICIES These
accompanying consolidated financial statements reflect the application of certain significant accounting policies as described in this
note and elsewhere in the accompanying consolidated financial statements and notes. ● Basis of Presentation The
accompanying consolidated financial statements have been prepared in accordance with accounting principles generally accepted in the
United States of America (“U.S. GAAP”). ●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in the period include the allowance for doubtful accounts on accounts and other receivables, impairment loss on inventories, assumptions
used in assessing right-of-use assets and impairment of long-lived assets, and deferred tax valuation allowance. The
inputs into the management’s judgments and estimates consider the economic implications of COVID-19 on the Company’s critical
and significant accounting estimates. Actual results could differ from these estimates. ● Basis of Consolidation The
consolidated financial statements include the financial statements of the Company and its subsidiaries. All significant inter-company
balances and transactions within the Company have been eliminated upon consolidation. ●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 (“US$”) and the accompanying consolidated financial statements
have been expressed in US$. In addition, the Company and subsidiaries are operating in Singapore, maintain their books and record in
their local currency, Singapore Dollars (“S$”),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Translation of Financial Statement Translation
of amounts from S$ into $ has been made at the following exchange rates for the six months ended June 30, 2024 and 2023: SCHEDULE
OF TRANSLATION OF AMOUNTS EXCHANGE RATES
June 30, 2024 June 30, 2023
Year-end $:S$ exchange rate 1.3509 1.3520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The Company maintains most of its bank accounts in Singapore. ● Restricted Cash Restricted
cash held by foreign subsidiaries related to fixed deposits within or more than twelve months that also serve as security deposits and
guarantees under the banking facilities. ● Accounts Receivable, net Accounts
receivable include trade accounts due from customers in the sale of products. Accounts
receivable are recorded at the invoiced amount and do not bear interest, which are due within contractual payment terms. The normal settlement
terms of accounts receivable from insurance companies in the provision of brokerage agency services are within 30 days upon the execution
of the insurance policies. The Company seeks to maintain strict control over its outstanding receivables to minimize credit risk. Overdue
balances are reviewed regularly by senior management.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The Company’s management
continues to evaluate the reasonableness of the valuation allowance policy and update it if necessary. The
Company does not hold any collateral or other credit enhancements overs its accounts receivable balances. ● Inventories Inventories
are valued at the lower of cost or net realizable value. Cost is determined by the average cost method. The Company records adjustments
to its inventory for estimated obsolescence or diminution in net realizable value equal to the difference between the cost of the inventory
and the estimated net realizable value. At the point of loss recognition, a new cost basis for that inventory is established, and subsequent
changes in facts and circumstances do not result in the restoration or increase in that newly established cost basis. ● Property and Equipment, ne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PROPERTY AND EQUIPMENT EXPECTED USEFUL LIFE
Expected
useful life
Leasehold
building Over
the remaining lease term
Leasehold
improvement Over
the remaining lease term
Plant
and machineries 10
Motor
vehicles 5
Office
equipment, and furniture and fittings 3 10 Expenditure
for repairs and maintenance is expensed as incurred. When assets have retired or sold, the cost and related accumulated depreciation
are removed from the accounts and any resulting gain or loss is recognized in the Results of operations. ● Impairment of Long-Lived Assets In
accordance with the provisions of ASC Topic 360, Impairment or Disposal of Long-Lived Assets ● Revenue Recognition
(a) Revenues
from goods and services provided The
Company receives certain portion of its non-interest income from contracts with customers, which are accounted for in accordance with
Accounting Standards Update (“ASU”) No. 2014-09, Revenue from Contracts with Customers (Topic 606) ASC
606-10 provided the following overview of how revenue is recognized from the Company’s contracts with customers: The Company recognizes
revenue to depict the transfer of promised goods or services to customers in an amount that reflects the consideration to which the Compan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Majority
of the Company’s income is derived from contracts with customers in the sale of products, and as such, the revenue recognized depicts
the transfer of promised goods or services to its customers in an amount that reflects the consideration to which the entity expects
to be entitled in exchange for those goods or services. The Company considers the terms of the contract and all relevant facts and circumstances
when applying this guidance. The Company’s revenue recognition policies are in compliance with ASC 606, as follows: Product
sales consist of a single performance obligation that the Company satisfies at a point in time. The Company recognizes product revenue
when the following events have occurred: (a) the Company has transferred physical possession of the products, depending upon the method
of distribution and shipping terms set forth in the customer contract, (b) the Company has a present right to payment, (c) the customer
has legal title to the products, and (d) the customer bears significant risks and rewards of ownership of the products. Based on the
Company’s historical practices and shipping terms specified in the sales agreements and invoices, these criteria are generally
met when the products are:
● Invoiced;
and
● Shipped
from the Company’s facilities or warehouse (“Ex-works”, which is the Company’s standard shipping term). For
these sales, the Company determines that the customer is able to direct the use of, and obtain substantially all of the benefits from,
the products at the time the products are shipped.
(b) Revenues
from equipment rental The
accounting for the types of revenue that are accounted for under Topic 842 is discussed below. Equipment
rental business are governed by our standard rental contract. The Company accounts for the rental of heavy construction equipment as
operating leases where, lease income from the prospective of lessor is recognized to the Company’s statement of income straight-line
basis over the term of the lease once management has determined that the lease payments are reasonably expected to be collected. The
performance obligation under these leasing arrangements is to deliver the unit to the customer at their location and ensure that our
heavy construction equipment is ready for use, and to ensure that our heavy construction equipment is available for use over the life
of the lease contract. Our rental contract periods are on monthly. Our
equipment rental business is generally short-term to mid-term in nature and our heavy construction equipment is typically rented for
the majority of the time that we own it. The
Company records its revenues on product sales, net of GST upon the services are rendered and the title and risk of loss of products are
fully transferred to the customers. The Company is subject to GST which is levied on the majority of the products at the rate of 9% on
the invoiced value of sales in Singapore. Amounts
received as prepayment on future products are recorded as customer deposit and recognized as income when the product is shipped. The
Company generally allows a 7 days’ right of return to its customers. As of both June 30, 2024 and December 31, 2023, the sales
returns allowance was approximately $ 2.8 2.5 Certain
larger customers pay in advance for future shipments. These advance payments totaled approximately $ 6.5 3.2 ● Shipping and Handling Costs No
shipping and handling costs are associated with the distribution of the products to the customers which are borne by the Company’s
suppliers or distributors during the six months ended June 30, 2024 and 2023. ● Sales and Marketing Sales
and marketing expenses include payroll, employee benefits and other headcount-related expenses associated with sales and marketing personnel,
and the costs of advertising, promotions, seminars, and other programs. Advertising costs are expensed as incurred. Advertising expense
was approximately $ 0.02 0.03 ● Government Grant A
government grant or subsidy is not recognized until there is reasonable assurance that: (a) the enterprise will comply with the conditions
attached to the grant; and (b) the grant will be received. When the Company receives government grant or subsidies but the conditions
attached to the grants have not been fulfilled, such government subsidies are deferred and recorded under other payables and accrued
expenses, and other long-term liability. The classification of short-term or long-term liabilities is dependent on the management’s
expectation of when the conditions attached to the grant can be fulfilled. For the six months ended June 30, 2024 and 2023, the Company
received government subsidies of approximately $ 0.02 0.02 ● Comprehensive Income (Loss) ASC
Topic 220, Comprehensive Income ● Income Taxes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For
the six months ended June 30, 2024 and 2023, the Company did not have any interest and penalties associated with tax positions. As of
June 30, 2024 and December 31, 2023, the Company did not have any significant unrecognized uncertain tax positions. The
Company is subject to tax in local and foreign jurisdiction. As a result of its business activities, the Company files tax returns that
are subject to examination by the relevant tax authorities. ● Leases Effective
from January 1, 2020, the Company adopted the guidance of ASC 842, Lease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 ● Retirement Plan Costs Contributions
to retirement plans (which are defined contribution plans) are charged to general and administrative expenses in the accompanying statements
of operation as the related employee service are provided. The Company is required to make contribution to their employees under a government-mandated
multi-employer defined contribution pension scheme for its eligible full-times employees in Singapore. The Company is required to contribute
a specified percentage of the participants’ relevant income based on their ages and wages level. For the six months ended June
30, 2024 and 2023, approximately $ 0.1 0.1 ● Segment Reporting FASB
ASC 280, “ Segment Reporting”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to report accounting for contingencie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Concentration of Credit Risk Financial
instruments that potentially subject the Company to credit risk consist of cash equivalents, restricted cash, accounts receivable. Cash
equivalents are maintained with high credit quality institutions, the composition and maturities of which are regularly monitored by
management. As of April 1, 2024, the Singapore Deposit Protection Board pays compensation up to a limit of S$100,000 (approximately US$74,360)
if the bank with which an individual/a company hold its eligible deposit fails. 3.7 3.6 For
accounts receivable, the Company determines, on a continuing basis, the allowance for doubtful accounts are based on the estimated realizable
value. The Company identifies credit risk on a customer-by-customer basis. The information is monitored regularly by management. Concentration
of credit risk arises when a group of customers having similar characteristics such that their ability to meet their obligations is expected
to be affected similarly by changes In economic conditions. ● Exchange Rate Risk The
reporting currency of the Company is US$, to date the majority of the revenues and costs are denominated in S$ and a significant portion
of the assets and liabilities are denominated in S$. As a result, the Company is exposed to foreign exchange risk as its revenues and
results of operations may be affected by fluctuations in the exchange rate between US$ and S$. If S$ depreciates against US$, the value
of S$ revenues and assets as expressed in US$ financial statements will decline. The Company does not hold any derivative or other financial
instruments that expose to substantial market risk. ●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 Fair Value Measurement The
Company follows the guidance of the ASC Topic 820-10, Fair Value Measurement and Disclosure
● Level
1
● Level
2 :
● Level
3 The
carrying value of the Company’s financial instruments: cash and cash equivalents, restricted cash, accounts receivable, loans receivable,
amount due to a related party, accounts payable, escrow liabilities,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note payable approximate
the carrying amount. The Company accounts for loans receivable at cost, subject to impairment testing. The Company obtains a third-party
valuation based upon loan level data including note rate, type and term of the underlying loans. The
Company’s non-marketable equity securities are investments in privately held companies, which are without readily determinable
market values and are classified as Level 3, due to the absence of quoted market prices, the inherent lack of liquidity and the fact
that inputs used to measure fair value are unobservable and require management’s judgment.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ly Issued Accounting Pronouncements In
July 2023, the Financial Accounting Standards Board (“FASB”) issued ASU 2023-07, Segment Reporting (Topic 280): Improvements
to Reportable Segment Disclosures, which requires public entities to disclose information about their reportable segments’ significant
expenses and certain other segment items on an interim and annual basis if they are regularly provided to the chief operating decision
maker (“CODM”). This ASU is effective for fiscal years beginning after December 15, 2023, and interim periods within fiscal
years beginning after December 15, 2024. Early adoption is permitted. The amendments should be applied retrospectively to all prior periods
presented. Upon transition, the segment expense categories and amounts disclosed in the prior periods should be based on the significant
segment expense categories identified and disclosed in the period of adoption. In
September 2023, the FASB issued ASU 2023-09, Income Taxes (Topic 740): Improvements to Income Tax Disclosures, which requires public
entities on an annual basis to disclose (1) specific categories in the tax rate reconciliation and (2) income taxes paid disaggregated
by jurisdiction. This ASU is effective for fiscal years beginning after December 15, 2024, with early adoption permitted. The amendments
should be applied on a prospective basis, though retrospective application is permitted. In
October 2023, the FASB issued ASU 2023-06, Disclosure Improvements: Codification Amendments in Response to the SEC’s Disclosure
Update and Simplification Initiative, which incorporates certain SEC disclosure requirements into the FASB Accounting Standards Codification.
This update will improve disclosure and presentation requirements of a variety of topics and align the requirements in the FASB codification
with the SEC’s regulations. The Company is currently evaluating the potential effect of this ASU on its combined financial statements,
but does not expect the impact to be material.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 </t>
        </is>
      </c>
      <c r="C4" s="4" t="inlineStr">
        <is>
          <t xml:space="preserve">NOTE－2
SUMMARY OF SIGNIFICANT ACCOUNTING POLICIES These
accompanying consolidated financial statements reflect the application of certain significant accounting policies as described in this
note and elsewhere in the accompanying consolidated financial statements and notes. ●
Basis of Presentation The
accompanying consolidated financial statements have been prepared in accordance with accounting principles generally accepted in the
United States of America (“U.S. GAAP”). ●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years presented. Significant accounting estimates in
the period include the allowance for expected credit loss on accounts and other receivables, impairment loss on inventories, assumptions
used in assessing right-of-use assets and impairment of long-lived assets, and deferred tax valuation allowance. The
inputs into the management’s judgments and estimates consider the economic implications of COVID-19 on the Company’s critical
and significant accounting estimates. Actual results could differ from these estimates. ●
Basis of Consolidation The
consolidated financial statements include the financial statements of the Company and its subsidiaries. All significant inter-company
balances and transactions within the Company have been eliminated upon consolidation. ●
Non-Controlling Interest The
Company reports non-controlling interest in its majority owned subsidiaries in the consolidated balance sheets within the shareholders’
equity section, separately from the Company’s shareholders’ equity. Non-controlling interest represents non-controlling interest
holders’ proportionate share of the equity of the Company’s majority-owned subsidiaries. Non-controlling interest is adjusted
for non-controlling interest holders’ proportionate share of the earnings or losses and other comprehensive income. ●
Foreign Currency Translation and Transac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 (“US$”) and the accompanying consolidated financial statements
have been expressed in US$. In addition, the Company and subsidiaries are operating in Singapore, maintain their books and record in
their local currency, Singapore Dollars (“S$”),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Translation of Financial Statement Translation
of amounts from S$ into US$ has been made at the following exchange rates for the financial years ended December 31, 2023, 2022 and 2021: SCHEDULE
OF TRANSLATION OF AMOUNTS EXCHANGE RATES
December 31, 2023 December 31, 2022 December 31, 2021
Year-end S$:US$ exchange rate 1.3314 1.3722 1.3517 Translation
gains and losses that arise from exchange rate fluctuations from transactions denominated in a currency other than the functional currency
are translated, as the case may be, at the rate on the date of the transaction and included in the results of operations as incurred. ●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The Company maintains most of its bank accounts in Singapore. ●
Restricted Cash Restricted
cash held by foreign subsidiaries related to fixed deposits within or more than twelve months that also serve as security deposits and
guarantees under the banking facilities. ●
Accounts Receivable, net Accounts
receivable include trade accounts due from customers in the sale of products. Accounts
receivable are recorded at the invoiced amount and do not bear interest, which are due within contractual payment terms. The normal settlement
terms of accounts receivable from insurance companies in the provision of brokerage agency services are within 30 days upon the execution
of the insurance policies. The Company seeks to maintain strict control over its outstanding receivables to minimize credit risk. Overdue
balances are reviewed regularly by senior management. Management reviews its receivables on a regular basis to determine if the bad debt
allowance is adequate and provides allowance when necessary. The Company makes estimates of expected credit losses
for the allowance for expected credit loss based upon its assessment of various factors, including (i) historical experience, (ii) the age
of the accounts receivable balances, (iii) credit quality of its customers, (iv) current economic conditions, (v) reasonable and supportable
forecasts of future economic conditions, and other factors that may affect its ability to collect from customers. Expected credit losses
are estimated on a pool basis when similar risk characteristics exist using an age-based reserve model. Receivables that do not share
risk characteristics are evaluated on an individual basis. Estimates of expected credit losses on trade receivables are recorded at inception
and adjusted over the contractual life. The
Company does not hold any collateral or other credit enhancements overs its accounts receivable balances. ●
Inventories Inventories
are valued at the lower of cost or net realizable value. Cost is determined by the average cost method. The Company records adjustments
to its inventory for estimated obsolescence or diminution in net realizable value equal to the difference between the cost of the inventory
and the estimated net realizable value. At the point of loss recognition, a new cost basis for that inventory is established, and subsequent
changes in facts and circumstances do not result in the restoration or increase in that newly established cost basis. ●
Property and Equipment, net Property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SCHEDULE
OF PROPERTY AND EQUIPMENT EXPECTED USEFUL LIFE
Expected
useful life
Leasehold
building Over
the remaining lease term
Leasehold
improvement Over
the remaining lease term
Plant
and machineries 10
Motor
vehicles 5
Office
equipment, and furniture and fittings 3 10 Expenditure
for repairs and maintenance is expensed as incurred. When assets have retired or sold, the cost and related accumulated depreciation
are removed from the accounts and any resulting gain or loss is recognized in the Results of operations. ●
Impairment of Long-Lived Assets In
accordance with the provisions of ASC Topic 360, Impairment or Disposal of Long-Lived Assets ●
Revenue Recognition
(a) Revenues
from goods and services provided The
Company receives certain portion of its non-interest income from contracts with customers, which are accounted for in accordance with
Accounting Standards Update (“ASU”) No. 2014-09, Revenue from Contracts with Customers (Topic 606) ASC
606-10 provided the following overview of how revenue is recognized from the Company’s contracts with customers: The Company recognizes
revenue to depict the transfer of promised goods or services to customers in an amount that reflects the consideration to which the Compan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Majority
of the Company’s income is derived from contracts with customers in the sale of products, and as such, the revenue recognized depicts
the transfer of promised goods or services to its customers in an amount that reflects the consideration to which the entity expects
to be entitled in exchange for those goods or services. The Company considers the terms of the contract and all relevant facts and circumstances
when applying this guidance. The Company’s revenue recognition policies are in compliance with ASC 606, as follows: Product
sales consist of a single performance obligation that the Company satisfies at a point in time. The Company recognizes product revenue
when the following events have occurred: (a) the Company has transferred physical possession of the products, depending upon the method
of distribution and shipping terms set forth in the customer contract, (b) the Company has a present right to payment, (c) the customer
has legal title to the products, and (d) the customer bears significant risks and rewards of ownership of the products. Based on the
Company’s historical practices and shipping terms specified in the sales agreements and invoices, these criteria are generally
met when the products are:
● Invoiced;
and
● Shipped
from the Company’s facilities or warehouse (“Ex-works”, which is the Company’s standard shipping term). For
these sales, the Company determines that the customer is able to direct the use of, and obtain substantially all of the benefits from,
the products at the time the products are shipped.
(b) Revenues
from equipment rental The
accounting for the types of revenue that are accounted for under Topic 842 is discussed below. Equipment
rental business is governed by our standard rental contract. The Company accounts for the rental of heavy construction equipment as operating
leases where, lease income from the prospective of lessor is recognized to the Company’s statement of income straight-line basis
over the term of the lease once management has determined that the lease payments are reasonably expected to be collected. The performance
obligation under these leasing arrangements is to deliver the unit to the customer at their location, ensure that our heavy construction
equipment is ready for use, and ensure that our heavy construction equipment is available for use over the life of the lease contract.
Our rental contract periods are on monthly. Our
equipment rental business is generally short-term to mid-term in nature and our heavy construction equipment is typically rented for
the majority of the time that we own it. The
Company records its revenues on product sales, net of GST upon the services are rendered and the title and risk of loss of products are
fully transferred to the customers. The Company is subject to GST which is levied on the majority of the products at the rate of 8% on
the invoiced value of sales in Singapore. Amounts
received as prepayment on future products are recorded as customer deposit and recognized as income when the product is shipped. The
Company generally allows a 7 days’ right of return to its customers. For the financial years ended December 31, 2023, 2022 and
2021, the sales returns allowance was approximately $ 2.5 4.5 2.2 Certain
larger customers pay in advance for future shipments. These advance payments totaled approximately $ 3.2 5.9 10.4 ●
Shipping and Handling Costs No
shipping and handling costs are associated with the distribution of the products to the customers, as these costs are borne by the company’s
suppliers or distributors during the financial years ended December 31, 2023, 2022, and 2021. ●
Sales and Marketing Sales
and marketing expenses include payroll, employee benefits and other headcount-related expenses associated with sales and marketing personnel,
and the costs of advertising, promotions, seminars, and other programs. Advertising expense was approximately $ 0.02 0.03 0.02 ●
Government Grant A
government grant or subsidy is not recognized until there is reasonable assurance that: (a) the enterprise will comply with the conditions
attached to the grant; and (b) the grant will be received. When the Company receives government grant or subsidies but the conditions
attached to the grants have not been fulfilled, such government subsidies are deferred and recorded under other payables and accrued
expenses, and other long-term liability. The classification of short-term or long-term liabilities is depended on the management’s
expectation of when the conditions attached to the grant can be fulfilled. For the financial years ended December 31, 2023, 2022, and
2021, the Company received government subsidies of approximately $ 0.02 million,
approximately $ 0.08 0.1 ●
Comprehensive Income (Loss) ASC
Topic 220, Comprehensive Income ●
Income Taxes Income
taxes are determined in accordance with the provisions of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For
the financial years ended December 31, 2023, 2022 and 2021, the Company did not have any interest and penalties associated with tax
positions. As of December 31, 2023 and 2022, the Company did not have any significant unrecognized uncertain tax
positions. The
Company is subject to tax in local and foreign jurisdiction. As a result of its business activities, the Company files tax returns that
are subject to examination by the relevant tax authorities. ●
Leases Effective
from January 1, 2020, the Company adopted the guidance of ASC 842, Leases The
accounting update also requires that for finance leases, a lessee recognize interest expense on the lease liability, separately from
the amortization of the right-of-use asset in the statements of earnings, while for operating leases, such amounts should be recognized
as a combined expense. In addition, this accounting update requires expanded disclosures about the nature and terms of lease agreements. ●
Retirement Plan Costs Contributions
to retirement plans (which are defined contribution plans) are charged to general and administrative expenses in the accompanying statements
of operation as the related employee service are provided. The Company is required to make contribution to their employees under a government-mandated
multi-employer defined contribution pension scheme for its eligible full-times employees in Singapore. The Company is required to contribute
a specified percentage of the participants’ relevant income based on their ages and wages level. During the financial years ended
December 31, 2023, 2022 and 2021, approximately $ 0.3 0.2 0.2 ●
Segment Reporting FASB
ASC 280, “ Segment Reporting”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to report accounting for contingencie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Concentration of Credit Risk Financial
instruments that potentially subject the Company to credit risk consist of cash and cash equivalents, restricted cash, and accounts receivable.
Cash and cash equivalents are maintained with high credit quality institutions, the composition and maturities of which are regularly
monitored by management. The Singapore Deposit Protection Board pays compensation up to a limit of S$75,000 (approximately US$56,330)
if the bank with which an individual/a company hold its eligible deposit fails. 7.1 7.1 For
accounts receivable, the Company determines, on a continuing basis, the allowance for expected credit loss are based on the estimated realizable
value. The Company identifies credit risk on a customer-by-customer basis. The information is monitored regularly by management. Concentration
of credit risk arises when a group of customers having similar characteristics such that their ability to meet their obligations is expected
to be affected similarly by changes in economic conditions. ●
Exchange Rate Risk The
reporting currency of the Company is US$, to date the majority of the revenues and costs are denominated in S$ and a significant portion
of the assets and liabilities are denominated in S$. As a result, the Company is exposed to foreign exchange risk as its revenues and
results of operations may be affected by fluctuations in the exchange rate between US$ and S$. If S$ depreciates against US$, the value
of S$ revenues and assets as expressed in US$ financial statements will decline. The Company does not hold any derivative or other financial
instruments that expose to substantial market risk. ●
Liquidity Risk Liquidity
risk is the risk that the Company will not be able to meet its financial obligations as they become due. The Company’s policy is
to ensure that it has sufficient cash to meet its liabilities when they become due, under both normal and stressed conditions, without
incurring unacceptable losses or risking damage to the Company’s reputation. A key risk in managing liquidity is the degree of
uncertainty in the cash flow projections. If future cash flows are fairly uncertain, the liquidity risk increases. ●
Fair Value Measurement The
Company follows the guidance of the ASC Topic 820-10, Fair Value Measurement and Disclosure
● Level
1
● Level
2 :
● Level
3 The
carrying value of the Company’s financial instruments: cash and cash equivalents, restricted cash, accounts receivable, loans receivable,
amount due to a related party, accounts payable, escrow liabilities,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note payable approximate
the carrying amount. The Company accounts for loans receivable at cost, subject to impairment testing. The Company obtains a third-party
valuation based upon loan level data including note rate, type and term of the underlying loans. The
Company’s non-marketable equity securities are investments in privately held companies, which are without readily determinable
market values and are classified as Level 3, due to the absence of quoted market prices, the inherent lack of liquidity and the fact
that inputs used to measure fair value are unobservable and require management’s judgment.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ly Issued Accounting Pronouncements In
June 2016, the Financial Accounting Standard Board (“FASB”) issued ASU 2016-13, Financial Instruments—Credit Losses
(Topic 326): Measurement of Credit Losses on Financial Instruments In
December 2019, the FASB issued ASU 2019-12, Simplifying the Accounting for Income Taxes Income Taxe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 The adoption of these effective standards is not expected to result in any material impac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DISAGGREGATION OF REVENUE</t>
        </is>
      </c>
      <c r="B1" s="2" t="inlineStr">
        <is>
          <t>6 Months Ended</t>
        </is>
      </c>
      <c r="C1" s="2" t="inlineStr">
        <is>
          <t>12 Months Ended</t>
        </is>
      </c>
    </row>
    <row r="2">
      <c r="B2" s="2" t="inlineStr">
        <is>
          <t>Jun. 30, 2024</t>
        </is>
      </c>
      <c r="C2" s="2" t="inlineStr">
        <is>
          <t>Dec. 31, 2023</t>
        </is>
      </c>
    </row>
    <row r="3">
      <c r="A3" s="3" t="inlineStr">
        <is>
          <t>Revenue from Contract with Customer [Abstract]</t>
        </is>
      </c>
      <c r="B3" s="4" t="inlineStr">
        <is>
          <t xml:space="preserve"> </t>
        </is>
      </c>
      <c r="C3" s="4" t="inlineStr">
        <is>
          <t xml:space="preserve"> </t>
        </is>
      </c>
    </row>
    <row r="4">
      <c r="A4" s="4" t="inlineStr">
        <is>
          <t>DISAGGREGATION OF REVENUE</t>
        </is>
      </c>
      <c r="B4" s="4" t="inlineStr">
        <is>
          <t xml:space="preserve">NOTE
－ 3 DISAGGREGATION OF REVENUE The
following tables present the Company’s revenue disaggregated by business segment and geography, based on management’s assessment
of available data: SCHEDULE
OF BUSINESS SEGMENT AND GEOGRAPHY
Six Months ended June 30,
2024 2023
$’000 $’000
Sales at a single point in time
Equipment Sales 9,600 10,957
Services 973 1,306
Total sales at a single point
in time 10,573 12,263
Sales over time
Rental 3,518 2,108
Total
sales 14,091 14,371 In
accordance with ASC 280, Segment Reporting SCHEDULE
OF GEOGRAPHIC SEGEMENTS
Six Months ended June 30,
2024 2023
$’000 $’000
Singapore 9,776 4,870
United Arab Emirates 1,503 2,594
Other countries (1) 2,812 6,907
Total 14,091 14,371
(1) “Other
Countries” means Maldives, Indonesia, Thailand, Vietnam, Philippines, and Australia. </t>
        </is>
      </c>
      <c r="C4" s="4" t="inlineStr">
        <is>
          <t xml:space="preserve">NOTE－
3 DISAGGREGATION OF REVENUE The
following tables present the Company’s revenue disaggregated by business segment and geography, based on management’s assessment
of available data: SCHEDULE
OF BUSINESS SEGMENT AND GEOGRAPHY
2023 2022 2021
Financial Years ended December 31,
2023 2022 2021
$’000 $’000 $’000
Sales at a single point in time
Equipment Sales 24,695 32,202 26,095
Services 6,368 2,354 2,892
Total sales at a single point in time 31,063 34,556 28,987
Sales over time
Rental 4,953 3,803 4,419
Total sales 36,016 38,359 33,406 In
accordance with ASC 280, Segment Reporting SCHEDULE OF BUSINESS SEGMENT AND GEOGRAPHY
Financial Years ended December 31,
2023 2022 2021
$’000 $’000 $’000
Singapore 17,430 15,811 13,884
Australia 6,737 9,056 10,064
Other countries 11,849 13,492 9,458
Total 36,016 38,359 33,4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10:30Z</dcterms:created>
  <dcterms:modified xmlns:dcterms="http://purl.org/dc/terms/" xmlns:xsi="http://www.w3.org/2001/XMLSchema-instance" xsi:type="dcterms:W3CDTF">2025-03-28T20:10:32Z</dcterms:modified>
</cp:coreProperties>
</file>